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GOING CONCER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REVENUE EARNING DEVICES" sheetId="11" state="visible" r:id="rId11"/>
    <sheet xmlns:r="http://schemas.openxmlformats.org/officeDocument/2006/relationships" name="FIXED ASSETS" sheetId="12" state="visible" r:id="rId12"/>
    <sheet xmlns:r="http://schemas.openxmlformats.org/officeDocument/2006/relationships" name="DEFERRED VARIABLE PAYMENT OBLIG"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OTHER DEBT - VEHICLE LOANS" sheetId="16" state="visible" r:id="rId16"/>
    <sheet xmlns:r="http://schemas.openxmlformats.org/officeDocument/2006/relationships" name="LOANS PAYABLE" sheetId="17" state="visible" r:id="rId17"/>
    <sheet xmlns:r="http://schemas.openxmlformats.org/officeDocument/2006/relationships" name="DERIVATIVE LIABILITES" sheetId="18" state="visible" r:id="rId18"/>
    <sheet xmlns:r="http://schemas.openxmlformats.org/officeDocument/2006/relationships" name="SHAREHOLDERS' EQUITY (DEFICIT)"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ROBOTIC ASSISTANCE DEVICES GROU"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REVENUE FROM CONTRACTS WITH C_2" sheetId="26" state="visible" r:id="rId26"/>
    <sheet xmlns:r="http://schemas.openxmlformats.org/officeDocument/2006/relationships" name="REVENUE EARNING DEVICES (Tables" sheetId="27" state="visible" r:id="rId27"/>
    <sheet xmlns:r="http://schemas.openxmlformats.org/officeDocument/2006/relationships" name="FIXED ASSETS (Tables)" sheetId="28" state="visible" r:id="rId28"/>
    <sheet xmlns:r="http://schemas.openxmlformats.org/officeDocument/2006/relationships" name="CONVERTIBLE NOTES PAYABLE (Tabl" sheetId="29" state="visible" r:id="rId29"/>
    <sheet xmlns:r="http://schemas.openxmlformats.org/officeDocument/2006/relationships" name="LOANS PAYABLE (Tables)" sheetId="30" state="visible" r:id="rId30"/>
    <sheet xmlns:r="http://schemas.openxmlformats.org/officeDocument/2006/relationships" name="DERIVATIVE LIABILITES (Tables)" sheetId="31" state="visible" r:id="rId31"/>
    <sheet xmlns:r="http://schemas.openxmlformats.org/officeDocument/2006/relationships" name="SHAREHOLDERS' EQUITY (DEFICIT) " sheetId="32" state="visible" r:id="rId32"/>
    <sheet xmlns:r="http://schemas.openxmlformats.org/officeDocument/2006/relationships" name="COMMITMENTS &amp; CONTINGENCIES (Ta" sheetId="33" state="visible" r:id="rId33"/>
    <sheet xmlns:r="http://schemas.openxmlformats.org/officeDocument/2006/relationships" name="EARNINGS (LOSS) PER SHARE (Tabl" sheetId="34" state="visible" r:id="rId34"/>
    <sheet xmlns:r="http://schemas.openxmlformats.org/officeDocument/2006/relationships" name="ROBOTIC ASSISTANCE DEVICES GR_2" sheetId="35" state="visible" r:id="rId35"/>
    <sheet xmlns:r="http://schemas.openxmlformats.org/officeDocument/2006/relationships" name="GENERAL INFORMATION (Details Na" sheetId="36" state="visible" r:id="rId36"/>
    <sheet xmlns:r="http://schemas.openxmlformats.org/officeDocument/2006/relationships" name="GOING CONCERN (Details Narrativ" sheetId="37" state="visible" r:id="rId37"/>
    <sheet xmlns:r="http://schemas.openxmlformats.org/officeDocument/2006/relationships" name="ACCOUNTING POLICIES (Details)" sheetId="38" state="visible" r:id="rId38"/>
    <sheet xmlns:r="http://schemas.openxmlformats.org/officeDocument/2006/relationships" name="ACCOUNTING POLICIES (Details 1)" sheetId="39" state="visible" r:id="rId39"/>
    <sheet xmlns:r="http://schemas.openxmlformats.org/officeDocument/2006/relationships" name="ACCOUNTING POLICIES (Details Na" sheetId="40" state="visible" r:id="rId40"/>
    <sheet xmlns:r="http://schemas.openxmlformats.org/officeDocument/2006/relationships" name="REVENUE FROM CONTRACTS WITH C_3" sheetId="41" state="visible" r:id="rId41"/>
    <sheet xmlns:r="http://schemas.openxmlformats.org/officeDocument/2006/relationships" name="REVENUE EARNING DEVICES (Detail" sheetId="42" state="visible" r:id="rId42"/>
    <sheet xmlns:r="http://schemas.openxmlformats.org/officeDocument/2006/relationships" name="REVENUE EARNING DEVICES (Deta_2" sheetId="43" state="visible" r:id="rId43"/>
    <sheet xmlns:r="http://schemas.openxmlformats.org/officeDocument/2006/relationships" name="FIXED ASSETS (Details)" sheetId="44" state="visible" r:id="rId44"/>
    <sheet xmlns:r="http://schemas.openxmlformats.org/officeDocument/2006/relationships" name="FIXED ASSETS (Details Narrative" sheetId="45" state="visible" r:id="rId45"/>
    <sheet xmlns:r="http://schemas.openxmlformats.org/officeDocument/2006/relationships" name="DEFERRED VARIABLE PAYMENT OBL_2" sheetId="46" state="visible" r:id="rId46"/>
    <sheet xmlns:r="http://schemas.openxmlformats.org/officeDocument/2006/relationships" name="CONVERTIBLE NOTES PAYABLE (Deta" sheetId="47" state="visible" r:id="rId47"/>
    <sheet xmlns:r="http://schemas.openxmlformats.org/officeDocument/2006/relationships" name="CONVERTIBLE NOTES PAYABLE (De_2" sheetId="48" state="visible" r:id="rId48"/>
    <sheet xmlns:r="http://schemas.openxmlformats.org/officeDocument/2006/relationships" name="RELATED PARTY TRANSACTIONS (Det" sheetId="49" state="visible" r:id="rId49"/>
    <sheet xmlns:r="http://schemas.openxmlformats.org/officeDocument/2006/relationships" name="OTHER DEBT - VEHICLE LOAN (Deta" sheetId="50" state="visible" r:id="rId50"/>
    <sheet xmlns:r="http://schemas.openxmlformats.org/officeDocument/2006/relationships" name="LOANS PAYABLE (Details)" sheetId="51" state="visible" r:id="rId51"/>
    <sheet xmlns:r="http://schemas.openxmlformats.org/officeDocument/2006/relationships" name="LOANS PAYABLE (Details Narrativ" sheetId="52" state="visible" r:id="rId52"/>
    <sheet xmlns:r="http://schemas.openxmlformats.org/officeDocument/2006/relationships" name="DERIVATIVE LIABILITIES (Details" sheetId="53" state="visible" r:id="rId53"/>
    <sheet xmlns:r="http://schemas.openxmlformats.org/officeDocument/2006/relationships" name="DERIVATIVE LIABILITIES (Detai_2" sheetId="54" state="visible" r:id="rId54"/>
    <sheet xmlns:r="http://schemas.openxmlformats.org/officeDocument/2006/relationships" name="DERIVATIVE LIABILITIES (Detai_3" sheetId="55" state="visible" r:id="rId55"/>
    <sheet xmlns:r="http://schemas.openxmlformats.org/officeDocument/2006/relationships" name="STOCKHOLDERS' EQUITY (DEFICIT) " sheetId="56" state="visible" r:id="rId56"/>
    <sheet xmlns:r="http://schemas.openxmlformats.org/officeDocument/2006/relationships" name="STOCKHOLDERS' EQUITY (DEFICIT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EARNINGS (LOSS) PER SHARE (Deta" sheetId="60" state="visible" r:id="rId60"/>
    <sheet xmlns:r="http://schemas.openxmlformats.org/officeDocument/2006/relationships" name="EARNINGS (LOSS) PER SHARE (De_2" sheetId="61" state="visible" r:id="rId61"/>
    <sheet xmlns:r="http://schemas.openxmlformats.org/officeDocument/2006/relationships" name="ROBOTIC ASSISTANCE DEVICES GR_3" sheetId="62" state="visible" r:id="rId62"/>
    <sheet xmlns:r="http://schemas.openxmlformats.org/officeDocument/2006/relationships" name="ROBOTIC ASSISTANCE DEVICES GR_4"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_);_(&quot;$ &quot;(#,##0.0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Aug. 31, 2020</t>
        </is>
      </c>
      <c r="C2" s="2" t="inlineStr">
        <is>
          <t>Oct. 13, 2020</t>
        </is>
      </c>
    </row>
    <row r="3">
      <c r="A3" s="3" t="inlineStr">
        <is>
          <t>Cover [Abstract]</t>
        </is>
      </c>
    </row>
    <row r="4">
      <c r="A4" s="4" t="inlineStr">
        <is>
          <t>Entity Registrant Name</t>
        </is>
      </c>
      <c r="B4" s="4" t="inlineStr">
        <is>
          <t>Artificial Intelligence Technology Solutions Inc.</t>
        </is>
      </c>
    </row>
    <row r="5">
      <c r="A5" s="4" t="inlineStr">
        <is>
          <t>Entity Central Index Key</t>
        </is>
      </c>
      <c r="B5" s="4" t="inlineStr">
        <is>
          <t>0001498148</t>
        </is>
      </c>
    </row>
    <row r="6">
      <c r="A6" s="4" t="inlineStr">
        <is>
          <t>Document Type</t>
        </is>
      </c>
      <c r="B6" s="4" t="inlineStr">
        <is>
          <t>10-Q</t>
        </is>
      </c>
    </row>
    <row r="7">
      <c r="A7" s="4" t="inlineStr">
        <is>
          <t>Entity Incorporation, State or Country Code</t>
        </is>
      </c>
      <c r="B7" s="4" t="inlineStr">
        <is>
          <t>NV</t>
        </is>
      </c>
    </row>
    <row r="8">
      <c r="A8" s="4" t="inlineStr">
        <is>
          <t>Entity File Number</t>
        </is>
      </c>
      <c r="B8" s="4" t="inlineStr">
        <is>
          <t>0-55079</t>
        </is>
      </c>
    </row>
    <row r="9">
      <c r="A9" s="4" t="inlineStr">
        <is>
          <t>Document Period End Date</t>
        </is>
      </c>
      <c r="B9" s="4" t="inlineStr">
        <is>
          <t>Aug. 31,
		2020</t>
        </is>
      </c>
    </row>
    <row r="10">
      <c r="A10" s="4" t="inlineStr">
        <is>
          <t>Amendment Flag</t>
        </is>
      </c>
      <c r="B10" s="4" t="inlineStr">
        <is>
          <t>false</t>
        </is>
      </c>
    </row>
    <row r="11">
      <c r="A11" s="4" t="inlineStr">
        <is>
          <t>Current Fiscal Year End Date</t>
        </is>
      </c>
      <c r="B11" s="4" t="inlineStr">
        <is>
          <t>--02-28</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1117828097</v>
      </c>
    </row>
    <row r="19">
      <c r="A19" s="4" t="inlineStr">
        <is>
          <t>Document Fiscal Period Focus</t>
        </is>
      </c>
      <c r="B19" s="4" t="inlineStr">
        <is>
          <t>Q2</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Aug. 31, 2020</t>
        </is>
      </c>
    </row>
    <row r="3">
      <c r="A3" s="3" t="inlineStr">
        <is>
          <t>Revenue from Contract with Customer [Abstract]</t>
        </is>
      </c>
    </row>
    <row r="4">
      <c r="A4" s="4" t="inlineStr">
        <is>
          <t>REVENUE FROM CONTRACTS WITH CUSTOMERS</t>
        </is>
      </c>
      <c r="B4" s="4" t="inlineStr">
        <is>
          <t xml:space="preserve">4.
REVENUE FROM CONTRACTS WITH CUSTOMERS Revenue
is earned primarily from two sources: 1) direct sales of goods or services and 2) short-term rentals. Direct sales of goods or
services are accounted for under Topic 606, and short-term rentals are accounted for under Topic 842 (which addresses lease accounting
and was adopted on March 1, 2019). As disclosed
in the revenue recognition section of Note 3 – Accounting Polices, the Company adopted Topic 606 in accordance with the
effective date on March 1, 2018. Note 3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After
adopting Topic 842, also referred to above in Note 3, the Company is accounting for revenue earned from rental activities where
an identified asset is transferred to the customer and the customer has the ability to control that asset. The Company recognizes
revenue from its device rental activities when persuasive evidence of a contract exists, the performance obligations have been
satisfied, the transaction price is fixed or determinable and collection is reasonably assured. Performance obligations associated
with device rental transactions are satisfied over the rental period. Rental periods are short-term in nature. Therefore, the
Company has elected to apply the practical expedient which eliminates the requirement to disclose information about remaining
performance obligations. Payments are due from customers at the completion of the rental, except for customers with negotiated
payment terms, generally net 30 days or less, which are invoiced and remain as accounts receivable until collected. The following
table presents revenues from contracts with customers disaggregated by product/service:
Three
Months Ended Six
Months Ended
Device rental activities $ 73,082 $ 130,203
Direct sales of goods and services 3,000 9,200
$ 76,082 $ 139,403
Three
Months Ended Six
Months Ended
Device rental activities $ 52,621 $ 84,924
Direct sales of goods and services 22,403 30,405
$ 75,024 $ 115,3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EARNING DEVICES</t>
        </is>
      </c>
      <c r="B1" s="2" t="inlineStr">
        <is>
          <t>6 Months Ended</t>
        </is>
      </c>
    </row>
    <row r="2">
      <c r="B2" s="2" t="inlineStr">
        <is>
          <t>Aug. 31, 2020</t>
        </is>
      </c>
    </row>
    <row r="3">
      <c r="A3" s="3" t="inlineStr">
        <is>
          <t>Revenue Earning Devices</t>
        </is>
      </c>
    </row>
    <row r="4">
      <c r="A4" s="4" t="inlineStr">
        <is>
          <t>REVENUE EARNING DEVICES</t>
        </is>
      </c>
      <c r="B4" s="4" t="inlineStr">
        <is>
          <t>5. REVENUE EARNING DEVICES Revenue
earning devices consisted of the following:
August
31, 2020 February
29, 2020
Revenue earning devices $ 409,353 $ 362,259
Less: Accumulated depreciation (170,549 ) (123,088 )
$ 238,804 $ 239,171 During
the six months ended August 31, 2020, the Company made total additions to revenue earning devices of $47,094. During the six months
ended August 31, 2019, the Company made total additions to revenue earning devices of $121,360 including $97,788 in inventory
transfers. Depreciation
expense was $24,820 and $47,461 for the three and six months ended August 31, 2020, respectively, and $19,789 and $35,556 for
the three and six months ended August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Aug. 31, 2020</t>
        </is>
      </c>
    </row>
    <row r="3">
      <c r="A3" s="3" t="inlineStr">
        <is>
          <t>Property, Plant and Equipment [Abstract]</t>
        </is>
      </c>
    </row>
    <row r="4">
      <c r="A4" s="4" t="inlineStr">
        <is>
          <t>FIXED ASSETS</t>
        </is>
      </c>
      <c r="B4" s="4" t="inlineStr">
        <is>
          <t>6. FIXED ASSETS Fixed
assets consisted of the following:
August
31, 2020 February
29, 2020
Automobile $ 43,453 $ 41,953
Computer equipment 23,399 20,262
Office equipment 2,127 5,680
68,979 67,895
Less: Accumulated depreciation (60,654 ) (51,637 )
$ 8,325 $ 16,258 During
both the three months and six months ended August 31, 2020 the Company made additions of $4,638. The Company made no additions
for the six months ended August 31, 2020. The Company
disposed of office equipment having an original cost of $3,550 and a net book value of $1,553 for $1,000 in proceeds and recorded
a $553 loss on disposal of fixed assets. Depreciation
expense was $5,541 and $11,015 for the three and six months ended August 31, 2020, respectively, and $5,461 and $10,912 for the
three and six months ended August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VARIABLE PAYMENT OBLIGATION</t>
        </is>
      </c>
      <c r="B1" s="2" t="inlineStr">
        <is>
          <t>6 Months Ended</t>
        </is>
      </c>
    </row>
    <row r="2">
      <c r="B2" s="2" t="inlineStr">
        <is>
          <t>Aug. 31, 2020</t>
        </is>
      </c>
    </row>
    <row r="3">
      <c r="A3" s="3" t="inlineStr">
        <is>
          <t>Deferred Variable Payment Obligation</t>
        </is>
      </c>
    </row>
    <row r="4">
      <c r="A4" s="4" t="inlineStr">
        <is>
          <t>DEFERRED VARIABLE PAYMENT OBLIGATION</t>
        </is>
      </c>
      <c r="B4" s="4" t="inlineStr">
        <is>
          <t>7.
DEFERRED VARIABLE PAYMENT OBLIGATION On February
1, 2019 the Company entered into an agreement with an investor whereby the investor would pay up to $900,000 (including $192,500
paid in January and February 2019) in exchange for a perpetual 9% rate payment (Payments) on the Company’s reported quarterly
revenue from operations excluding any gains or losses from financial instruments (Revenues). If the total investor advances turns
out to be less than $900,000, this would not constitute a breach of the agreement, rather the 9% rate would be adjusted on a pro-rata
basis. The investor has agreed to pay the remaining balance in minimum $60,000 monthly installments, concluding November 30, 2019.
At February 29, 2020 the investor has advanced the full $900,000. On May
9, 2019 the Company entered into two similar arrangements with two investors:
(1) The investor would
pay up to $400,000 (including $143,556 paid in May 2019) in exchange for a perpetual 4% rate Payment on the Company’s
reported quarterly Revenues. If the total investor advances turns out to be less than $400,000, this would not constitute
a breach of the agreement, rather the 4% rate would be adjusted on a pro-rata basis. The investor has agreed to pay the remaining
balance in four monthly installments of $64,111 starting July 1, 2019. At February 29, 2020, $400,000 has been paid to the
Company.
(2) The investor would
pay up to $50,000 (including $17,444 paid in May 2019) in exchange for a perpetual 1.11% rate Payment on the Company’s
reported quarterly Revenues. If the total investor advances turns out to be less than $50,000, this would not constitute a
breach of the agreement, rather the 1.11% rate would be adjusted on a pro-rata basis. The investor has agreed to pay the remaining
balance in four monthly installments of $8,014 starting July 1, 2019. At February 29, 2020, $50,000 has been paid to the Company. These
variable payments (Payments) are to be made either 30 days up to 90 days after the fiscal quarter depending on the agreement.
If the Payments would deplete RAD’s available cash by a percentage between 1% and 31% depending on the rate Payment, the
Payments may be deferred for up to 12 months after the quarterly report at an interest rate of 6% per annum on the unpaid amount. On November
18, 2019 the Company entered into another similar arrangement with the (February 1, 2019) investor above whereby the investor
would advance up to $225,000 in exchange for a perpetual 2.25% rate Payment on the Company’s quarterly Revenues (commencing
on quarter ending May 31, 2020). At May 31, 2020 the investor has fully funded this commitment. On December
30, 2019 the Company entered into another similar arrangement with a new investor whereby the investor would advance up to $100,000
in exchange for a perpetual 1.00% rate Payment on the Company’s quarterly Revenues (commencing quarter ended November
30, 2020). At May 31, 2020 the investor has advanced $50,000 with the remainder to be advanced no later than June 30, 2020. As
the investor has only advanced the $50,000 the 1.00% rate Payment has been adjusted on a pro-rata basis to 0.50%. On April
22, 2020 the Company entered into another similar arrangement with the (first May 9, 2019) investor above whereby the investor
would advance up to $100,000 in exchange for a perpetual 1.00% rate Payment on the Company’s quarterly Revenues. At
May 31, 2020 the investor has fully funded this commitment. The Company
retains total involvement in the generation of cash flows from these revenue streams that form the basis of the payments to be
made to the investors under this agreement. Because of this, the Company has determined that the agreements constitute debt agreements.
As of August 30, 2020, the Company has not yet completed its assessment of the likely cash flows under these agreements, and thus,
has not yet determined the effective interest rate under these agreements. The Company expects to have completed its analysis
of the expected cash flows prior to the filing of the year end February 28, 2021 filing. On July
1, 2020 the Company entered into a similar agreement with the first investor whereby the investor would pay up to $800,000 in
exchange for a perpetual 2.75% rate payment (Payment) on the Company’s reported quarterly revenue. These Payments are to
be made 90 days after the fiscal quarter with the first payment being due no later than May 31, 2021. If the Payments would deplete
RAD’s available cash by more than 20%, the payment may be deferred. The investor has agreed to pay $100,000 per month over
an 8 month period with the first payment due July 2020 and the final payment no later than February 28, 2021. As at August 31,
2020 the investor has fully funded the $800,000 commitment On August
27, 2020 the Company and the first investor referred to above consolidated the three separate agreements of February 1, 2019 for
$900,000, November 18, 2019 for $225,000 and July 1, 2020 for $800,000 into a new agreement for a total of $1,925,000. This
new agreement is for similar terms as the above agreements save for the following: the rate payment is revised to 14.25% payable
on revenues commencing the quarter ended August 31, 2020 and the Payments will be secured by the assets of the Company.
This interest may be secured by UCC filing but is subordinated to equipment financing on the products the Company leases
to its customers. In summary
of all agreements mentioned above if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43.77%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43.77% of the share disposition price defined as the
total price the third party paid for the shares plus the total value of all future Payments. For the
six months ended August 31, 2020, the Company has received $966,000 related to the deferred payment obligation bringing the balance
to $2,525,000 at August 31, 2020. (February 29, 2020 -$1,559,000). The Payments
will first become payable on June 30, 2019 (unless otherwise indicated) based on the quarterly Revenues for the quarter ended
May 31, 2019 and will accrue every quarter thereafter. For the three months and six months ended August 31, 2020 the Company
accrued $8,821 and $19,814 in Payments. As of August 31, 2020, the Company has accrued a total of $50,349 in Payments (February
29, 2020 -$30,534). No amounts have been recorded to date for interest on Payments, as the amounts a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Aug. 31, 2020</t>
        </is>
      </c>
    </row>
    <row r="3">
      <c r="A3" s="3" t="inlineStr">
        <is>
          <t>Debt Disclosure [Abstract]</t>
        </is>
      </c>
    </row>
    <row r="4">
      <c r="A4" s="4" t="inlineStr">
        <is>
          <t>CONVERTIBLE NOTES PAYABLE</t>
        </is>
      </c>
      <c r="B4" s="4" t="inlineStr">
        <is>
          <t>8. CONVERTIBLE NOTES PAYABLE Convertible
notes payable consisted of the following:
Balance Balance
Interest Conversion August
31, February
29,
Issued Maturity Rate Rate
per Share 2020 2020
January 31, 2013 February 28, 2017 * 10% $0.010 (3) $ 119,091 $ 119,091
May 31, 2013 November 30, 2016 * 10% $0.010 (3) 261,595 261,595
August 31, 2014 November 30, 2016 * 10% $0.002 (3) 355,652 355,652
November 30, 2014 November 30, 2016 * 10% $0.002 (3) 103,950 103,950
February 28, 2015 February 28, 2017 * 10% $0.001 (3) 63,357 63,357
May 31, 2015 August 31, 2017* 10% $1.000 (3) 65,383 65,383
August 31, 2015 August 31, 2017* 10% $0.300 (3) 91,629 91,629
November 30, 2015 November 30, 2018* 10% $0.300 (3) 269,791 269,791
February 29, 2016 February 28, 2019* 10% 60% discount (2) 95,245 95,245
May 31, 2016 May 31, 2019* 10% $0.003 (3) 35,100 35,100
July 18, 2016 July 18, 2017* 10% $0.003 (3) 3,500 3,500
December 31, 2016 December 31, 2020 8% 35% discount (2) 65,000 65,000
January 15, 2017 January 15, 2021 8% 35% discount (2) 50,000 50,000
January 15, 2017 January 15, 2021 8% 35% discount (2) 100,000 100,000
January 16, 2017 January 16, 2021 8% 35% discount (2) 150,000 150,000
March 8, 2017 March 8, 2020* 10% 40% discount (2) 100,000 100,000
March 9, 2017 March 9, 2021 8% 35% discount (2) 50,000 50,000
April 26, 2017 April 26, 2018* 0% $0.001 68 68
May 1, 2017 May 1, 2021 8% 35% discount (2) 50,000 50,000
May 4, 2017 May 4, 2018* 8% 40% discount (2) — 22,610
May 15, 2017 May 15, 2018* 0% $0.001 1,280 1,280
May 17, 2017 May 17, 2020* 10% 40% discount (1) 85,000 85,000
June 7, 2017 June 7, 2018* 8% 40% discount (2) — 156,764
June 16, 2017 June 16, 2018* 0% $0.001 750 750
July 6, 2017 July 6, 2018* 8% 40% discount (2) — 200,000
August 8, 2017 August 8, 2018* 8% 40% discount (2) 44,990 125,000
July 28, 2017 July 28, 2018* 15% 40% discount (2) 47,913 47,913
August 29, 2017 August 29, 2018* 15% 50% discount (2) 47,156 162,250
October 4, 2017 May 4, 2018* 8% 40% discount (2) 150,000 150,000
October 16, 2017 October 16, 2018* 15% 50% discount (2) 328,537 328,537
November 22, 2017 November 22, 2018* 15% 50% discount (2) 546,920 550,275
December 28, 2017 December 28, 2017* 10% 40% discount (2) — 57,008
December 29, 2017 December 29, 2018* 15% 50% discount (2) 363,000 363,000
January 9, 2018 January 9, 2019* 8% 40% discount (2)(1) 79,508 79,508
January 30, 2018 January 30, 2019* 15% 50% discount (2)(1) 330,000 330,000
February 21, 2018 February 21, 2019* 15% 50% discount (2)(1) 252,965 330,000
March 14, 2018 March 14, 2019* 10% 40% discount (2) 37,875 50,000
June 7, 2017 June 9, 2019* 8% 40% discount (2) 200,000 200,000
April 9, 2018 April 9, 2019* 15% 50% discount (2) 60,500 60,500
March 21, 2017 March 21, 2018* 8% 40% discount (2) 40,000 40,000
April 20, 2018 April 20, 2019* 8% 40% discount (2) 97,659 97,659
May 2, 2018 December 2, 2018* 10% 40% discount (2) — 70,682
May 4, 2018 May 4, 2019* 12% 50% discount (2) 123,750 123,750
May 14, 2018 December 14, 2018* 10% 50% discount (2) — 33,542
May 23, 2018 May 23, 2019* 10% 50% discount (2) 113,500 110,000
June 6, 2018 June 6, 2019* 15% 50% discount (2) 282,949 282,949
June 19, 2018 March 19, 2019* 15% 50% discount (2) 110,781 43,125
July 6, 2017 June 9, 2019* 8% 40% discount (2) 200,000 200,000
August 1, 2018 August 1, 2019* 15% 50% discount (2) 35,750 35,750
August 23, 2018 August 23, 2019* 8% 45% discount (2) — 70,123
September 13, 2018 June 30, 2019* 12% 45% discount (2) 9,200 9,200
September 17, 2018 March 17, 2019* 10% 50% discount (2) — 4,945
September 20, 2018 September 20, 2019* 15% 50% discount (2) 43,285 43,285
September 24, 2018 June 24, 2019* 8% 40% discount (2) 45,663 63,913
August 8, 2017 June 9, 2019* 8% 40% discount (2) 125,000 125,000
November 8, 2018 August 15, 2019* 12% 45% discount (2) 79,500 79,500
November 26, 2018 May 26, 2019* 10% 50% discount (2) — 44,799
August 29, 2019 August 29, 2020* 8% 40% discount (2) 28,875 26,250
5,941,667 6,834,228
Less:
current portion of convertible notes payable (5,941,667 ) (6,734,227 )
Less:
discount on noncurrent convertible notes payable — (30,486 )
Noncurrent
convertible notes payable, net of discount $ — $ 69,515
Current
portion of convertible notes payable $ 5,941,667 $ 6,734,227
Less:
discount on current portion of convertible notes payable (56,413 ) (120,602 )
Current
portion of convertible notes payable, net of discount $ 5,885,254 $ 6,613,625
* The indicated notes
were in default as of August 31, 2020. Default interest rate 24%
(1) The note is convertible
beginning six months after the date of issuance.
(2) The notes are convertible
at a discount (as indicated) to the average market price and are accounted for and evaluated under ASC 480 as discussed in
Note 3.
(3) The conversion price
is not subject to adjustment from forward or reverse stock splits. During
both the three months ended August 31, 2020 and 2019, the Company incurred original issue discounts of $0, and debt discounts
from derivative liabilities of $0 related to new convertible notes payable. During the three months ended August 31, 2020 and
2019, the Company recognized interest expense related to the amortization of debt discount of $35,551 and $161,870, respectively.
The Company recorded penalty interest of $445,277 and $0 during the three months ended August 31, 2020 and August 31, 2019, respectively. During
both the six months ended August 31, 2020 and 2019, the Company incurred original issue discounts of $0 and derivative discounts
of $0, respectively, related to new convertible notes payable. During the six months ended August 31, 2020 and 2019, the Company
recognized interest expense related to the amortization of debt discount of $94,675 and $660,100, respectively. The Company recorded
penalty interest of $445,277 and $32,553 during the six months ended August 31, 2020 and August 31, 2019, respectively. All the
notes above are unsecured. As of August 31, 2020, the Company had total accrued interest payable of $3,254,967 all of which is
classified as current. The Company
determined that the embedded conversion features in the convertibles notes described below should be accounted for as derivative
liabilities as a result of their variable conversion rates. During
the six months ended August 31, 2020, the Company also had the following convertible note activity:
● The company recorded
$445,277 in penalties as increases on various notes, with a corresponding charge to interest.
● holders of certain
convertible notes payable elected to convert a total of $1,337,838 of principal and $726,774 accrued interest, and $17,000
of fees into 529,611,800 shares of common stock. No gain or loss was recognized on conversions as these conversions occurred
within the terms of the agreement that provided for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31, 2020</t>
        </is>
      </c>
    </row>
    <row r="3">
      <c r="A3" s="3" t="inlineStr">
        <is>
          <t>Related Party Transactions [Abstract]</t>
        </is>
      </c>
    </row>
    <row r="4">
      <c r="A4" s="4" t="inlineStr">
        <is>
          <t>RELATED PARTY TRANSACTIONS</t>
        </is>
      </c>
      <c r="B4" s="4" t="inlineStr">
        <is>
          <t>9.
RELATED PARTY TRANSACTIONS For the six months ended August 31, 2019, the Company borrowed net advances of $35,738 from its loan payable-related party. For the six months ended August 31, 2020 the Company repaid net advances of $75,328. At August 31, 2020, the loan payable-related party was $1,386,617 and $1,310,358 at February 29, 2020. Included in the balance due to the related party at August 31, 2020 is $799,702 of deferred salary and interest, $540,000 of which bears interest at 12%. At February 29, 2020, included in the balance due to the related party is $656,334 of deferred salary and interest, $426,000 of which bears interest at 12%. The accrued interest included in loan at August 31, 2020 and August 31, 2019 was $67,090 and $34,917, respectively. During
the three and six months ended August 31, 2020 and 2019, the Company was charged $61,121 and credited $111,816, respectively for
consulting fees for research and development to a company owned by a principal shareholder. During the three and six months ended
August 31, 2019 the Company paid $54,222 and $(42,852), respectively in consulting fees for research and development to a company
owned by a principal shareholder. The credit received in the quarter ended May 31, 2019 were a result of billing corrections of
($106,444) and after adjusting for this, would bring total charges in the six months ended August 31, 2019 to $63,5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 - VEHICLE LOANS</t>
        </is>
      </c>
      <c r="B1" s="2" t="inlineStr">
        <is>
          <t>6 Months Ended</t>
        </is>
      </c>
    </row>
    <row r="2">
      <c r="B2" s="2" t="inlineStr">
        <is>
          <t>Aug. 31, 2020</t>
        </is>
      </c>
    </row>
    <row r="3">
      <c r="A3" s="3" t="inlineStr">
        <is>
          <t>Other Debt - Vehicle Loan</t>
        </is>
      </c>
    </row>
    <row r="4">
      <c r="A4" s="4" t="inlineStr">
        <is>
          <t>OTHER DEBT - VEHICLE LOANS</t>
        </is>
      </c>
      <c r="B4" s="4" t="inlineStr">
        <is>
          <t>10.
OTHER DEBT – VEHICLE LOAN In December
2016, RAD entered into a vehicle loan for $47,704 secured by the vehicle. The loan is repayable over 5 years maturing November
9, 2021, and repayable $1,019 per month including interest and principal. In November 2017, RAD entered into another vehicle loan
secured by the vehicle for $47,661. The loan is repayable over 5 years, maturing October 24, 2022 and repayable at $923 per month
including interest and principal. The principal repayments made were $0 and $5,746 for the years ended February 29, 2020 and February
28, 2019, respectively. Regarding the second vehicle loan, the vehicle was returned at the end of fiscal 2019 and the car was
subsequently sold by the lender for proceeds of $21,907 which went to reduce the outstanding balance of the loan. A loss of $3,257
was recorded as well. A balance of $21,578 remains on this vehicle loan at both August 31, 2020 and February 29, 2020. For the
first vehicle loan, the vehicle was retired in 2020, the proceeds of the disposal of $18,766 was applied against the balance of
the loan with a $5,515 gain on the remaining asset value of $13,251. A balance of $16,944 remains on this vehicle loan at both
August 31, 2020 and February 29, 2020 The remaining total balances of the amounts owed on the vehicle loans were $38,522
and $38,522 as of August 31, 2020 and February 28, 2020, respectively, of which all were classified as current. The Company ceased
making payments of principal and interest in fiscal 2019 and the company has returned the remaining vehicles to the financing
company for dispos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Aug. 31, 2020</t>
        </is>
      </c>
    </row>
    <row r="3">
      <c r="A3" s="3" t="inlineStr">
        <is>
          <t>Loans Payable [Abstract]</t>
        </is>
      </c>
    </row>
    <row r="4">
      <c r="A4" s="4" t="inlineStr">
        <is>
          <t>LOANS PAYABLE</t>
        </is>
      </c>
      <c r="B4" s="4" t="inlineStr">
        <is>
          <t>11.
LOANS PAYABLE Loans
payable consisted of the following:
Annual
Date Maturity Description Principal Interest
Rate
June 11, 2018 June 11, 2019 Promissory note (3) $ 48,000 25% *
August 10, 2018 September 1, 2018 Promissory note 10,000 25% *
August 16, 2018 August 16, 2019 Promissory note (1) 12,624 25% *
August 16, 2018 October 1, 2018 Promissory note 10,000 25% *
August 23, 2018 October 20, 2018 Promissory note (21) 25,000 20% *
October 11, 2018 October 11, 2019 Promissory note (7) 17,000 20% *
August 5, 2019 March 11, 2020 Factoring Agreement (4) 21,250 (4) *
November 12, 2019 August 11, 2020 Factoring Agreement (10) 3,292 (10) *
December 20, 2019 March 5, 2020 Factoring Agreement (14) 7,480 *
October 17, 2019 April 29, 2020 Factoring Agreement (11) — (11)
September 27, 2019 April 4, 2020 Factoring Agreement (12) 8,857 (12) *
January 31, 2019 June 30, 2019 Promissory note (2) 78,432 15% *
January 24, 2019 January 24, 2021 Loan (8) 151,431 11%
May 9, 2019 June 30, 2019 Promissory note (5) 7,850 15% *
May 31, 2019 June 30, 2019 Promissory note (6) 86,567 15% *
June 26, 2019 June 26, 2020 Promissory note (9) 79,104 15% *
September 24, 2019 June 24 2020 Promissory note (13) 12,000 15% *
January 30, 2020 January 30, 2021 Promissory note (15) 11,000 15%
February 27, 2020 February 27, 2021 Promissory note (16) 5,000 15%
April 16, 2020 April 16, 2021 Promissory note (17) 13,000 15%
May 12, 2020 May 12, 2021 Promissory note (18) 43,500 15%
May 22, 2020 May 22, 2021 Promissory note (19) 85,000 15%
June 2, 2020 June 2, 2021 Promissory note (23) 62,000 15%
June 9, 2020 June 9, 2021 Promissory note (24) 31,000 15%
June 12, 2020 June 12, 2021 Promissory note (25) 50,000 15%
June 16, 2020 June 16, 2021 Promissory note (26) 42,000 15%
April 3, 2020 April 3, 2021 Promissory note (20) 27,697 20%
August 31, 2020 August 31, 2021 Promissory note (22) 44,183 20%
$ 993,267
Less current portion of loans payable 993,267
Non-current portion of loans payable $ —
* Note is in default.
No notice has been given by the note holder.
(1) Repayable in 12
monthly instalments of $2,376 commencing September 16, 2018 and secured by revenue earning devices having a net book value
of at least $25,000. Only $12,376 has been repaid by the Company and no notices have been received. Accrued interest of $1,511
has been recorded.
(2) The note may be
pre-payable at any time. The note balance includes 33% original issue discount of $25,882.
(3) Repayable in 12
monthly instalments of $4,562 commencing August 11, 2018 and secured by revenue earning devices having a net book value of
at least $48,000. No repayments have been made by the Company and no notices have been received.
(4) Total loan $79,750,
repayable $475 per business day including fees and interest of $25,170. Original cash proceeds of $31,353 and $23,227 carried
from previous loan less repayment of $58,500, including payments of $5,775 made during the six months ended August 31, 2020.
The Company has pledged a security interest on all accounts receivable and bank accounts of the Company. Obligation under
personal guaranty by the controlling shareholder of the Company.
(5) The note may be
pre-payable at any time. The note balance includes 33% original issue discount of $2,590.
(6) The note may be
pre-payable at any time. The note balance includes 33% original issue discount of $28,567.
(7) $6,000 repaid during
the year ended February 29, 2020.
(8) $200,000 Canadian loan. Interest payable every calendar quarter commencing June30, 2019, if unpaid accrued interest to be paid at maturity. An additional interest amount calculated as 4% of RAD revenues from SCOT rentals for the fiscal years 2020 and 2021 shall be payable March 31, 2020 and March 31, 2021, respectively. Secured by a general security charging all of RADs present and after-acquired property in favor of the lender on a first priority basis subject to the following: the lenders security in this respect shall be postponeable to security in favor of institutional financing obtained by RAD. Bonus interest of 10,304 has been accrued payable March 31, 2020.
(9) The note may be
pre-payable at any time. The note balance includes 33% original issue discount of $26,104.
(10) Total loan of $243,639, repayable $1,509 per week including fees and interest of $60,042. Original cash proceeds of $7,877, repayment of loans (5) and (13) totaling $15,732, partial repayment of fees of $5,566 all totaling $29,175, additional advances of $88,772 with remaining $65,551 to be advanced to the company over the remaining 18 weeks. The Company has repaid a total of $148,789, including payments of $71,100 made during the six months ended August 31, 2020. The Company has pledged a security interest on all accounts receivable and bank accounts of the Company. Obligation under personal guaranty by the controlling shareholder of the Company.
(11) Total loan of $71,000,
repayable $710 per business day including fees and interest of $21,000. Original proceeds of $50,000. Loan fully repaid at
August 31, 2020.
(12) Total loan of $59,960,
repayable $590 per business day including fees and interest of $19,960. Original proceeds of $40,000 less repayment of $51,103,
including payments of $6,036 made during the quarter ended August 31, 2020. The Company has pledged a security interest on
all accounts receivable and bank accounts of the Company. Obligation under personal guaranty by the controlling shareholder
of the Company.
(13) The note may be
pre-payable at any time. The note balance includes 33% original issue discount of $3,000.
(14) Total loan of $12,400,
repayable $1,240 per week including fees and interest of $2,400. Original cash proceeds of $10,000, repayments of $4,920.
The Company has pledged a security interest on all accounts receivable and bank accounts of the Company. Obligation under
personal guaranty by the controlling shareholder of the Company.
(15) The note may be
pre-payable at any time. The note balance includes 22% original issue discount of $2,450.
(16) The note may be
pre-payable at any time. The note balance includes 24% original issue discount of $1,200.
(17) The note may be
pre-payable at any time. The note balance includes an original issue discount of $3,850.
(18) The note may be
pre-payable at any time. The note balance includes an original issue discount of $8,000.
(19) The note may be
pre-payable at any time. The note balance includes an original issue discount of $15,000.
(20) $40,000 CDN loan,
both principal and interest are due at maturity, if unpaid there is a 10% penalty on unpaid balance. By consent of all parties
lender may convert balance into Class F shares at $6,739 USD per share.
(21) Principal repayable
in one year. Interest repayable in 10 monthly instalments of $460 commencing January 11, 2019 and secured by revenue earning
devices having a net book value of at least $186,000. 25,000 repaid.
(22) $60,000 CDN loan,
principal is due at maturity, interest is payable commencing the third month after the loan over the remaining 10 months.
If principal or interest unpaid there is a 10% penalty on unpaid balance. By consent of all parties lender may convert balance
into Class F shares at $6,739 USD per share.
(23) The note may be
pre-payable at any time. The note balance includes an original issue discount of $12,000.
(24) The note may be
pre-payable at any time. The note balance includes an original issue discount of $6,000.
(25) The note may be
pre-payable at any time. The note balance includes an original issue discount of $10,000.
(26) The note may be
pre-payable at any time. The note balance includes an original issue discount of $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ES</t>
        </is>
      </c>
      <c r="B1" s="2" t="inlineStr">
        <is>
          <t>6 Months Ended</t>
        </is>
      </c>
    </row>
    <row r="2">
      <c r="B2" s="2" t="inlineStr">
        <is>
          <t>Aug. 31, 2020</t>
        </is>
      </c>
    </row>
    <row r="3">
      <c r="A3" s="3" t="inlineStr">
        <is>
          <t>Derivative Liability [Abstract]</t>
        </is>
      </c>
    </row>
    <row r="4">
      <c r="A4" s="4" t="inlineStr">
        <is>
          <t>DERIVATIVE LIABILITES</t>
        </is>
      </c>
      <c r="B4" s="4" t="inlineStr">
        <is>
          <t xml:space="preserve">12.
DERIVATIVE LIABILITIES As of
August 31, 2020, the Company revalued the fair value of all of the Company’s derivative liabilities associated with the
conversion features on the convertible notes payable and determined that it had a total derivative liability of $9,489,751. The Company
estimated the fair value of the derivative liabilities using the multinomial lattice model using the following key assumptions
during the three months ended August 31, 2020:
Strike price $0.035 - $0.005
Fair value of Company common stock $0.059 - $0.0065
Dividend yield 0.00%
Expected volatility 556.4% - 359.2%
Risk free interest
rate 0.16% - 0.08%
Expected term (years) 0.67 - 0.25 During the three months ended
August 31, 2020, and 2019, the Company released $1,560,733 and $228,634, respectively, of the Company’s derivative liability
to equity due to the conversions of principal and interest on the associated notes. During the six months ended August 31, 2020,
and 2019, the Company released $1,728,231 and $383,318, respectively, of the Company’s derivative liability to equity due
to the conversions of principal and interest on the associated notes. The changes
in the derivative liabilities (Level 3 financial instruments) measured at fair value on a recurring basis for the six months ended
August 31, 2020 were as follows:
Balance as of February 28, 2020 $ 6,890,688
Release of derivative liability on conversion
of convertible notes payable (1,728,231 )
Change in fair value of derivative liabilities 4,327,294
Balance as of August 31, 2020 $ 9,489,7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6 Months Ended</t>
        </is>
      </c>
    </row>
    <row r="2">
      <c r="B2" s="2" t="inlineStr">
        <is>
          <t>Aug. 31, 2020</t>
        </is>
      </c>
    </row>
    <row r="3">
      <c r="A3" s="3" t="inlineStr">
        <is>
          <t>Stockholders' Equity Note [Abstract]</t>
        </is>
      </c>
    </row>
    <row r="4">
      <c r="A4" s="4" t="inlineStr">
        <is>
          <t>SHAREHOLDERS' EQUITY (DEFICIT)</t>
        </is>
      </c>
      <c r="B4" s="4" t="inlineStr">
        <is>
          <t>13.
STOCKHOLDERS’ EQUITY (DEFICIT) Summary
of Common Stock Activity On March
27, 2020, the Company undertook a 10,000:1 reverse stock split and on August 24, 2018, the Company undertook a 100:1 reverse stock
split. The share capital has been retrospectively adjusted accordingly to reflect this reverse stock split, except for the conversion
price of certain convertible notes as the conversion price is not subject to adjustment from forward and reverse stock splits
(see Note 8). During
the six months ended August 31, 2020, the Company issued 529,611,800 shares of its common stock for the conversion of debt and
related interest and fees totaling $2,081,613 including $1,337,838 of principal, $726,7745 interest, $17,000 in fees in connection
with debt converted during the period, as well as the release of the related derivative liability (see Note 12). Summary
of Preferred Stock Activity On July
22, 2020 the board of directors passed a resolution whereby the sole director agreed to return for cancellation, 816 of his 1000
Series F preferred shares to the Company. Summary
of Stock Option Activity
Number
of Warrants Weighted
Average Exercise Price Weighted
Average Remaining Years
Outstanding at
March 1, 2020 2,043 $
156 1.81
Issued — — —
Exercised — — —
Forfeited and
cancelled — — —
Outstanding at
August 31, 2020 2,043 $
156 1.79 For the
six months ended August 31, 2020 and August 31, 2019, the Company recorded a total of $0 and $0, respectively, to stock-based
compensation for options and warrants with a corresponding adjustment to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CONDENSED CONSOLIDATED BALANCE SHEETS (Unaudited) - USD ($)</t>
        </is>
      </c>
      <c r="B1" s="2" t="inlineStr">
        <is>
          <t>Aug. 31, 2020</t>
        </is>
      </c>
      <c r="C1" s="2" t="inlineStr">
        <is>
          <t>Feb. 29, 2020</t>
        </is>
      </c>
      <c r="D1" s="2" t="inlineStr">
        <is>
          <t>[1]</t>
        </is>
      </c>
    </row>
    <row r="2">
      <c r="A2" s="3" t="inlineStr">
        <is>
          <t>Current assets:</t>
        </is>
      </c>
    </row>
    <row r="3">
      <c r="A3" s="4" t="inlineStr">
        <is>
          <t>Cash</t>
        </is>
      </c>
      <c r="B3" s="6" t="n">
        <v>184853</v>
      </c>
      <c r="C3" s="6" t="n">
        <v>13307</v>
      </c>
    </row>
    <row r="4">
      <c r="A4" s="4" t="inlineStr">
        <is>
          <t>Accounts receivable</t>
        </is>
      </c>
      <c r="B4" s="5" t="n">
        <v>52074</v>
      </c>
      <c r="C4" s="5" t="n">
        <v>50117</v>
      </c>
    </row>
    <row r="5">
      <c r="A5" s="4" t="inlineStr">
        <is>
          <t>Device parts inventory</t>
        </is>
      </c>
      <c r="B5" s="5" t="n">
        <v>24789</v>
      </c>
      <c r="C5" s="5" t="n">
        <v>24789</v>
      </c>
    </row>
    <row r="6">
      <c r="A6" s="4" t="inlineStr">
        <is>
          <t>Total current assets</t>
        </is>
      </c>
      <c r="B6" s="5" t="n">
        <v>261716</v>
      </c>
      <c r="C6" s="5" t="n">
        <v>88213</v>
      </c>
    </row>
    <row r="7">
      <c r="A7" s="4" t="inlineStr">
        <is>
          <t>Revenue earning devices, net of accumulated depreciation of $170,549 and $123,088 respectively</t>
        </is>
      </c>
      <c r="B7" s="5" t="n">
        <v>238804</v>
      </c>
      <c r="C7" s="5" t="n">
        <v>239171</v>
      </c>
    </row>
    <row r="8">
      <c r="A8" s="4" t="inlineStr">
        <is>
          <t>Fixed assets, net of accumulated depreciation of $60,654 and $51,637, respectively</t>
        </is>
      </c>
      <c r="B8" s="5" t="n">
        <v>8325</v>
      </c>
      <c r="C8" s="5" t="n">
        <v>16258</v>
      </c>
    </row>
    <row r="9">
      <c r="A9" s="4" t="inlineStr">
        <is>
          <t>Total assets</t>
        </is>
      </c>
      <c r="B9" s="5" t="n">
        <v>508845</v>
      </c>
      <c r="C9" s="5" t="n">
        <v>343642</v>
      </c>
    </row>
    <row r="10">
      <c r="A10" s="3" t="inlineStr">
        <is>
          <t>Current liabilities:</t>
        </is>
      </c>
    </row>
    <row r="11">
      <c r="A11" s="4" t="inlineStr">
        <is>
          <t>Accounts payable and accrued expenses</t>
        </is>
      </c>
      <c r="B11" s="5" t="n">
        <v>1074560</v>
      </c>
      <c r="C11" s="5" t="n">
        <v>1144660</v>
      </c>
    </row>
    <row r="12">
      <c r="A12" s="4" t="inlineStr">
        <is>
          <t>Advances payable</t>
        </is>
      </c>
      <c r="B12" s="5" t="n">
        <v>1594</v>
      </c>
      <c r="C12" s="5" t="n">
        <v>1597</v>
      </c>
    </row>
    <row r="13">
      <c r="A13" s="4" t="inlineStr">
        <is>
          <t>Balance owed WeSecure</t>
        </is>
      </c>
      <c r="B13" s="5" t="n">
        <v>149500</v>
      </c>
      <c r="C13" s="5" t="n">
        <v>162500</v>
      </c>
    </row>
    <row r="14">
      <c r="A14" s="4" t="inlineStr">
        <is>
          <t>Customer deposits</t>
        </is>
      </c>
      <c r="B14" s="5" t="n">
        <v>10500</v>
      </c>
      <c r="C14" s="5" t="n">
        <v>10000</v>
      </c>
    </row>
    <row r="15">
      <c r="A15" s="4" t="inlineStr">
        <is>
          <t>Current portion of deferred variable payment obligation</t>
        </is>
      </c>
      <c r="B15" s="5" t="n">
        <v>50349</v>
      </c>
      <c r="C15" s="5" t="n">
        <v>30534</v>
      </c>
    </row>
    <row r="16">
      <c r="A16" s="4" t="inlineStr">
        <is>
          <t>Current portion of convertible notes payable, net of discount of $56,413 and $120,602 respectively</t>
        </is>
      </c>
      <c r="B16" s="5" t="n">
        <v>5885254</v>
      </c>
      <c r="C16" s="5" t="n">
        <v>6613625</v>
      </c>
    </row>
    <row r="17">
      <c r="A17" s="4" t="inlineStr">
        <is>
          <t>Loan payable - related party</t>
        </is>
      </c>
      <c r="B17" s="5" t="n">
        <v>1386617</v>
      </c>
      <c r="C17" s="5" t="n">
        <v>1310358</v>
      </c>
    </row>
    <row r="18">
      <c r="A18" s="4" t="inlineStr">
        <is>
          <t>Current portion of loans payable</t>
        </is>
      </c>
      <c r="B18" s="5" t="n">
        <v>993267</v>
      </c>
      <c r="C18" s="5" t="n">
        <v>696154</v>
      </c>
    </row>
    <row r="19">
      <c r="A19" s="4" t="inlineStr">
        <is>
          <t>Vehicle loan - current portion</t>
        </is>
      </c>
      <c r="B19" s="5" t="n">
        <v>38522</v>
      </c>
      <c r="C19" s="5" t="n">
        <v>38522</v>
      </c>
    </row>
    <row r="20">
      <c r="A20" s="4" t="inlineStr">
        <is>
          <t>Current portion of accrued interest payable</t>
        </is>
      </c>
      <c r="B20" s="5" t="n">
        <v>3254967</v>
      </c>
      <c r="C20" s="5" t="n">
        <v>2778583</v>
      </c>
    </row>
    <row r="21">
      <c r="A21" s="4" t="inlineStr">
        <is>
          <t>Derivative liability</t>
        </is>
      </c>
      <c r="B21" s="5" t="n">
        <v>9489751</v>
      </c>
      <c r="C21" s="5" t="n">
        <v>6890688</v>
      </c>
    </row>
    <row r="22">
      <c r="A22" s="4" t="inlineStr">
        <is>
          <t>Total current liabilities</t>
        </is>
      </c>
      <c r="B22" s="5" t="n">
        <v>22334881</v>
      </c>
      <c r="C22" s="5" t="n">
        <v>19677221</v>
      </c>
    </row>
    <row r="23">
      <c r="A23" s="4" t="inlineStr">
        <is>
          <t>Convertible notes payable, net of discount of $0 and $30,486 respectively</t>
        </is>
      </c>
      <c r="B23" s="4" t="inlineStr">
        <is>
          <t xml:space="preserve"> </t>
        </is>
      </c>
      <c r="C23" s="5" t="n">
        <v>69515</v>
      </c>
    </row>
    <row r="24">
      <c r="A24" s="4" t="inlineStr">
        <is>
          <t>Deferred variable payment obligation</t>
        </is>
      </c>
      <c r="B24" s="5" t="n">
        <v>2525000</v>
      </c>
      <c r="C24" s="5" t="n">
        <v>1559000</v>
      </c>
    </row>
    <row r="25">
      <c r="A25" s="4" t="inlineStr">
        <is>
          <t>Accrued interest payable</t>
        </is>
      </c>
      <c r="B25" s="4" t="inlineStr">
        <is>
          <t xml:space="preserve"> </t>
        </is>
      </c>
      <c r="C25" s="5" t="n">
        <v>144311</v>
      </c>
    </row>
    <row r="26">
      <c r="A26" s="4" t="inlineStr">
        <is>
          <t>Total liabilities</t>
        </is>
      </c>
      <c r="B26" s="5" t="n">
        <v>24859881</v>
      </c>
      <c r="C26" s="5" t="n">
        <v>21450047</v>
      </c>
    </row>
    <row r="27">
      <c r="A27" s="4" t="inlineStr">
        <is>
          <t>Commitments and Contingencies</t>
        </is>
      </c>
      <c r="B27" s="4" t="inlineStr">
        <is>
          <t xml:space="preserve"> </t>
        </is>
      </c>
    </row>
    <row r="28">
      <c r="A28" s="3" t="inlineStr">
        <is>
          <t>Stockholders' deficit:</t>
        </is>
      </c>
    </row>
    <row r="29">
      <c r="A29" s="4" t="inlineStr">
        <is>
          <t>Preferred Stock, undesignated; 15,645,650 shares authorized; no shares issued and outstanding at August 31, 2020 and February 29, 2020, respectively</t>
        </is>
      </c>
      <c r="B29" s="4" t="inlineStr">
        <is>
          <t xml:space="preserve"> </t>
        </is>
      </c>
      <c r="C29" s="4" t="inlineStr">
        <is>
          <t xml:space="preserve"> </t>
        </is>
      </c>
    </row>
    <row r="30">
      <c r="A30" s="4" t="inlineStr">
        <is>
          <t>Series E Preferred Stock, $0.001 par value; 4,350,000 shares authorized; 4,350,000 and 4,350,000 shares issued and outstanding, respectively</t>
        </is>
      </c>
      <c r="B30" s="5" t="n">
        <v>4350</v>
      </c>
      <c r="C30" s="5" t="n">
        <v>4350</v>
      </c>
    </row>
    <row r="31">
      <c r="A31" s="4" t="inlineStr">
        <is>
          <t>Series F Convertible Preferred Stock, $1.00 par value; 3,450 shares authorized; 2,634 and 3,450 shares issued and outstanding, respectively</t>
        </is>
      </c>
      <c r="B31" s="5" t="n">
        <v>2634</v>
      </c>
      <c r="C31" s="5" t="n">
        <v>3450</v>
      </c>
    </row>
    <row r="32">
      <c r="A32" s="4" t="inlineStr">
        <is>
          <t>Common Stock, $0.00001 par value; 5,000,000,000 shares authorized 530,030,215 and 418,415 shares issued and outstanding, respectively</t>
        </is>
      </c>
      <c r="B32" s="5" t="n">
        <v>5300</v>
      </c>
      <c r="C32" s="5" t="n">
        <v>4</v>
      </c>
    </row>
    <row r="33">
      <c r="A33" s="4" t="inlineStr">
        <is>
          <t>Additional paid-in capital</t>
        </is>
      </c>
      <c r="B33" s="5" t="n">
        <v>8128418</v>
      </c>
      <c r="C33" s="5" t="n">
        <v>4334564</v>
      </c>
    </row>
    <row r="34">
      <c r="A34" s="4" t="inlineStr">
        <is>
          <t>Preferred stock to be issued</t>
        </is>
      </c>
      <c r="B34" s="5" t="n">
        <v>174070</v>
      </c>
      <c r="C34" s="5" t="n">
        <v>174070</v>
      </c>
    </row>
    <row r="35">
      <c r="A35" s="4" t="inlineStr">
        <is>
          <t>Accumulated deficit</t>
        </is>
      </c>
      <c r="B35" s="5" t="n">
        <v>-32665808</v>
      </c>
      <c r="C35" s="5" t="n">
        <v>-25622843</v>
      </c>
    </row>
    <row r="36">
      <c r="A36" s="4" t="inlineStr">
        <is>
          <t>Total stockholders' deficit</t>
        </is>
      </c>
      <c r="B36" s="5" t="n">
        <v>-24351036</v>
      </c>
      <c r="C36" s="5" t="n">
        <v>-21106405</v>
      </c>
    </row>
    <row r="37">
      <c r="A37" s="4" t="inlineStr">
        <is>
          <t>Total liabilities and stockholders' deficit</t>
        </is>
      </c>
      <c r="B37" s="6" t="n">
        <v>508845</v>
      </c>
      <c r="C37" s="6" t="n">
        <v>343642</v>
      </c>
    </row>
    <row r="38"/>
    <row r="39">
      <c r="A39" s="4" t="inlineStr">
        <is>
          <t>[1]</t>
        </is>
      </c>
      <c r="B39" s="4" t="inlineStr">
        <is>
          <t>Derived from audited information</t>
        </is>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0</t>
        </is>
      </c>
    </row>
    <row r="3">
      <c r="A3" s="3" t="inlineStr">
        <is>
          <t>Commitments and Contingencies Disclosure [Abstract]</t>
        </is>
      </c>
    </row>
    <row r="4">
      <c r="A4" s="4" t="inlineStr">
        <is>
          <t>COMMITMENTS AND CONTINGENCIES</t>
        </is>
      </c>
      <c r="B4" s="4" t="inlineStr">
        <is>
          <t>14.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April
2019 the principals of WeSecure (see Note 9) filed lawsuit in California Superior Court seeking damages for this non-payment of
this balance of WeSecure assets sold totaling $25,000, unpaid consulting fees payable to the two principals through September
2019 totaling $125,924, and labor code violations of $48,434, all totaling $199,358 plus attorney’s fees and damages. The
parties finally settled all claims with a full release for $180,000 in June 2019 payable in 14 monthly instalments as follows:
2019 2020 Total
6/30/19 $ 5,000 1/26/2020 $ 15,000
7/30/19 $ 5,000 2/25/2020 $ 15,000
8/29/19 $ 7,500 3/26/2020 $ 15,000
9/28/19 $ 7,500 4/25/2020 $ 15,000
10/28/19 $ 10,000 5/25/2020 $ 20,000
11/27/19 $ 10,000 6/25/2020 $ 20,000
12/27/19 $ 15,000 7/24/2020 $ 20,000
Total $ 60,000 $ 120,000 $ 180,000 The company
has fully accrued the above $180,000 at February 28, 2019. As of
August 31, 2020 the Company paid $30,500. As of this filing the October 2019 through July 2020 instalments are in arrears. The
Company repaid $13,000 towards these arrears in the three months ended August 31, 2020 included in the total payments above. The related
legal costs are expensed as incurred. Operating
Lease The Company
currently maintains an office at 1218-1222 Magnolia Ave, Suite 106 Bldg. H, Corona, California 92881 pursuant to a month to month
lease which commenced March 1, 2019. The Company’s annual rent is $12,000 per year. RAD maintains a mailing address for
31103 Ranch Viejo Road, Suite d2114, San Juan Capistrano, California, for a nominal fee of $264/yr. The Company’s
leases are accounted for as operating leases. Rent expense is recorded over the lease terms on a straight-line basis. The Company
has not paid but has accrued rent this quarter due to Covid-19. Rent expense was $4,300 and $7,300 for the three and six months
ended August 31, 2020, respectively and $1,000 and $4,000 for the three and six months ended August 31, 2019, respectively. At August
31, 2020 the Company had no future minimum payments. Convertible
Notes Payable Certain
convertible notes payable carry conditions whereby in the event of ant default of any condition the Company would be subject to
certain financial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Aug. 31, 2020</t>
        </is>
      </c>
    </row>
    <row r="3">
      <c r="A3" s="3" t="inlineStr">
        <is>
          <t>Earnings Per Share [Abstract]</t>
        </is>
      </c>
    </row>
    <row r="4">
      <c r="A4" s="4" t="inlineStr">
        <is>
          <t>EARNINGS (LOSS) PER SHARE</t>
        </is>
      </c>
      <c r="B4" s="4" t="inlineStr">
        <is>
          <t>15.
EARNINGS (LOSS) PER SHARE The net
income (loss) per common share amounts were determined as follows:
For
the Three Months Ended For
the Six Months Ended
August
31, August
31,
2020 2019 2020 2019
Numerator:
Net income (loss) available to common shareholders $ (9,018,241 ) $ (375,234 ) $ (7,042,965 ) $ 315,372
Effect of common stock equivalents:
Add: interest expense on convertible debt 588,817 150,848 999,966 281,204
Add Penalty interest on convertible debt 445,277 — 445,277 —
Add (less) loss (gain) on change of derivative
liabilities 7,170,785 (712,466 ) 4,327,294 (2,476,567 )
Net income (loss) adjusted for common stock
equivalents (813,362 ) (936,852 ) (1,270,428 ) (1,879,991 )
Denominator:
Weighted average shares - basic 200,780,577 54,303 101,158,965 30,549
Net income (loss) per share – basic $ (0.04 ) $ (6.91 ) $ (0.07 ) $ 10.32
Dilutive effect of common stock equivalents:
Convertible Debt — 940,656 — 940,656
Preferred shares — 470,686 — 470,686
— 1,411,342 — 1,411,342
Denominator:
Weighted average shares – diluted 200,780,577 1,465,645 101,158,965 1,441,891
Net income (loss) per share – diluted $ (0.04 ) $ (0.64 ) $ (0.07 ) $ (1.31 ) The anti-dilutive
shares of common stock equivalents for the three and six months ended August 31, 2020 and August 31, 2019 were as follows:
For
the Three Months Ended For
the Six Months Ended
August
31, August
31,
2020 2019 2020 2019
Convertible notes and accrued interest 3,610,181,585 — 3,610,181,585 —
Convertible Class C Preferred shares 1,828,604,242 — 1,828,604,242 —
Total 5,438,785,827 — 5,438,785,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OBOTIC ASSISTANCE DEVICES GROUP, INC CONSOLIDATION</t>
        </is>
      </c>
      <c r="B1" s="2" t="inlineStr">
        <is>
          <t>6 Months Ended</t>
        </is>
      </c>
    </row>
    <row r="2">
      <c r="B2" s="2" t="inlineStr">
        <is>
          <t>Aug. 31, 2020</t>
        </is>
      </c>
    </row>
    <row r="3">
      <c r="A3" s="3" t="inlineStr">
        <is>
          <t>Robotic Assistance Devices Group Inc Consolidation</t>
        </is>
      </c>
    </row>
    <row r="4">
      <c r="A4" s="4" t="inlineStr">
        <is>
          <t>ROBOTIC ASSISTANCE DEVICES GROUP, INC. CONSOLIDATION</t>
        </is>
      </c>
      <c r="B4" s="4" t="inlineStr">
        <is>
          <t>16.
ROBOTIC ASSISTANCE DEVICES GROUP, INC. CONSOLIDATION In the
quarter ended August 31, 2020, one of Robotics Assistance Devices, Inc.’s (“RAD”) lenders entered receivership
under the US Bankruptcy Courts supervision. The trustee assigned to the bankruptcy estate used powers granted under the loan agreement
with RAD to take over and control RAD’s bank accounts which allowed the trustee to transfer all funds available to the bankruptcy
estate in partial repayment of the loan, which amounted to approximately $50,200.
Because the trustee of the bankruptcy estate maintained effective control of RAD’s bank accounts, one member of Management
transferred control of an entity under his control to the Company in order to transfer the conduct of RAD business to the new
entity, Robotics Assistance Devices Group, Inc. (“RAD G”) Because of this, the Company has consolidated RAD G beginning
on June 1, 2020. The table below shows the assets and liabilities consolidated on June 1, 2020 that were contributed:
Cash $ (283 )
Accounts receivable 450
Other liabilities 11,675
Net liabilities contributed $ (11,5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0</t>
        </is>
      </c>
    </row>
    <row r="3">
      <c r="A3" s="3" t="inlineStr">
        <is>
          <t>Subsequent Events [Abstract]</t>
        </is>
      </c>
    </row>
    <row r="4">
      <c r="A4" s="4" t="inlineStr">
        <is>
          <t>SUBSEQUENT EVENTS</t>
        </is>
      </c>
      <c r="B4" s="4" t="inlineStr">
        <is>
          <t>17.
SUBSEQUENT EVENTS Subsequent
to August 31, 2020 through to October 13, 2020: Convertible
note holders converted $537,659 of principal, $234,805 of interest and $3,000 of fees into 587,797,882 shares of the Company’s
common stock. On October
6, 2020 and investor entered into a secured loan agreement whereby the investor advanced $150,000, with an effective interest
rate of approximately 19% and a March 6, 2023 maturity. Principal and interest are to be repaid commencing on December 6, 2020
in 6 instalments of $2,000 per month followed by 22 instalments of $8,500 per month. The loan is secured by revenue producing
devices having an estimated net book value of approximately $2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6 Months Ended</t>
        </is>
      </c>
    </row>
    <row r="2">
      <c r="B2" s="2" t="inlineStr">
        <is>
          <t>Aug. 31, 2020</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ly 28, 2020. The unaudited condensed consolidated financial statements include the accounts of
the Company and its wholly-owned subsidiaries, Robotic Assistance Devices, Inc., Robotic Assistance Devices Group, Inc. (see Note
16), Robotic Assistance Devices Mobile, Inc., On the Move Experience, LLC and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six months ended August 31, 2020 are not necessarily indicative of the results that may be expected
for the entire year.</t>
        </is>
      </c>
    </row>
    <row r="5">
      <c r="A5" s="4" t="inlineStr">
        <is>
          <t>Use of Estimates</t>
        </is>
      </c>
      <c r="B5" s="4" t="inlineStr">
        <is>
          <t>Use
of Estimates In order
to prepare financial statements in conformity with accounting principal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t>
        </is>
      </c>
    </row>
    <row r="6">
      <c r="A6" s="4" t="inlineStr">
        <is>
          <t>Cash</t>
        </is>
      </c>
      <c r="B6"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row>
    <row r="7">
      <c r="A7" s="4" t="inlineStr">
        <is>
          <t>Accounts Receivable</t>
        </is>
      </c>
      <c r="B7" s="4" t="inlineStr">
        <is>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ere no allowances provided for the six months ended August 31, 2020 and the year ended February 29, 2020.</t>
        </is>
      </c>
    </row>
    <row r="8">
      <c r="A8" s="4" t="inlineStr">
        <is>
          <t>Device Parts Inventory</t>
        </is>
      </c>
      <c r="B8" s="4" t="inlineStr">
        <is>
          <t>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at both August 31, 2020 and February 29, 2020 we had a valuation reserve of $160,000.</t>
        </is>
      </c>
    </row>
    <row r="9">
      <c r="A9" s="4" t="inlineStr">
        <is>
          <t>Revenue Earning Devices</t>
        </is>
      </c>
      <c r="B9" s="4" t="inlineStr">
        <is>
          <t>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is>
      </c>
    </row>
    <row r="10">
      <c r="A10" s="4" t="inlineStr">
        <is>
          <t>Fixed Assets</t>
        </is>
      </c>
      <c r="B10" s="4" t="inlineStr">
        <is>
          <t>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Vehicles 3 years
Computer equipment 3 years
Office equipment 4 years</t>
        </is>
      </c>
    </row>
    <row r="11">
      <c r="A11" s="4" t="inlineStr">
        <is>
          <t>Research and Development</t>
        </is>
      </c>
      <c r="B11" s="4" t="inlineStr">
        <is>
          <t>Research
and Development Research
and development costs are expensed in the period they are incurred in accordance with ASC 730, Research and Development</t>
        </is>
      </c>
    </row>
    <row r="12">
      <c r="A12" s="4" t="inlineStr">
        <is>
          <t>Contingencies</t>
        </is>
      </c>
      <c r="B12"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row>
    <row r="13">
      <c r="A13" s="4" t="inlineStr">
        <is>
          <t>Sales of Future Revenues</t>
        </is>
      </c>
      <c r="B13" s="4" t="inlineStr">
        <is>
          <t>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is>
      </c>
    </row>
    <row r="14">
      <c r="A14" s="4" t="inlineStr">
        <is>
          <t>Revenue Recognition</t>
        </is>
      </c>
      <c r="B14" s="4" t="inlineStr">
        <is>
          <t>Revenue
Recognition ASU 2014-09,
“Revenue from Contracts with Customers (Topic 606)” Revenue Recognition (Topic 605)</t>
        </is>
      </c>
    </row>
    <row r="15">
      <c r="A15" s="4" t="inlineStr">
        <is>
          <t>Income Taxes</t>
        </is>
      </c>
      <c r="B15"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February 29, 2021,
but the Company does not expect the Tax Act to have a material impact on the Company’s consolidated financial statements</t>
        </is>
      </c>
    </row>
    <row r="16">
      <c r="A16" s="4" t="inlineStr">
        <is>
          <t>Leases</t>
        </is>
      </c>
      <c r="B16" s="4" t="inlineStr">
        <is>
          <t>Leases We adopted
ASU No. 2016—02— Leases (topic 842) In addition,
we elected the hindsight practical expedient to determine the lease term for existing leases. The standard did not materially
impact our consolidated net loss, accumulated deficit, and had no impact on cash flow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is>
      </c>
    </row>
    <row r="17">
      <c r="A17" s="4" t="inlineStr">
        <is>
          <t>Distinguishing Liabilities from Equity</t>
        </is>
      </c>
      <c r="B17" s="4" t="inlineStr">
        <is>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is>
      </c>
    </row>
    <row r="18">
      <c r="A18" s="4" t="inlineStr">
        <is>
          <t>Fair Value of Financial Instruments</t>
        </is>
      </c>
      <c r="B18" s="4" t="inlineStr">
        <is>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August 31, 2020
Liabilities
Derivative
liability – conversion features pursuant to convertible notes payable $ 9,489,751 $ — $ — $ 9,489,751
February 29, 2020
Liabilities
Derivative
liability – conversion features pursuant to convertible notes payable $ 6,890,688 $ — $ — $ 6,890,688 See Note
12 for specific inputs used in the multinomial lattice model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t>
        </is>
      </c>
    </row>
    <row r="19">
      <c r="A19" s="4" t="inlineStr">
        <is>
          <t>Earnings (Loss) per Share</t>
        </is>
      </c>
      <c r="B19" s="4" t="inlineStr">
        <is>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See additional
disclosure in Note-18.</t>
        </is>
      </c>
    </row>
    <row r="20">
      <c r="A20" s="4" t="inlineStr">
        <is>
          <t>Recently Adopted Accounting Pronouncements</t>
        </is>
      </c>
      <c r="B20" s="4" t="inlineStr">
        <is>
          <t>Recently
Adopted Accounting Pronouncements See discussion
of the adoption of ASU 2014-09, “Revenue from Contracts with Customers (Topic 606)”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On March
1, 2019 the Company adopted ASU No. 2016-02, Leases (Topic 842)</t>
        </is>
      </c>
    </row>
    <row r="21">
      <c r="A21" s="4" t="inlineStr">
        <is>
          <t>Recently Issued Accounting Pronouncements</t>
        </is>
      </c>
      <c r="B21" s="4" t="inlineStr">
        <is>
          <t>Recently
Issued Accounting Pronouncements In September
2016, the FASB issued ASU 2016-13, Financial Instruments-Credit Losses</t>
        </is>
      </c>
    </row>
    <row r="22">
      <c r="A22" s="4" t="inlineStr">
        <is>
          <t>Reclassifications</t>
        </is>
      </c>
      <c r="B22" s="4" t="inlineStr">
        <is>
          <t>Reclassifications Certain
reclassifications have been made in the 2019 financial statements to conform to the 2020 presentation. These reclassifications
have no effect on net loss for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Tables)</t>
        </is>
      </c>
      <c r="B1" s="2" t="inlineStr">
        <is>
          <t>6 Months Ended</t>
        </is>
      </c>
    </row>
    <row r="2">
      <c r="B2" s="2" t="inlineStr">
        <is>
          <t>Aug. 31, 2020</t>
        </is>
      </c>
    </row>
    <row r="3">
      <c r="A3" s="3" t="inlineStr">
        <is>
          <t>Accounting Policies [Abstract]</t>
        </is>
      </c>
    </row>
    <row r="4">
      <c r="A4" s="4" t="inlineStr">
        <is>
          <t>Schedule of fixed assets lives</t>
        </is>
      </c>
      <c r="B4" s="4" t="inlineStr">
        <is>
          <t>Major repairs or improvements are capitalized. Minor replacements and maintenance
and repairs which do not improve or extend asset lives are expensed currently.
Vehicles 3 years
Computer equipment 3 years
Office equipment 4 years</t>
        </is>
      </c>
    </row>
    <row r="5">
      <c r="A5" s="4" t="inlineStr">
        <is>
          <t>Schedule of measured on a recurring basis</t>
        </is>
      </c>
      <c r="B5" s="4" t="inlineStr">
        <is>
          <t>The following
table presents information about our liabilities measured at fair value on a recurring basis, aggregated by the level in the fair
value hierarchy within which those measurements fell:
Amount
at Fair
Value Measurement Using
Fair
Value Level
1 Level
2 Level
3
August 31, 2020
Liabilities
Derivative
liability – conversion features pursuant to convertible notes payable $ 9,489,751 $ — $ — $ 9,489,751
February 29, 2020
Liabilities
Derivative
liability – conversion features pursuant to convertible notes payable $ 6,890,688 $ — $ — $ 6,890,6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6 Months Ended</t>
        </is>
      </c>
    </row>
    <row r="2">
      <c r="B2" s="2" t="inlineStr">
        <is>
          <t>Aug. 31, 2020</t>
        </is>
      </c>
    </row>
    <row r="3">
      <c r="A3" s="3" t="inlineStr">
        <is>
          <t>Revenue from Contract with Customer [Abstract]</t>
        </is>
      </c>
    </row>
    <row r="4">
      <c r="A4" s="4" t="inlineStr">
        <is>
          <t>Schedule of revenue from contracts with customers</t>
        </is>
      </c>
      <c r="B4" s="4" t="inlineStr">
        <is>
          <t>The following
table presents revenues from contracts with customers disaggregated by product/service:
Three
Months Ended Six
Months Ended
Device rental activities $ 73,082 $ 130,203
Direct sales of goods and services 3,000 9,200
$ 76,082 $ 139,403
Three
Months Ended Six
Months Ended
Device rental activities $ 52,621 $ 84,924
Direct sales of goods and services 22,403 30,405
$ 75,024 $ 115,3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EARNING DEVICES (Tables)</t>
        </is>
      </c>
      <c r="B1" s="2" t="inlineStr">
        <is>
          <t>6 Months Ended</t>
        </is>
      </c>
    </row>
    <row r="2">
      <c r="B2" s="2" t="inlineStr">
        <is>
          <t>Aug. 31, 2020</t>
        </is>
      </c>
    </row>
    <row r="3">
      <c r="A3" s="3" t="inlineStr">
        <is>
          <t>Revenue Earning Devices</t>
        </is>
      </c>
    </row>
    <row r="4">
      <c r="A4" s="4" t="inlineStr">
        <is>
          <t>Schedule of revenue earning devices</t>
        </is>
      </c>
      <c r="B4" s="4" t="inlineStr">
        <is>
          <t>Revenue
earning devices consisted of the following:
August
31, 2020 February
29, 2020
Revenue earning devices $ 409,353 $ 362,259
Less: Accumulated depreciation (170,549 ) (123,088 )
$ 238,804 $ 239,1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Aug. 31, 2020</t>
        </is>
      </c>
    </row>
    <row r="3">
      <c r="A3" s="3" t="inlineStr">
        <is>
          <t>Property, Plant and Equipment [Abstract]</t>
        </is>
      </c>
    </row>
    <row r="4">
      <c r="A4" s="4" t="inlineStr">
        <is>
          <t>Schedule of fixed assets</t>
        </is>
      </c>
      <c r="B4" s="4" t="inlineStr">
        <is>
          <t>Fixed
assets consisted of the following:
August
31, 2020 February
29, 2020
Automobile $ 43,453 $ 41,953
Computer equipment 23,399 20,262
Office equipment 2,127 5,680
68,979 67,895
Less: Accumulated depreciation (60,654 ) (51,637 )
$ 8,325 $ 16,2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Aug. 31, 2020</t>
        </is>
      </c>
    </row>
    <row r="3">
      <c r="A3" s="3" t="inlineStr">
        <is>
          <t>Debt Disclosure [Abstract]</t>
        </is>
      </c>
    </row>
    <row r="4">
      <c r="A4" s="4" t="inlineStr">
        <is>
          <t>Schedule of convertible notes payable</t>
        </is>
      </c>
      <c r="B4" s="4" t="inlineStr">
        <is>
          <t>Convertible
notes payable consisted of the following:
Balance Balance
Interest Conversion August
31, February
29,
Issued Maturity Rate Rate
per Share 2020 2020
January 31, 2013 February 28, 2017 * 10% $0.010 (3) $ 119,091 $ 119,091
May 31, 2013 November 30, 2016 * 10% $0.010 (3) 261,595 261,595
August 31, 2014 November 30, 2016 * 10% $0.002 (3) 355,652 355,652
November 30, 2014 November 30, 2016 * 10% $0.002 (3) 103,950 103,950
February 28, 2015 February 28, 2017 * 10% $0.001 (3) 63,357 63,357
May 31, 2015 August 31, 2017* 10% $1.000 (3) 65,383 65,383
August 31, 2015 August 31, 2017* 10% $0.300 (3) 91,629 91,629
November 30, 2015 November 30, 2018* 10% $0.300 (3) 269,791 269,791
February 29, 2016 February 28, 2019* 10% 60% discount (2) 95,245 95,245
May 31, 2016 May 31, 2019* 10% $0.003 (3) 35,100 35,100
July 18, 2016 July 18, 2017* 10% $0.003 (3) 3,500 3,500
December 31, 2016 December 31, 2020 8% 35% discount (2) 65,000 65,000
January 15, 2017 January 15, 2021 8% 35% discount (2) 50,000 50,000
January 15, 2017 January 15, 2021 8% 35% discount (2) 100,000 100,000
January 16, 2017 January 16, 2021 8% 35% discount (2) 150,000 150,000
March 8, 2017 March 8, 2020* 10% 40% discount (2) 100,000 100,000
March 9, 2017 March 9, 2021 8% 35% discount (2) 50,000 50,000
April 26, 2017 April 26, 2018* 0% $0.001 68 68
May 1, 2017 May 1, 2021 8% 35% discount (2) 50,000 50,000
May 4, 2017 May 4, 2018* 8% 40% discount (2) — 22,610
May 15, 2017 May 15, 2018* 0% $0.001 1,280 1,280
May 17, 2017 May 17, 2020* 10% 40% discount (1) 85,000 85,000
June 7, 2017 June 7, 2018* 8% 40% discount (2) — 156,764
June 16, 2017 June 16, 2018* 0% $0.001 750 750
July 6, 2017 July 6, 2018* 8% 40% discount (2) — 200,000
August 8, 2017 August 8, 2018* 8% 40% discount (2) 44,990 125,000
July 28, 2017 July 28, 2018* 15% 40% discount (2) 47,913 47,913
August 29, 2017 August 29, 2018* 15% 50% discount (2) 47,156 162,250
October 4, 2017 May 4, 2018* 8% 40% discount (2) 150,000 150,000
October 16, 2017 October 16, 2018* 15% 50% discount (2) 328,537 328,537
November 22, 2017 November 22, 2018* 15% 50% discount (2) 546,920 550,275
December 28, 2017 December 28, 2017* 10% 40% discount (2) — 57,008
December 29, 2017 December 29, 2018* 15% 50% discount (2) 363,000 363,000
January 9, 2018 January 9, 2019* 8% 40% discount (2)(1) 79,508 79,508
January 30, 2018 January 30, 2019* 15% 50% discount (2)(1) 330,000 330,000
February 21, 2018 February 21, 2019* 15% 50% discount (2)(1) 252,965 330,000
March 14, 2018 March 14, 2019* 10% 40% discount (2) 37,875 50,000
June 7, 2017 June 9, 2019* 8% 40% discount (2) 200,000 200,000
April 9, 2018 April 9, 2019* 15% 50% discount (2) 60,500 60,500
March 21, 2017 March 21, 2018* 8% 40% discount (2) 40,000 40,000
April 20, 2018 April 20, 2019* 8% 40% discount (2) 97,659 97,659
May 2, 2018 December 2, 2018* 10% 40% discount (2) — 70,682
May 4, 2018 May 4, 2019* 12% 50% discount (2) 123,750 123,750
May 14, 2018 December 14, 2018* 10% 50% discount (2) — 33,542
May 23, 2018 May 23, 2019* 10% 50% discount (2) 113,500 110,000
June 6, 2018 June 6, 2019* 15% 50% discount (2) 282,949 282,949
June 19, 2018 March 19, 2019* 15% 50% discount (2) 110,781 43,125
July 6, 2017 June 9, 2019* 8% 40% discount (2) 200,000 200,000
August 1, 2018 August 1, 2019* 15% 50% discount (2) 35,750 35,750
August 23, 2018 August 23, 2019* 8% 45% discount (2) — 70,123
September 13, 2018 June 30, 2019* 12% 45% discount (2) 9,200 9,200
September 17, 2018 March 17, 2019* 10% 50% discount (2) — 4,945
September 20, 2018 September 20, 2019* 15% 50% discount (2) 43,285 43,285
September 24, 2018 June 24, 2019* 8% 40% discount (2) 45,663 63,913
August 8, 2017 June 9, 2019* 8% 40% discount (2) 125,000 125,000
November 8, 2018 August 15, 2019* 12% 45% discount (2) 79,500 79,500
November 26, 2018 May 26, 2019* 10% 50% discount (2) — 44,799
August 29, 2019 August 29, 2020* 8% 40% discount (2) 28,875 26,250
5,941,667 6,834,228
Less:
current portion of convertible notes payable (5,941,667 ) (6,734,227 )
Less:
discount on noncurrent convertible notes payable — (30,486 )
Noncurrent
convertible notes payable, net of discount $ — $ 69,515
Current
portion of convertible notes payable $ 5,941,667 $ 6,734,227
Less:
discount on current portion of convertible notes payable (56,413 ) (120,602 )
Current
portion of convertible notes payable, net of discount $ 5,885,254 $ 6,613,625
* The indicated notes
were in default as of August 31, 2020. Default interest rate 24%
(1) The note is convertible
beginning six months after the date of issuance.
(2) The notes are convertible
at a discount (as indicated) to the average market price and are accounted for and evaluated under ASC 480 as discussed in
Note 3.
(3) The conversion price
is not subject to adjustment from forward or reverse stock spl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Aug. 31, 2020</t>
        </is>
      </c>
      <c r="C1" s="2" t="inlineStr">
        <is>
          <t>Feb. 29, 2020</t>
        </is>
      </c>
    </row>
    <row r="2">
      <c r="A2" s="3" t="inlineStr">
        <is>
          <t>Statement of Financial Position [Abstract]</t>
        </is>
      </c>
    </row>
    <row r="3">
      <c r="A3" s="4" t="inlineStr">
        <is>
          <t>Accumulated depreciation, Revenue earning devices</t>
        </is>
      </c>
      <c r="B3" s="6" t="n">
        <v>170549</v>
      </c>
      <c r="C3" s="6" t="n">
        <v>123088</v>
      </c>
    </row>
    <row r="4">
      <c r="A4" s="4" t="inlineStr">
        <is>
          <t>Accumulated depreciation, Fixed assets</t>
        </is>
      </c>
      <c r="B4" s="5" t="n">
        <v>60654</v>
      </c>
      <c r="C4" s="5" t="n">
        <v>51637</v>
      </c>
    </row>
    <row r="5">
      <c r="A5" s="4" t="inlineStr">
        <is>
          <t>Discount of current portion of convertible notes payable</t>
        </is>
      </c>
      <c r="B5" s="5" t="n">
        <v>56413</v>
      </c>
      <c r="C5" s="5" t="n">
        <v>120602</v>
      </c>
    </row>
    <row r="6">
      <c r="A6" s="4" t="inlineStr">
        <is>
          <t>Discount of convertible notes payable</t>
        </is>
      </c>
      <c r="B6" s="6" t="n">
        <v>0</v>
      </c>
      <c r="C6" s="6" t="n">
        <v>30486</v>
      </c>
    </row>
    <row r="7">
      <c r="A7" s="4" t="inlineStr">
        <is>
          <t>Preferred stock, undesignated, authorized</t>
        </is>
      </c>
      <c r="B7" s="5" t="n">
        <v>15645650</v>
      </c>
      <c r="C7" s="5" t="n">
        <v>15645650</v>
      </c>
    </row>
    <row r="8">
      <c r="A8" s="4" t="inlineStr">
        <is>
          <t>Preferred stock, undesignated, issued</t>
        </is>
      </c>
      <c r="B8" s="5" t="n">
        <v>0</v>
      </c>
      <c r="C8" s="5" t="n">
        <v>0</v>
      </c>
    </row>
    <row r="9">
      <c r="A9" s="4" t="inlineStr">
        <is>
          <t>Preferred stock, undesignated, outstanding</t>
        </is>
      </c>
      <c r="B9" s="5" t="n">
        <v>0</v>
      </c>
      <c r="C9" s="5" t="n">
        <v>0</v>
      </c>
    </row>
    <row r="10">
      <c r="A10" s="4" t="inlineStr">
        <is>
          <t>Series E Preferred Stock, par value (in dollars per share)</t>
        </is>
      </c>
      <c r="B10" s="7" t="n">
        <v>0.001</v>
      </c>
      <c r="C10" s="7" t="n">
        <v>0.001</v>
      </c>
    </row>
    <row r="11">
      <c r="A11" s="4" t="inlineStr">
        <is>
          <t>Series E Preferred Stock, authorized</t>
        </is>
      </c>
      <c r="B11" s="5" t="n">
        <v>4350000</v>
      </c>
      <c r="C11" s="5" t="n">
        <v>4350000</v>
      </c>
    </row>
    <row r="12">
      <c r="A12" s="4" t="inlineStr">
        <is>
          <t>Series E Preferred Stock, issued</t>
        </is>
      </c>
      <c r="B12" s="5" t="n">
        <v>4350000</v>
      </c>
      <c r="C12" s="5" t="n">
        <v>4350000</v>
      </c>
    </row>
    <row r="13">
      <c r="A13" s="4" t="inlineStr">
        <is>
          <t>Series E Preferred Stock, outstanding</t>
        </is>
      </c>
      <c r="B13" s="5" t="n">
        <v>4350000</v>
      </c>
      <c r="C13" s="5" t="n">
        <v>4350000</v>
      </c>
    </row>
    <row r="14">
      <c r="A14" s="4" t="inlineStr">
        <is>
          <t>Series F Preferred Stock, par value (in dollars per share)</t>
        </is>
      </c>
      <c r="B14" s="6" t="n">
        <v>1</v>
      </c>
      <c r="C14" s="6" t="n">
        <v>1</v>
      </c>
    </row>
    <row r="15">
      <c r="A15" s="4" t="inlineStr">
        <is>
          <t>Series F Preferred Stock, authorized</t>
        </is>
      </c>
      <c r="B15" s="5" t="n">
        <v>3450</v>
      </c>
      <c r="C15" s="5" t="n">
        <v>3450</v>
      </c>
    </row>
    <row r="16">
      <c r="A16" s="4" t="inlineStr">
        <is>
          <t>Series F Preferred Stock, issued</t>
        </is>
      </c>
      <c r="B16" s="5" t="n">
        <v>2634</v>
      </c>
      <c r="C16" s="5" t="n">
        <v>3450</v>
      </c>
    </row>
    <row r="17">
      <c r="A17" s="4" t="inlineStr">
        <is>
          <t>Series F Preferred Stock, outstanding</t>
        </is>
      </c>
      <c r="B17" s="5" t="n">
        <v>2634</v>
      </c>
      <c r="C17" s="5" t="n">
        <v>3450</v>
      </c>
    </row>
    <row r="18">
      <c r="A18" s="4" t="inlineStr">
        <is>
          <t>Common Stock, par value (in dollars per shares)</t>
        </is>
      </c>
      <c r="B18" s="8" t="n">
        <v>1e-05</v>
      </c>
      <c r="C18" s="8" t="n">
        <v>1e-05</v>
      </c>
    </row>
    <row r="19">
      <c r="A19" s="4" t="inlineStr">
        <is>
          <t>Common Stock, authorized</t>
        </is>
      </c>
      <c r="B19" s="5" t="n">
        <v>5000000000</v>
      </c>
      <c r="C19" s="5" t="n">
        <v>5000000000</v>
      </c>
    </row>
    <row r="20">
      <c r="A20" s="4" t="inlineStr">
        <is>
          <t>Common Stock, issued</t>
        </is>
      </c>
      <c r="B20" s="5" t="n">
        <v>530030215</v>
      </c>
      <c r="C20" s="5" t="n">
        <v>418415</v>
      </c>
    </row>
    <row r="21">
      <c r="A21" s="4" t="inlineStr">
        <is>
          <t>Common Stock, outstanding</t>
        </is>
      </c>
      <c r="B21" s="5" t="n">
        <v>530030215</v>
      </c>
      <c r="C21" s="5" t="n">
        <v>418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Aug. 31, 2020</t>
        </is>
      </c>
    </row>
    <row r="3">
      <c r="A3" s="3" t="inlineStr">
        <is>
          <t>Loans Payable [Abstract]</t>
        </is>
      </c>
    </row>
    <row r="4">
      <c r="A4" s="4" t="inlineStr">
        <is>
          <t>Schedule of loans payable</t>
        </is>
      </c>
      <c r="B4" s="4" t="inlineStr">
        <is>
          <t>Loans
payable consisted of the following:
Annual
Date Maturity Description Principal Interest
Rate
June 11, 2018 June 11, 2019 Promissory note (3) $ 48,000 25% *
August 10, 2018 September 1, 2018 Promissory note 10,000 25% *
August 16, 2018 August 16, 2019 Promissory note (1) 12,624 25% *
August 16, 2018 October 1, 2018 Promissory note 10,000 25% *
August 23, 2018 October 20, 2018 Promissory note (21) 25,000 20% *
October 11, 2018 October 11, 2019 Promissory note (7) 17,000 20% *
August 5, 2019 March 11, 2020 Factoring Agreement (4) 21,250 (4) *
November 12, 2019 August 11, 2020 Factoring Agreement (10) 3,292 (10) *
December 20, 2019 March 5, 2020 Factoring Agreement (14) 7,480 *
October 17, 2019 April 29, 2020 Factoring Agreement (11) — (11)
September 27, 2019 April 4, 2020 Factoring Agreement (12) 8,857 (12) *
January 31, 2019 June 30, 2019 Promissory note (2) 78,432 15% *
January 24, 2019 January 24, 2021 Loan (8) 151,431 11%
May 9, 2019 June 30, 2019 Promissory note (5) 7,850 15% *
May 31, 2019 June 30, 2019 Promissory note (6) 86,567 15% *
June 26, 2019 June 26, 2020 Promissory note (9) 79,104 15% *
September 24, 2019 June 24 2020 Promissory note (13) 12,000 15% *
January 30, 2020 January 30, 2021 Promissory note (15) 11,000 15%
February 27, 2020 February 27, 2021 Promissory note (16) 5,000 15%
April 16, 2020 April 16, 2021 Promissory note (17) 13,000 15%
May 12, 2020 May 12, 2021 Promissory note (18) 43,500 15%
May 22, 2020 May 22, 2021 Promissory note (19) 85,000 15%
June 2, 2020 June 2, 2021 Promissory note (23) 62,000 15%
June 9, 2020 June 9, 2021 Promissory note (24) 31,000 15%
June 12, 2020 June 12, 2021 Promissory note (25) 50,000 15%
June 16, 2020 June 16, 2021 Promissory note (26) 42,000 15%
April 3, 2020 April 3, 2021 Promissory note (20) 27,697 20%
August 31, 2020 August 31, 2021 Promissory note (22) 44,183 20%
$ 993,267
Less current portion of loans payable 993,267
Non-current portion of loans payable $ —
* Note is in default.
No notice has been given by the note holder.
(1) Repayable in 12
monthly instalments of $2,376 commencing September 16, 2018 and secured by revenue earning devices having a net book value
of at least $25,000. Only $12,376 has been repaid by the Company and no notices have been received. Accrued interest of $1,511
has been recorded.
(2) The note may be
pre-payable at any time. The note balance includes 33% original issue discount of $25,882.
(3) Repayable in 12
monthly instalments of $4,562 commencing August 11, 2018 and secured by revenue earning devices having a net book value of
at least $48,000. No repayments have been made by the Company and no notices have been received.
(4) Total loan $79,750,
repayable $475 per business day including fees and interest of $25,170. Original cash proceeds of $31,353 and $23,227 carried
from previous loan less repayment of $58,500, including payments of $5,775 made during the six months ended August 31, 2020.
The Company has pledged a security interest on all accounts receivable and bank accounts of the Company. Obligation under
personal guaranty by the controlling shareholder of the Company.
(5) The note may be
pre-payable at any time. The note balance includes 33% original issue discount of $2,590.
(6) The note may be
pre-payable at any time. The note balance includes 33% original issue discount of $28,567.
(7) $6,000 repaid during
the year ended February 29, 2020.
(8) $200,000 Canadian
loan. Interest payable every calendar quarter commencing June30, 2019, if unpaid accrued interest to be paid at maturity.
An additional interest amount calculated as 4% of RAD revenues from SCOT rentals for the fiscal years 2020 and 2021 shall
be payable March 31, 2020 and March 31, 2021, respectively. Secured by a general security charging all of RAD’s present
and after-acquired property in favor of the lender on a first priority basis subject to the following: the lender’s
security in this respect shall be postponeable to security in favor of institutional financing obtained by RAD. Bonus interest
of 10,304 has been accrued payable March 31, 2020.
(9) The note may be
pre-payable at any time. The note balance includes 33% original issue discount of $26,104.
(10) Total loan of $243,639,
repayable $1,509 per week including fees and interest of $60,042. Original cash proceeds of $7,877, repayment of loans (5)
and (13) totaling $15,732, partial repayment of fees of $5,566 all totaling $29,175, additional advances of $88,772 with
remaining $65,551 to be advanced to the company over the remaining 18 weeks. The Company has repaid a total of $148,789, including
payments of $71,100 made during the six months ended August 31, 2020. The Company has pledged a security interest on all accounts
receivable and bank accounts of the Company. Obligation under personal guaranty by the controlling shareholder of the Company.
(11) Total loan of $71,000,
repayable $710 per business day including fees and interest of $21,000. Original proceeds of $50,000. Loan fully repaid at
August 31, 2020.
(12) Total loan of $59,960,
repayable $590 per business day including fees and interest of $19,960. Original proceeds of $40,000 less repayment of $51,103,
including payments of $6,036 made during the quarter ended August 31, 2020. The Company has pledged a security interest on
all accounts receivable and bank accounts of the Company. Obligation under personal guaranty by the controlling shareholder
of the Company.
(13) The note may be
pre-payable at any time. The note balance includes 33% original issue discount of $3,000.
(14) Total loan of $12,400,
repayable $1,240 per week including fees and interest of $2,400. Original cash proceeds of $10,000, repayments of $4,920.
The Company has pledged a security interest on all accounts receivable and bank accounts of the Company. Obligation under
personal guaranty by the controlling shareholder of the Company.
(15) The note may be
pre-payable at any time. The note balance includes 22% original issue discount of $2,450.
(16) The note may be
pre-payable at any time. The note balance includes 24% original issue discount of $1,200.
(17) The note may be
pre-payable at any time. The note balance includes an original issue discount of $3,850.
(18) The note may be
pre-payable at any time. The note balance includes an original issue discount of $8,000.
(19) The note may be
pre-payable at any time. The note balance includes an original issue discount of $15,000.
(20) $40,000 CDN loan,
both principal and interest are due at maturity, if unpaid there is a 10% penalty on unpaid balance. By consent of all parties
lender may convert balance into Class F shares at $6,739 USD per share.
(21) Principal repayable
in one year. Interest repayable in 10 monthly instalments of $460 commencing January 11, 2019 and secured by revenue earning
devices having a net book value of at least $186,000. 25,000 repaid.
(22) $60,000 CDN loan,
principal is due at maturity, interest is payable commencing the third month after the loan over the remaining 10 months.
If principal or interest unpaid there is a 10% penalty on unpaid balance. By consent of all parties lender may convert balance
into Class F shares at $6,739 USD per share.
(23) The note may be
pre-payable at any time. The note balance includes an original issue discount of $12,000.
(24) The note may be
pre-payable at any time. The note balance includes an original issue discount of $6,000.
(25) The note may be
pre-payable at any time. The note balance includes an original issue discount of $10,000.
(26) The note may be
pre-payable at any time. The note balance includes an original issue discount of $7,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RIVATIVE LIABILITES (Tables)</t>
        </is>
      </c>
      <c r="B1" s="2" t="inlineStr">
        <is>
          <t>6 Months Ended</t>
        </is>
      </c>
    </row>
    <row r="2">
      <c r="B2" s="2" t="inlineStr">
        <is>
          <t>Aug. 31, 2020</t>
        </is>
      </c>
    </row>
    <row r="3">
      <c r="A3" s="3" t="inlineStr">
        <is>
          <t>Derivative Liability [Abstract]</t>
        </is>
      </c>
    </row>
    <row r="4">
      <c r="A4" s="4" t="inlineStr">
        <is>
          <t>Schedule of derivative liabilities using the Monte-Carlo</t>
        </is>
      </c>
      <c r="B4" s="4" t="inlineStr">
        <is>
          <t>The Company
estimated the fair value of the derivative liabilities using the multinomial lattice model using the following key assumptions
during the three months ended August 31, 2020:
Strike price $0.035 - $0.005
Fair value of Company common stock $0.059 - $0.0065
Dividend yield 0.00%
Expected volatility 556.4% - 359.2%
Risk free interest
rate 0.16% - 0.08%
Expected term (years) 0.67 - 0.25</t>
        </is>
      </c>
    </row>
    <row r="5">
      <c r="A5" s="4" t="inlineStr">
        <is>
          <t>Schedule of level 3 financial instruments</t>
        </is>
      </c>
      <c r="B5" s="4" t="inlineStr">
        <is>
          <t>The changes
in the derivative liabilities (Level 3 financial instruments) measured at fair value on a recurring basis for the six months ended
August 31, 2020 were as follows:
Balance as of February 28, 2020 $ 6,890,688
Release of derivative liability on conversion
of convertible notes payable (1,728,231 )
Change in fair value of derivative liabilities 4,327,294
Balance as of August 31, 2020 $ 9,489,7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DEFICIT) (Tables)</t>
        </is>
      </c>
      <c r="B1" s="2" t="inlineStr">
        <is>
          <t>6 Months Ended</t>
        </is>
      </c>
    </row>
    <row r="2">
      <c r="B2" s="2" t="inlineStr">
        <is>
          <t>Aug. 31, 2020</t>
        </is>
      </c>
    </row>
    <row r="3">
      <c r="A3" s="3" t="inlineStr">
        <is>
          <t>Stockholders' Equity Note [Abstract]</t>
        </is>
      </c>
    </row>
    <row r="4">
      <c r="A4" s="4" t="inlineStr">
        <is>
          <t>Schedule for summary of stock option activity</t>
        </is>
      </c>
      <c r="B4" s="4" t="inlineStr">
        <is>
          <t>Summary
of Stock Option Activity
Number
of Warrants Weighted
Average Exercise Price Weighted
Average Remaining Years
Outstanding at
March 1, 2020 2,043 $
156 1.81
Issued — — —
Exercised — — —
Forfeited and
cancelled — — —
Outstanding at
August 31, 2020 2,043 $
156 1.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6 Months Ended</t>
        </is>
      </c>
    </row>
    <row r="2">
      <c r="B2" s="2" t="inlineStr">
        <is>
          <t>Aug. 31, 2020</t>
        </is>
      </c>
    </row>
    <row r="3">
      <c r="A3" s="3" t="inlineStr">
        <is>
          <t>Commitments and Contingencies Disclosure [Abstract]</t>
        </is>
      </c>
    </row>
    <row r="4">
      <c r="A4" s="4" t="inlineStr">
        <is>
          <t>Schedule of RAD's future minimum payments</t>
        </is>
      </c>
      <c r="B4" s="4" t="inlineStr">
        <is>
          <t>The
parties finally settled all claims with a full release for $180,000 in June 2019 payable in 14 monthly instalments as follows:
2019 2020 Total
6/30/19 $ 5,000 1/26/2020 $ 15,000
7/30/19 $ 5,000 2/25/2020 $ 15,000
8/29/19 $ 7,500 3/26/2020 $ 15,000
9/28/19 $ 7,500 4/25/2020 $ 15,000
10/28/19 $ 10,000 5/25/2020 $ 20,000
11/27/19 $ 10,000 6/25/2020 $ 20,000
12/27/19 $ 15,000 7/24/2020 $ 20,000
Total $ 60,000 $ 120,000 $ 18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Aug. 31, 2020</t>
        </is>
      </c>
    </row>
    <row r="3">
      <c r="A3" s="3" t="inlineStr">
        <is>
          <t>Earnings Per Share [Abstract]</t>
        </is>
      </c>
    </row>
    <row r="4">
      <c r="A4" s="4" t="inlineStr">
        <is>
          <t>Schedule of earnings (loss) per share</t>
        </is>
      </c>
      <c r="B4" s="4" t="inlineStr">
        <is>
          <t>The net
income (loss) per common share amounts were determined as follows:
For
the Three Months Ended For
the Six Months Ended
August
31, August
31,
2020 2019 2020 2019
Numerator:
Net income (loss) available to common shareholders $ (9,018,241 ) $ (375,234 ) $ (7,042,965 ) $ 315,372
Effect of common stock equivalents:
Add: interest expense on convertible debt 588,817 150,848 999,966 281,204
Add Penalty interest on convertible debt 445,277 — 445,277 —
Add (less) loss (gain) on change of derivative
liabilities 7,170,785 (712,466 ) 4,327,294 (2,476,567 )
Net income (loss) adjusted for common stock
equivalents (813,362 ) (936,852 ) (1,270,428 ) (1,879,991 )
Denominator:
Weighted average shares - basic 200,780,577 54,303 101,158,965 30,549
Net income (loss) per share – basic $ (0.04 ) $ (6.91 ) $ (0.07 ) $ 10.32
Dilutive effect of common stock equivalents:
Convertible Debt — 940,656 — 940,656
Preferred shares — 470,686 — 470,686
— 1,411,342 — 1,411,342
Denominator:
Weighted average shares – diluted 200,780,577 1,465,645 101,158,965 1,441,891
Net income (loss) per share – diluted $ (0.04 ) $ (0.64 ) $ (0.07 ) $ (1.31 )</t>
        </is>
      </c>
    </row>
    <row r="5">
      <c r="A5" s="4" t="inlineStr">
        <is>
          <t>Schedule of anti-dilutive shares</t>
        </is>
      </c>
      <c r="B5" s="4" t="inlineStr">
        <is>
          <t>The anti-dilutive
shares of common stock equivalents for the three and six months ended August 31, 2020 and August 31, 2019 were as follows:
For
the Three Months Ended For
the Six Months Ended
August
31, August
31,
2020 2019 2020 2019
Convertible notes and accrued interest 3,610,181,585 — 3,610,181,585 —
Convertible Class C Preferred shares 1,828,604,242 — 1,828,604,242 —
Total 5,438,785,827 — 5,438,785,8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OBOTIC ASSISTANCE DEVICES GROUP, INC. CONSOLIDATION (Tables)</t>
        </is>
      </c>
      <c r="B1" s="2" t="inlineStr">
        <is>
          <t>6 Months Ended</t>
        </is>
      </c>
    </row>
    <row r="2">
      <c r="B2" s="2" t="inlineStr">
        <is>
          <t>Aug. 31, 2020</t>
        </is>
      </c>
    </row>
    <row r="3">
      <c r="A3" s="3" t="inlineStr">
        <is>
          <t>Robotic Assistance Devices Group Inc. Consolidation</t>
        </is>
      </c>
    </row>
    <row r="4">
      <c r="A4" s="4" t="inlineStr">
        <is>
          <t>Schedule of consolidated assets and liabilities</t>
        </is>
      </c>
      <c r="B4" s="4" t="inlineStr">
        <is>
          <t>The table below shows the assets and liabilities consolidated on June 1, 2020 that were contributed:
Cash $ (283 )
Accounts receivable 450
Other liabilities 11,675
Net liabilities contributed $ (11,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NFORMATION (Details Narrative) - shares</t>
        </is>
      </c>
      <c r="B1" s="2" t="inlineStr">
        <is>
          <t>Aug. 28, 2017</t>
        </is>
      </c>
      <c r="C1" s="2" t="inlineStr">
        <is>
          <t>Aug. 31, 2020</t>
        </is>
      </c>
      <c r="D1" s="2" t="inlineStr">
        <is>
          <t>Feb. 29, 2020</t>
        </is>
      </c>
      <c r="E1" s="2" t="inlineStr">
        <is>
          <t>Jul. 25, 2017</t>
        </is>
      </c>
    </row>
    <row r="2">
      <c r="A2" s="4" t="inlineStr">
        <is>
          <t>Common stock, issued</t>
        </is>
      </c>
      <c r="C2" s="5" t="n">
        <v>530030215</v>
      </c>
      <c r="D2" s="5" t="n">
        <v>418415</v>
      </c>
    </row>
    <row r="3">
      <c r="A3" s="4" t="inlineStr">
        <is>
          <t>Robotic Assistance Devices, LLC ("RAD") [Member]</t>
        </is>
      </c>
    </row>
    <row r="4">
      <c r="A4" s="4" t="inlineStr">
        <is>
          <t>Common stock, issued</t>
        </is>
      </c>
      <c r="E4" s="5" t="n">
        <v>10000</v>
      </c>
    </row>
    <row r="5">
      <c r="A5" s="4" t="inlineStr">
        <is>
          <t>Robotic Assistance Devices, LLC ("RAD") [Member] | Series F Preferred Stock [Member]</t>
        </is>
      </c>
    </row>
    <row r="6">
      <c r="A6" s="4" t="inlineStr">
        <is>
          <t>Number of shares isuued under acquisition</t>
        </is>
      </c>
      <c r="B6" s="5" t="n">
        <v>2450</v>
      </c>
    </row>
    <row r="7">
      <c r="A7" s="4" t="inlineStr">
        <is>
          <t>Robotic Assistance Devices, LLC ("RAD") [Member] | Series E Preferred Stock [Member]</t>
        </is>
      </c>
    </row>
    <row r="8">
      <c r="A8" s="4" t="inlineStr">
        <is>
          <t>Number of shares isuued under acquisition</t>
        </is>
      </c>
      <c r="B8" s="5" t="n">
        <v>33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 width="13" customWidth="1" min="5" max="5"/>
  </cols>
  <sheetData>
    <row r="1">
      <c r="A1" s="1" t="inlineStr">
        <is>
          <t>GOING CONCERN (Details Narrative) - USD ($)</t>
        </is>
      </c>
      <c r="B1" s="2" t="inlineStr">
        <is>
          <t>6 Months Ended</t>
        </is>
      </c>
    </row>
    <row r="2">
      <c r="B2" s="2" t="inlineStr">
        <is>
          <t>Aug. 31, 2020</t>
        </is>
      </c>
      <c r="C2" s="2" t="inlineStr">
        <is>
          <t>Aug. 31, 2019</t>
        </is>
      </c>
      <c r="D2" s="2" t="inlineStr">
        <is>
          <t>Feb. 29, 2020</t>
        </is>
      </c>
      <c r="E2" s="2" t="inlineStr">
        <is>
          <t>[1]</t>
        </is>
      </c>
    </row>
    <row r="3">
      <c r="A3" s="3" t="inlineStr">
        <is>
          <t>Going Concern</t>
        </is>
      </c>
    </row>
    <row r="4">
      <c r="A4" s="4" t="inlineStr">
        <is>
          <t>Cash flow from operating activities</t>
        </is>
      </c>
      <c r="B4" s="6" t="n">
        <v>-903374</v>
      </c>
      <c r="C4" s="6" t="n">
        <v>-1010924</v>
      </c>
    </row>
    <row r="5">
      <c r="A5" s="4" t="inlineStr">
        <is>
          <t>Accumulated deficit</t>
        </is>
      </c>
      <c r="B5" s="5" t="n">
        <v>-32665808</v>
      </c>
      <c r="D5" s="6" t="n">
        <v>-25622843</v>
      </c>
    </row>
    <row r="6">
      <c r="A6" s="4" t="inlineStr">
        <is>
          <t>Working capital</t>
        </is>
      </c>
      <c r="B6" s="6" t="n">
        <v>22073165</v>
      </c>
    </row>
    <row r="7"/>
    <row r="8">
      <c r="A8" s="4" t="inlineStr">
        <is>
          <t>[1]</t>
        </is>
      </c>
      <c r="B8" s="4" t="inlineStr">
        <is>
          <t>Derived from audited information</t>
        </is>
      </c>
    </row>
  </sheetData>
  <mergeCells count="9">
    <mergeCell ref="A1:A2"/>
    <mergeCell ref="B1:C1"/>
    <mergeCell ref="D1:E1"/>
    <mergeCell ref="D3:E3"/>
    <mergeCell ref="D4:E4"/>
    <mergeCell ref="D5:E5"/>
    <mergeCell ref="D6:E6"/>
    <mergeCell ref="A7:E7"/>
    <mergeCell ref="B8:E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15" customWidth="1" min="2" max="2"/>
  </cols>
  <sheetData>
    <row r="1">
      <c r="A1" s="1" t="inlineStr">
        <is>
          <t>ACCOUNTING POLICIES (Details)</t>
        </is>
      </c>
      <c r="B1" s="2" t="inlineStr">
        <is>
          <t>6 Months Ended</t>
        </is>
      </c>
    </row>
    <row r="2">
      <c r="B2" s="2" t="inlineStr">
        <is>
          <t>Aug. 31, 2020</t>
        </is>
      </c>
    </row>
    <row r="3">
      <c r="A3" s="4" t="inlineStr">
        <is>
          <t>Vehicles [Member]</t>
        </is>
      </c>
    </row>
    <row r="4">
      <c r="A4" s="4" t="inlineStr">
        <is>
          <t>Fixed assets, useful life</t>
        </is>
      </c>
      <c r="B4" s="4" t="inlineStr">
        <is>
          <t>3 years</t>
        </is>
      </c>
    </row>
    <row r="5">
      <c r="A5" s="4" t="inlineStr">
        <is>
          <t>Computer Equipment [Member]</t>
        </is>
      </c>
    </row>
    <row r="6">
      <c r="A6" s="4" t="inlineStr">
        <is>
          <t>Fixed assets, useful life</t>
        </is>
      </c>
      <c r="B6" s="4" t="inlineStr">
        <is>
          <t>3 years</t>
        </is>
      </c>
    </row>
    <row r="7">
      <c r="A7" s="4" t="inlineStr">
        <is>
          <t>Office Equipment [Member]</t>
        </is>
      </c>
    </row>
    <row r="8">
      <c r="A8" s="4" t="inlineStr">
        <is>
          <t>Fixed assets, useful life</t>
        </is>
      </c>
      <c r="B8"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Details 1) - Fair Value, Measurements, Recurring [Member] - USD ($)</t>
        </is>
      </c>
      <c r="B1" s="2" t="inlineStr">
        <is>
          <t>Aug. 31, 2020</t>
        </is>
      </c>
      <c r="C1" s="2" t="inlineStr">
        <is>
          <t>Feb. 29, 2020</t>
        </is>
      </c>
    </row>
    <row r="2">
      <c r="A2" s="3" t="inlineStr">
        <is>
          <t>Liabilities</t>
        </is>
      </c>
    </row>
    <row r="3">
      <c r="A3" s="4" t="inlineStr">
        <is>
          <t>Derivative liability - conversion features pursuant to convertible notes payable</t>
        </is>
      </c>
      <c r="B3" s="6" t="n">
        <v>9489751</v>
      </c>
      <c r="C3" s="6" t="n">
        <v>6890688</v>
      </c>
    </row>
    <row r="4">
      <c r="A4" s="4" t="inlineStr">
        <is>
          <t>Level 1 [Member]</t>
        </is>
      </c>
    </row>
    <row r="5">
      <c r="A5" s="3" t="inlineStr">
        <is>
          <t>Liabilities</t>
        </is>
      </c>
    </row>
    <row r="6">
      <c r="A6" s="4" t="inlineStr">
        <is>
          <t>Derivative liability - conversion features pursuant to convertible notes payable</t>
        </is>
      </c>
      <c r="B6" s="4" t="inlineStr">
        <is>
          <t xml:space="preserve"> </t>
        </is>
      </c>
      <c r="C6" s="4" t="inlineStr">
        <is>
          <t xml:space="preserve"> </t>
        </is>
      </c>
    </row>
    <row r="7">
      <c r="A7" s="4" t="inlineStr">
        <is>
          <t>Level 2 [Member]</t>
        </is>
      </c>
    </row>
    <row r="8">
      <c r="A8" s="3" t="inlineStr">
        <is>
          <t>Liabilities</t>
        </is>
      </c>
    </row>
    <row r="9">
      <c r="A9" s="4" t="inlineStr">
        <is>
          <t>Derivative liability - conversion features pursuant to convertible notes payable</t>
        </is>
      </c>
      <c r="B9" s="4" t="inlineStr">
        <is>
          <t xml:space="preserve"> </t>
        </is>
      </c>
      <c r="C9" s="4" t="inlineStr">
        <is>
          <t xml:space="preserve"> </t>
        </is>
      </c>
    </row>
    <row r="10">
      <c r="A10" s="4" t="inlineStr">
        <is>
          <t>Level 3 [Member]</t>
        </is>
      </c>
    </row>
    <row r="11">
      <c r="A11" s="3" t="inlineStr">
        <is>
          <t>Liabilities</t>
        </is>
      </c>
    </row>
    <row r="12">
      <c r="A12" s="4" t="inlineStr">
        <is>
          <t>Derivative liability - conversion features pursuant to convertible notes payable</t>
        </is>
      </c>
      <c r="B12" s="6" t="n">
        <v>9489751</v>
      </c>
      <c r="C12" s="6" t="n">
        <v>68906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Income Statement [Abstract]</t>
        </is>
      </c>
    </row>
    <row r="4">
      <c r="A4" s="4" t="inlineStr">
        <is>
          <t>Revenues</t>
        </is>
      </c>
      <c r="B4" s="6" t="n">
        <v>76082</v>
      </c>
      <c r="C4" s="6" t="n">
        <v>75024</v>
      </c>
      <c r="D4" s="6" t="n">
        <v>139403</v>
      </c>
      <c r="E4" s="6" t="n">
        <v>115329</v>
      </c>
    </row>
    <row r="5">
      <c r="A5" s="4" t="inlineStr">
        <is>
          <t>Cost of Goods Sold</t>
        </is>
      </c>
      <c r="B5" s="5" t="n">
        <v>36011</v>
      </c>
      <c r="C5" s="5" t="n">
        <v>22163</v>
      </c>
      <c r="D5" s="5" t="n">
        <v>45301</v>
      </c>
      <c r="E5" s="5" t="n">
        <v>41775</v>
      </c>
    </row>
    <row r="6">
      <c r="A6" s="4" t="inlineStr">
        <is>
          <t>Gross Profit</t>
        </is>
      </c>
      <c r="B6" s="5" t="n">
        <v>40071</v>
      </c>
      <c r="C6" s="5" t="n">
        <v>52861</v>
      </c>
      <c r="D6" s="5" t="n">
        <v>94102</v>
      </c>
      <c r="E6" s="5" t="n">
        <v>73554</v>
      </c>
    </row>
    <row r="7">
      <c r="A7" s="3" t="inlineStr">
        <is>
          <t>Operating expenses:</t>
        </is>
      </c>
    </row>
    <row r="8">
      <c r="A8" s="4" t="inlineStr">
        <is>
          <t>Research and development</t>
        </is>
      </c>
      <c r="B8" s="5" t="n">
        <v>108678</v>
      </c>
      <c r="C8" s="5" t="n">
        <v>145982</v>
      </c>
      <c r="D8" s="5" t="n">
        <v>190401</v>
      </c>
      <c r="E8" s="5" t="n">
        <v>120308</v>
      </c>
    </row>
    <row r="9">
      <c r="A9" s="4" t="inlineStr">
        <is>
          <t>General and administrative</t>
        </is>
      </c>
      <c r="B9" s="5" t="n">
        <v>568378</v>
      </c>
      <c r="C9" s="5" t="n">
        <v>444310</v>
      </c>
      <c r="D9" s="5" t="n">
        <v>851301</v>
      </c>
      <c r="E9" s="5" t="n">
        <v>798513</v>
      </c>
    </row>
    <row r="10">
      <c r="A10" s="4" t="inlineStr">
        <is>
          <t>Depreciation and amortization</t>
        </is>
      </c>
      <c r="B10" s="5" t="n">
        <v>30360</v>
      </c>
      <c r="C10" s="5" t="n">
        <v>25250</v>
      </c>
      <c r="D10" s="5" t="n">
        <v>58476</v>
      </c>
      <c r="E10" s="5" t="n">
        <v>46468</v>
      </c>
    </row>
    <row r="11">
      <c r="A11" s="4" t="inlineStr">
        <is>
          <t>Loss on disposal of fixed assets</t>
        </is>
      </c>
      <c r="B11" s="5" t="n">
        <v>553</v>
      </c>
      <c r="C11" s="4" t="inlineStr">
        <is>
          <t xml:space="preserve"> </t>
        </is>
      </c>
      <c r="D11" s="5" t="n">
        <v>553</v>
      </c>
      <c r="E11" s="4" t="inlineStr">
        <is>
          <t xml:space="preserve"> </t>
        </is>
      </c>
    </row>
    <row r="12">
      <c r="A12" s="4" t="inlineStr">
        <is>
          <t>Total operating expenses</t>
        </is>
      </c>
      <c r="B12" s="5" t="n">
        <v>707969</v>
      </c>
      <c r="C12" s="5" t="n">
        <v>615542</v>
      </c>
      <c r="D12" s="5" t="n">
        <v>1100731</v>
      </c>
      <c r="E12" s="5" t="n">
        <v>965289</v>
      </c>
    </row>
    <row r="13">
      <c r="A13" s="4" t="inlineStr">
        <is>
          <t>Loss from operations</t>
        </is>
      </c>
      <c r="B13" s="5" t="n">
        <v>-667898</v>
      </c>
      <c r="C13" s="5" t="n">
        <v>-562681</v>
      </c>
      <c r="D13" s="5" t="n">
        <v>-1006629</v>
      </c>
      <c r="E13" s="5" t="n">
        <v>-891735</v>
      </c>
    </row>
    <row r="14">
      <c r="A14" s="3" t="inlineStr">
        <is>
          <t>Other income (expense), net:</t>
        </is>
      </c>
    </row>
    <row r="15">
      <c r="A15" s="4" t="inlineStr">
        <is>
          <t>Change in fair value of derivative liabilities</t>
        </is>
      </c>
      <c r="B15" s="5" t="n">
        <v>-7170785</v>
      </c>
      <c r="C15" s="5" t="n">
        <v>712466</v>
      </c>
      <c r="D15" s="5" t="n">
        <v>-4327294</v>
      </c>
      <c r="E15" s="5" t="n">
        <v>2476567</v>
      </c>
    </row>
    <row r="16">
      <c r="A16" s="4" t="inlineStr">
        <is>
          <t>Interest expense</t>
        </is>
      </c>
      <c r="B16" s="5" t="n">
        <v>-1179558</v>
      </c>
      <c r="C16" s="5" t="n">
        <v>-525019</v>
      </c>
      <c r="D16" s="5" t="n">
        <v>-1709042</v>
      </c>
      <c r="E16" s="5" t="n">
        <v>-1381969</v>
      </c>
    </row>
    <row r="17">
      <c r="A17" s="4" t="inlineStr">
        <is>
          <t>Gain (loss) on settlement of debt</t>
        </is>
      </c>
      <c r="B17" s="4" t="inlineStr">
        <is>
          <t xml:space="preserve"> </t>
        </is>
      </c>
      <c r="C17" s="4" t="inlineStr">
        <is>
          <t xml:space="preserve"> </t>
        </is>
      </c>
      <c r="D17" s="4" t="inlineStr">
        <is>
          <t xml:space="preserve"> </t>
        </is>
      </c>
      <c r="E17" s="5" t="n">
        <v>112509</v>
      </c>
    </row>
    <row r="18">
      <c r="A18" s="4" t="inlineStr">
        <is>
          <t>Total other income (expense), net</t>
        </is>
      </c>
      <c r="B18" s="5" t="n">
        <v>-8350343</v>
      </c>
      <c r="C18" s="5" t="n">
        <v>187447</v>
      </c>
      <c r="D18" s="5" t="n">
        <v>-6036336</v>
      </c>
      <c r="E18" s="5" t="n">
        <v>1207107</v>
      </c>
    </row>
    <row r="19">
      <c r="A19" s="4" t="inlineStr">
        <is>
          <t>Net income (loss)</t>
        </is>
      </c>
      <c r="B19" s="6" t="n">
        <v>-9018241</v>
      </c>
      <c r="C19" s="6" t="n">
        <v>-375234</v>
      </c>
      <c r="D19" s="6" t="n">
        <v>-7042965</v>
      </c>
      <c r="E19" s="6" t="n">
        <v>315372</v>
      </c>
    </row>
    <row r="20">
      <c r="A20" s="4" t="inlineStr">
        <is>
          <t>Net income (loss) per share - basic (in dollars per share)</t>
        </is>
      </c>
      <c r="B20" s="9" t="n">
        <v>-0.04</v>
      </c>
      <c r="C20" s="9" t="n">
        <v>-6.91</v>
      </c>
      <c r="D20" s="9" t="n">
        <v>-0.07000000000000001</v>
      </c>
      <c r="E20" s="9" t="n">
        <v>10.32</v>
      </c>
    </row>
    <row r="21">
      <c r="A21" s="4" t="inlineStr">
        <is>
          <t>Net income (loss) per share - diluted (in dollars per share)</t>
        </is>
      </c>
      <c r="B21" s="9" t="n">
        <v>-0.04</v>
      </c>
      <c r="C21" s="9" t="n">
        <v>-0.64</v>
      </c>
      <c r="D21" s="9" t="n">
        <v>-0.07000000000000001</v>
      </c>
      <c r="E21" s="9" t="n">
        <v>-1.31</v>
      </c>
    </row>
    <row r="22">
      <c r="A22" s="4" t="inlineStr">
        <is>
          <t>Weighted average common share outstanding - basic (in shares)</t>
        </is>
      </c>
      <c r="B22" s="5" t="n">
        <v>200780577</v>
      </c>
      <c r="C22" s="5" t="n">
        <v>54303</v>
      </c>
      <c r="D22" s="5" t="n">
        <v>101158965</v>
      </c>
      <c r="E22" s="5" t="n">
        <v>30549</v>
      </c>
    </row>
    <row r="23">
      <c r="A23" s="4" t="inlineStr">
        <is>
          <t>Weighted average common share outstanding - diluted (in shares)</t>
        </is>
      </c>
      <c r="B23" s="5" t="n">
        <v>200780577</v>
      </c>
      <c r="C23" s="5" t="n">
        <v>1465645</v>
      </c>
      <c r="D23" s="5" t="n">
        <v>101158965</v>
      </c>
      <c r="E23" s="5" t="n">
        <v>14418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ING POLICIES (Details Narrative) - USD ($)</t>
        </is>
      </c>
      <c r="B1" s="2" t="inlineStr">
        <is>
          <t>6 Months Ended</t>
        </is>
      </c>
    </row>
    <row r="2">
      <c r="B2" s="2" t="inlineStr">
        <is>
          <t>Aug. 31, 2020</t>
        </is>
      </c>
      <c r="C2" s="2" t="inlineStr">
        <is>
          <t>Feb. 29, 2020</t>
        </is>
      </c>
    </row>
    <row r="3">
      <c r="A3" s="4" t="inlineStr">
        <is>
          <t>Inventory valuation reserve</t>
        </is>
      </c>
      <c r="B3" s="6" t="n">
        <v>160000</v>
      </c>
      <c r="C3" s="6" t="n">
        <v>160000</v>
      </c>
    </row>
    <row r="4">
      <c r="A4" s="4" t="inlineStr">
        <is>
          <t>Revenue earning devices, useful life</t>
        </is>
      </c>
      <c r="B4" s="4" t="inlineStr">
        <is>
          <t>48 months</t>
        </is>
      </c>
    </row>
    <row r="5">
      <c r="A5" s="4" t="inlineStr">
        <is>
          <t>Current federal statutory tax rate</t>
        </is>
      </c>
      <c r="B5" s="4" t="inlineStr">
        <is>
          <t>21.00%</t>
        </is>
      </c>
    </row>
    <row r="6">
      <c r="A6" s="4" t="inlineStr">
        <is>
          <t>Previous federal statutory tax rate</t>
        </is>
      </c>
      <c r="B6" s="4" t="inlineStr">
        <is>
          <t>35.00%</t>
        </is>
      </c>
    </row>
    <row r="7">
      <c r="A7" s="4" t="inlineStr">
        <is>
          <t>Minimum [Member]</t>
        </is>
      </c>
    </row>
    <row r="8">
      <c r="A8" s="4" t="inlineStr">
        <is>
          <t>Fixed assets, useful life</t>
        </is>
      </c>
      <c r="B8" s="4" t="inlineStr">
        <is>
          <t>3 years</t>
        </is>
      </c>
    </row>
    <row r="9">
      <c r="A9" s="4" t="inlineStr">
        <is>
          <t>Maximum [Member]</t>
        </is>
      </c>
    </row>
    <row r="10">
      <c r="A10" s="4" t="inlineStr">
        <is>
          <t>Fixed assets, useful life</t>
        </is>
      </c>
      <c r="B1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Revenue from Contract with Customer [Abstract]</t>
        </is>
      </c>
    </row>
    <row r="4">
      <c r="A4" s="4" t="inlineStr">
        <is>
          <t>Device rental activities</t>
        </is>
      </c>
      <c r="B4" s="6" t="n">
        <v>73082</v>
      </c>
      <c r="C4" s="6" t="n">
        <v>52621</v>
      </c>
      <c r="D4" s="6" t="n">
        <v>130203</v>
      </c>
      <c r="E4" s="6" t="n">
        <v>84924</v>
      </c>
    </row>
    <row r="5">
      <c r="A5" s="4" t="inlineStr">
        <is>
          <t>Direct sales of goods and services</t>
        </is>
      </c>
      <c r="B5" s="5" t="n">
        <v>3000</v>
      </c>
      <c r="C5" s="5" t="n">
        <v>22403</v>
      </c>
      <c r="D5" s="5" t="n">
        <v>9200</v>
      </c>
      <c r="E5" s="5" t="n">
        <v>30405</v>
      </c>
    </row>
    <row r="6">
      <c r="A6" s="4" t="inlineStr">
        <is>
          <t>Total revenue from contracts with customers</t>
        </is>
      </c>
      <c r="B6" s="6" t="n">
        <v>76082</v>
      </c>
      <c r="C6" s="6" t="n">
        <v>75024</v>
      </c>
      <c r="D6" s="6" t="n">
        <v>139403</v>
      </c>
      <c r="E6" s="6" t="n">
        <v>1153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VENUE EARNING DEVICES (Details) - USD ($)</t>
        </is>
      </c>
      <c r="B1" s="2" t="inlineStr">
        <is>
          <t>Aug. 31, 2020</t>
        </is>
      </c>
      <c r="C1" s="2" t="inlineStr">
        <is>
          <t>Feb. 29, 2020</t>
        </is>
      </c>
    </row>
    <row r="2">
      <c r="A2" s="3" t="inlineStr">
        <is>
          <t>Revenue Earning Devices</t>
        </is>
      </c>
    </row>
    <row r="3">
      <c r="A3" s="4" t="inlineStr">
        <is>
          <t>Revenue earning devices</t>
        </is>
      </c>
      <c r="B3" s="6" t="n">
        <v>409353</v>
      </c>
      <c r="C3" s="6" t="n">
        <v>362259</v>
      </c>
    </row>
    <row r="4">
      <c r="A4" s="4" t="inlineStr">
        <is>
          <t>Less: Accumulated depreciation</t>
        </is>
      </c>
      <c r="B4" s="5" t="n">
        <v>-170549</v>
      </c>
      <c r="C4" s="5" t="n">
        <v>-123088</v>
      </c>
    </row>
    <row r="5">
      <c r="A5" s="4" t="inlineStr">
        <is>
          <t>Total revenue earning devices</t>
        </is>
      </c>
      <c r="B5" s="6" t="n">
        <v>238804</v>
      </c>
      <c r="C5" s="6" t="n">
        <v>2391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EARNING DEVICES (Details Narrative)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Revenue Earning Devices</t>
        </is>
      </c>
    </row>
    <row r="4">
      <c r="A4" s="4" t="inlineStr">
        <is>
          <t>Revenue earning devices, depreciation expense</t>
        </is>
      </c>
      <c r="B4" s="6" t="n">
        <v>24820</v>
      </c>
      <c r="C4" s="6" t="n">
        <v>19789</v>
      </c>
      <c r="D4" s="6" t="n">
        <v>47461</v>
      </c>
      <c r="E4" s="6" t="n">
        <v>35556</v>
      </c>
    </row>
    <row r="5">
      <c r="A5" s="4" t="inlineStr">
        <is>
          <t>Total additions to revenue earning devices</t>
        </is>
      </c>
      <c r="D5" s="6" t="n">
        <v>47094</v>
      </c>
      <c r="E5" s="5" t="n">
        <v>121360</v>
      </c>
    </row>
    <row r="6">
      <c r="A6" s="4" t="inlineStr">
        <is>
          <t>Inventory transfers</t>
        </is>
      </c>
      <c r="C6" s="6" t="n">
        <v>97788</v>
      </c>
      <c r="E6" s="6" t="n">
        <v>977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33" customWidth="1" min="2" max="2"/>
    <col width="14" customWidth="1" min="3" max="3"/>
    <col width="13" customWidth="1" min="4" max="4"/>
  </cols>
  <sheetData>
    <row r="1">
      <c r="A1" s="1" t="inlineStr">
        <is>
          <t>FIXED ASSETS (Details) - USD ($)</t>
        </is>
      </c>
      <c r="B1" s="2" t="inlineStr">
        <is>
          <t>Aug. 31, 2020</t>
        </is>
      </c>
      <c r="C1" s="2" t="inlineStr">
        <is>
          <t>Feb. 29, 2020</t>
        </is>
      </c>
    </row>
    <row r="2">
      <c r="A2" s="4" t="inlineStr">
        <is>
          <t>Gross</t>
        </is>
      </c>
      <c r="B2" s="6" t="n">
        <v>68979</v>
      </c>
      <c r="C2" s="6" t="n">
        <v>67895</v>
      </c>
    </row>
    <row r="3">
      <c r="A3" s="4" t="inlineStr">
        <is>
          <t>Less: Accumulated depreciation</t>
        </is>
      </c>
      <c r="B3" s="5" t="n">
        <v>-60654</v>
      </c>
      <c r="C3" s="5" t="n">
        <v>-51637</v>
      </c>
    </row>
    <row r="4">
      <c r="A4" s="4" t="inlineStr">
        <is>
          <t>Fixed assets, net of accumulated depreciation</t>
        </is>
      </c>
      <c r="B4" s="5" t="n">
        <v>8325</v>
      </c>
      <c r="C4" s="5" t="n">
        <v>16258</v>
      </c>
      <c r="D4" s="4" t="inlineStr">
        <is>
          <t>[1]</t>
        </is>
      </c>
    </row>
    <row r="5">
      <c r="A5" s="4" t="inlineStr">
        <is>
          <t>Automobile [Member]</t>
        </is>
      </c>
    </row>
    <row r="6">
      <c r="A6" s="4" t="inlineStr">
        <is>
          <t>Gross</t>
        </is>
      </c>
      <c r="B6" s="5" t="n">
        <v>43453</v>
      </c>
      <c r="C6" s="5" t="n">
        <v>41953</v>
      </c>
    </row>
    <row r="7">
      <c r="A7" s="4" t="inlineStr">
        <is>
          <t>Computer Equipment [Member]</t>
        </is>
      </c>
    </row>
    <row r="8">
      <c r="A8" s="4" t="inlineStr">
        <is>
          <t>Gross</t>
        </is>
      </c>
      <c r="B8" s="5" t="n">
        <v>23399</v>
      </c>
      <c r="C8" s="5" t="n">
        <v>20262</v>
      </c>
    </row>
    <row r="9">
      <c r="A9" s="4" t="inlineStr">
        <is>
          <t>Office Equipment [Member]</t>
        </is>
      </c>
    </row>
    <row r="10">
      <c r="A10" s="4" t="inlineStr">
        <is>
          <t>Gross</t>
        </is>
      </c>
      <c r="B10" s="6" t="n">
        <v>2127</v>
      </c>
      <c r="C10" s="6" t="n">
        <v>5680</v>
      </c>
    </row>
    <row r="11"/>
    <row r="12">
      <c r="A12" s="4" t="inlineStr">
        <is>
          <t>[1]</t>
        </is>
      </c>
      <c r="B12" s="4" t="inlineStr">
        <is>
          <t>Derived from audited information</t>
        </is>
      </c>
    </row>
  </sheetData>
  <mergeCells count="3">
    <mergeCell ref="C1:D1"/>
    <mergeCell ref="A11:D11"/>
    <mergeCell ref="B12:D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Depreciation expense</t>
        </is>
      </c>
      <c r="B3" s="6" t="n">
        <v>5541</v>
      </c>
      <c r="C3" s="6" t="n">
        <v>5461</v>
      </c>
      <c r="D3" s="6" t="n">
        <v>11015</v>
      </c>
      <c r="E3" s="6" t="n">
        <v>10912</v>
      </c>
    </row>
    <row r="4">
      <c r="A4" s="4" t="inlineStr">
        <is>
          <t>Additions to fixed assets</t>
        </is>
      </c>
      <c r="B4" s="5" t="n">
        <v>4638</v>
      </c>
      <c r="D4" s="5" t="n">
        <v>4638</v>
      </c>
    </row>
    <row r="5">
      <c r="A5" s="4" t="inlineStr">
        <is>
          <t>Office Equipment [Member]</t>
        </is>
      </c>
    </row>
    <row r="6">
      <c r="A6" s="4" t="inlineStr">
        <is>
          <t>Original cost</t>
        </is>
      </c>
      <c r="B6" s="5" t="n">
        <v>3550</v>
      </c>
      <c r="D6" s="5" t="n">
        <v>3550</v>
      </c>
    </row>
    <row r="7">
      <c r="A7" s="4" t="inlineStr">
        <is>
          <t>Net book value</t>
        </is>
      </c>
      <c r="B7" s="6" t="n">
        <v>1553</v>
      </c>
      <c r="D7" s="5" t="n">
        <v>1553</v>
      </c>
    </row>
    <row r="8">
      <c r="A8" s="4" t="inlineStr">
        <is>
          <t>Proceeds of fixed assets</t>
        </is>
      </c>
      <c r="D8" s="5" t="n">
        <v>1000</v>
      </c>
    </row>
    <row r="9">
      <c r="A9" s="4" t="inlineStr">
        <is>
          <t>Loss on impairment of fixed assets</t>
        </is>
      </c>
      <c r="D9" s="6" t="n">
        <v>5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80" customWidth="1" min="7" max="7"/>
    <col width="80" customWidth="1" min="8" max="8"/>
    <col width="80" customWidth="1" min="9" max="9"/>
    <col width="13" customWidth="1" min="10" max="10"/>
    <col width="14" customWidth="1" min="11" max="11"/>
    <col width="13" customWidth="1" min="12" max="12"/>
    <col width="80" customWidth="1" min="13" max="13"/>
    <col width="14" customWidth="1" min="14" max="14"/>
    <col width="13" customWidth="1" min="15" max="15"/>
  </cols>
  <sheetData>
    <row r="1">
      <c r="A1" s="1" t="inlineStr">
        <is>
          <t>DEFERRED VARIABLE PAYMENT OBLIGATION (Details Narrative) - USD ($)</t>
        </is>
      </c>
      <c r="B1" s="2" t="inlineStr">
        <is>
          <t>Aug. 27, 2020</t>
        </is>
      </c>
      <c r="C1" s="2" t="inlineStr">
        <is>
          <t>Jul. 01, 2020</t>
        </is>
      </c>
      <c r="D1" s="2" t="inlineStr">
        <is>
          <t>Apr. 22, 2020</t>
        </is>
      </c>
      <c r="E1" s="2" t="inlineStr">
        <is>
          <t>Dec. 30, 2019</t>
        </is>
      </c>
      <c r="F1" s="2" t="inlineStr">
        <is>
          <t>Nov. 18, 2019</t>
        </is>
      </c>
      <c r="G1" s="2" t="inlineStr">
        <is>
          <t>May 09, 2019</t>
        </is>
      </c>
      <c r="H1" s="2" t="inlineStr">
        <is>
          <t>Feb. 01, 2019</t>
        </is>
      </c>
      <c r="I1" s="2" t="inlineStr">
        <is>
          <t>Feb. 29, 2020</t>
        </is>
      </c>
      <c r="K1" s="2" t="inlineStr">
        <is>
          <t>Aug. 31, 2020</t>
        </is>
      </c>
      <c r="L1" s="2" t="inlineStr">
        <is>
          <t>May 31, 2019</t>
        </is>
      </c>
      <c r="M1" s="2" t="inlineStr">
        <is>
          <t>Aug. 31, 2020</t>
        </is>
      </c>
      <c r="N1" s="2" t="inlineStr">
        <is>
          <t>Aug. 31, 2019</t>
        </is>
      </c>
      <c r="O1" s="2" t="inlineStr">
        <is>
          <t>May 31, 2020</t>
        </is>
      </c>
    </row>
    <row r="2">
      <c r="A2" s="4" t="inlineStr">
        <is>
          <t>Accrued Payment</t>
        </is>
      </c>
      <c r="I2" s="6" t="n">
        <v>30534</v>
      </c>
      <c r="K2" s="6" t="n">
        <v>50349</v>
      </c>
      <c r="M2" s="6" t="n">
        <v>50349</v>
      </c>
    </row>
    <row r="3">
      <c r="A3" s="4" t="inlineStr">
        <is>
          <t>Debt outstanding</t>
        </is>
      </c>
      <c r="I3" s="5" t="n">
        <v>1559000</v>
      </c>
      <c r="K3" s="5" t="n">
        <v>2525000</v>
      </c>
      <c r="M3" s="5" t="n">
        <v>2525000</v>
      </c>
    </row>
    <row r="4">
      <c r="A4" s="4" t="inlineStr">
        <is>
          <t>Accrued in payment</t>
        </is>
      </c>
      <c r="K4" s="5" t="n">
        <v>8821</v>
      </c>
      <c r="M4" s="5" t="n">
        <v>19814</v>
      </c>
    </row>
    <row r="5">
      <c r="A5" s="4" t="inlineStr">
        <is>
          <t>Proceeds from payment obligation</t>
        </is>
      </c>
      <c r="M5" s="5" t="n">
        <v>966000</v>
      </c>
      <c r="N5" s="6" t="n">
        <v>819750</v>
      </c>
    </row>
    <row r="6">
      <c r="A6" s="4" t="inlineStr">
        <is>
          <t>Total payment obligation</t>
        </is>
      </c>
      <c r="I6" s="5" t="n">
        <v>1559000</v>
      </c>
      <c r="J6" s="4" t="inlineStr">
        <is>
          <t>[1]</t>
        </is>
      </c>
      <c r="K6" s="5" t="n">
        <v>2525000</v>
      </c>
      <c r="M6" s="5" t="n">
        <v>2525000</v>
      </c>
    </row>
    <row r="7">
      <c r="A7" s="4" t="inlineStr">
        <is>
          <t>Current portion of deferred variable payment obligation</t>
        </is>
      </c>
      <c r="I7" s="5" t="n">
        <v>30534</v>
      </c>
      <c r="J7" s="4" t="inlineStr">
        <is>
          <t>[1]</t>
        </is>
      </c>
      <c r="K7" s="6" t="n">
        <v>50349</v>
      </c>
      <c r="M7" s="6" t="n">
        <v>50349</v>
      </c>
    </row>
    <row r="8">
      <c r="A8" s="4" t="inlineStr">
        <is>
          <t>Investor [Member]</t>
        </is>
      </c>
    </row>
    <row r="9">
      <c r="A9" s="4" t="inlineStr">
        <is>
          <t>Advance amount</t>
        </is>
      </c>
      <c r="I9" s="5" t="n">
        <v>900000</v>
      </c>
      <c r="O9" s="6" t="n">
        <v>50000</v>
      </c>
    </row>
    <row r="10">
      <c r="A10" s="4" t="inlineStr">
        <is>
          <t>Description of disposition price</t>
        </is>
      </c>
      <c r="M10" s="4" t="inlineStr">
        <is>
          <t>The FMV cannot exceed 43.77% of the share disposition price defined as the total price the third party paid for the shares plus the total value of all future Payments.</t>
        </is>
      </c>
    </row>
    <row r="11">
      <c r="A11" s="4" t="inlineStr">
        <is>
          <t>Maximum amount of debt</t>
        </is>
      </c>
      <c r="E11" s="6" t="n">
        <v>100000</v>
      </c>
      <c r="H11" s="6" t="n">
        <v>900000</v>
      </c>
    </row>
    <row r="12">
      <c r="A12" s="4" t="inlineStr">
        <is>
          <t>Percentage of exchange rate</t>
        </is>
      </c>
      <c r="E12" s="4" t="inlineStr">
        <is>
          <t>1.00%</t>
        </is>
      </c>
      <c r="H12" s="4" t="inlineStr">
        <is>
          <t>9.00%</t>
        </is>
      </c>
    </row>
    <row r="13">
      <c r="A13" s="4" t="inlineStr">
        <is>
          <t>Description of variable payments terms</t>
        </is>
      </c>
      <c r="H13" s="4" t="inlineStr">
        <is>
          <t>If the total investor advances turns out to be less than $900,000, this would not constitute a breach of the agreement, rather the 9% rate would be adjusted on a pro-rata basis.</t>
        </is>
      </c>
    </row>
    <row r="14">
      <c r="A14" s="4" t="inlineStr">
        <is>
          <t>Periodic payment</t>
        </is>
      </c>
      <c r="H14" s="6" t="n">
        <v>60000</v>
      </c>
    </row>
    <row r="15">
      <c r="A15" s="4" t="inlineStr">
        <is>
          <t>Maturity date</t>
        </is>
      </c>
      <c r="H15" s="4" t="inlineStr">
        <is>
          <t>Nov. 30,
		2019</t>
        </is>
      </c>
    </row>
    <row r="16">
      <c r="A16" s="4" t="inlineStr">
        <is>
          <t>Frequency of periodic payment</t>
        </is>
      </c>
      <c r="H16" s="4" t="inlineStr">
        <is>
          <t>Monthly installments</t>
        </is>
      </c>
    </row>
    <row r="17">
      <c r="A17" s="4" t="inlineStr">
        <is>
          <t>Interest rate</t>
        </is>
      </c>
      <c r="O17" s="4" t="inlineStr">
        <is>
          <t>6.00%</t>
        </is>
      </c>
    </row>
    <row r="18">
      <c r="A18" s="4" t="inlineStr">
        <is>
          <t>Investor [Member] | New Agreement [Member]</t>
        </is>
      </c>
    </row>
    <row r="19">
      <c r="A19" s="4" t="inlineStr">
        <is>
          <t>Payment rate</t>
        </is>
      </c>
      <c r="B19" s="4" t="inlineStr">
        <is>
          <t>14.25%</t>
        </is>
      </c>
    </row>
    <row r="20">
      <c r="A20" s="4" t="inlineStr">
        <is>
          <t>Description of agreement</t>
        </is>
      </c>
      <c r="B20" s="4" t="inlineStr">
        <is>
          <t>The Company and the first investor referred to above consolidated the three separate agreements of February 1, 2019 for $900,000, November 18, 2019 for $225,000 and July 1, 2020 for $800,000 into a new agreement for  a total of $1,925,000.</t>
        </is>
      </c>
    </row>
    <row r="21">
      <c r="A21" s="4" t="inlineStr">
        <is>
          <t>Investor [Member] | Minimum [Member]</t>
        </is>
      </c>
    </row>
    <row r="22">
      <c r="A22" s="4" t="inlineStr">
        <is>
          <t>Payment rate</t>
        </is>
      </c>
      <c r="M22" s="4" t="inlineStr">
        <is>
          <t>1.00%</t>
        </is>
      </c>
    </row>
    <row r="23">
      <c r="A23" s="4" t="inlineStr">
        <is>
          <t>Investor [Member] | Maximum [Member]</t>
        </is>
      </c>
    </row>
    <row r="24">
      <c r="A24" s="4" t="inlineStr">
        <is>
          <t>Payment rate</t>
        </is>
      </c>
      <c r="M24" s="4" t="inlineStr">
        <is>
          <t>31.00%</t>
        </is>
      </c>
    </row>
    <row r="25">
      <c r="A25" s="4" t="inlineStr">
        <is>
          <t>Investor [Member] | Financial Assets Sold under Agreement to Repurchase [Member]</t>
        </is>
      </c>
    </row>
    <row r="26">
      <c r="A26" s="4" t="inlineStr">
        <is>
          <t>Percentage of assets sold</t>
        </is>
      </c>
      <c r="K26" s="4" t="inlineStr">
        <is>
          <t>10.00%</t>
        </is>
      </c>
      <c r="M26" s="4" t="inlineStr">
        <is>
          <t>10.00%</t>
        </is>
      </c>
    </row>
    <row r="27">
      <c r="A27" s="4" t="inlineStr">
        <is>
          <t>Percentage of total asset disposition price</t>
        </is>
      </c>
      <c r="M27" s="4" t="inlineStr">
        <is>
          <t>43.77%</t>
        </is>
      </c>
    </row>
    <row r="28">
      <c r="A28" s="4" t="inlineStr">
        <is>
          <t>Investor [Member]</t>
        </is>
      </c>
    </row>
    <row r="29">
      <c r="A29" s="4" t="inlineStr">
        <is>
          <t>Maximum amount of debt</t>
        </is>
      </c>
      <c r="G29" s="6" t="n">
        <v>400000</v>
      </c>
      <c r="L29" s="6" t="n">
        <v>143556</v>
      </c>
    </row>
    <row r="30">
      <c r="A30" s="4" t="inlineStr">
        <is>
          <t>Percentage of exchange rate</t>
        </is>
      </c>
      <c r="G30" s="4" t="inlineStr">
        <is>
          <t>4.00%</t>
        </is>
      </c>
    </row>
    <row r="31">
      <c r="A31" s="4" t="inlineStr">
        <is>
          <t>Description of variable payments terms</t>
        </is>
      </c>
      <c r="G31" s="4" t="inlineStr">
        <is>
          <t>If the total investor advances turns out to be less than $400,000, this would not constitute a breach of the agreement, rather the 4% rate would be adjusted on a pro-rata basis.</t>
        </is>
      </c>
    </row>
    <row r="32">
      <c r="A32" s="4" t="inlineStr">
        <is>
          <t>Periodic payment</t>
        </is>
      </c>
      <c r="G32" s="6" t="n">
        <v>64111</v>
      </c>
    </row>
    <row r="33">
      <c r="A33" s="4" t="inlineStr">
        <is>
          <t>Date of first required payment</t>
        </is>
      </c>
      <c r="G33" s="4" t="inlineStr">
        <is>
          <t>Jul. 1,
		2019</t>
        </is>
      </c>
    </row>
    <row r="34">
      <c r="A34" s="4" t="inlineStr">
        <is>
          <t>Frequency of periodic payment</t>
        </is>
      </c>
      <c r="G34" s="4" t="inlineStr">
        <is>
          <t>Four monthly installments</t>
        </is>
      </c>
    </row>
    <row r="35">
      <c r="A35" s="4" t="inlineStr">
        <is>
          <t>Proceeds from related party</t>
        </is>
      </c>
      <c r="I35" s="6" t="n">
        <v>400000</v>
      </c>
    </row>
    <row r="36">
      <c r="A36" s="4" t="inlineStr">
        <is>
          <t>Investor [Member]</t>
        </is>
      </c>
    </row>
    <row r="37">
      <c r="A37" s="4" t="inlineStr">
        <is>
          <t>Maximum amount of debt</t>
        </is>
      </c>
      <c r="D37" s="6" t="n">
        <v>100000</v>
      </c>
      <c r="G37" s="6" t="n">
        <v>50000</v>
      </c>
      <c r="L37" s="6" t="n">
        <v>17444</v>
      </c>
    </row>
    <row r="38">
      <c r="A38" s="4" t="inlineStr">
        <is>
          <t>Percentage of exchange rate</t>
        </is>
      </c>
      <c r="D38" s="4" t="inlineStr">
        <is>
          <t>1.00%</t>
        </is>
      </c>
      <c r="G38" s="4" t="inlineStr">
        <is>
          <t>1.11%</t>
        </is>
      </c>
    </row>
    <row r="39">
      <c r="A39" s="4" t="inlineStr">
        <is>
          <t>Description of variable payments terms</t>
        </is>
      </c>
      <c r="G39" s="4" t="inlineStr">
        <is>
          <t>If the total investor advances turns out to be less than $50,000, this would not constitute a breach of the agreement, rather the 1.11% rate would be adjusted on a pro-rata basis.</t>
        </is>
      </c>
      <c r="I39" s="4" t="inlineStr">
        <is>
          <t>As the investor has only advanced the $50,000 the 1.00% rate Payment  has been adjusted on a pro-rata basis to 0.50%.</t>
        </is>
      </c>
    </row>
    <row r="40">
      <c r="A40" s="4" t="inlineStr">
        <is>
          <t>Periodic payment</t>
        </is>
      </c>
      <c r="G40" s="6" t="n">
        <v>8014</v>
      </c>
    </row>
    <row r="41">
      <c r="A41" s="4" t="inlineStr">
        <is>
          <t>Date of first required payment</t>
        </is>
      </c>
      <c r="G41" s="4" t="inlineStr">
        <is>
          <t>Jul. 1,
		2019</t>
        </is>
      </c>
    </row>
    <row r="42">
      <c r="A42" s="4" t="inlineStr">
        <is>
          <t>Frequency of periodic payment</t>
        </is>
      </c>
      <c r="G42" s="4" t="inlineStr">
        <is>
          <t>Four monthly installments</t>
        </is>
      </c>
    </row>
    <row r="43">
      <c r="A43" s="4" t="inlineStr">
        <is>
          <t>Proceeds from related party</t>
        </is>
      </c>
      <c r="I43" s="6" t="n">
        <v>50000</v>
      </c>
    </row>
    <row r="44">
      <c r="A44" s="4" t="inlineStr">
        <is>
          <t>Investor [Member]</t>
        </is>
      </c>
    </row>
    <row r="45">
      <c r="A45" s="4" t="inlineStr">
        <is>
          <t>Maximum amount of debt</t>
        </is>
      </c>
      <c r="C45" s="6" t="n">
        <v>800000</v>
      </c>
      <c r="F45" s="6" t="n">
        <v>225000</v>
      </c>
    </row>
    <row r="46">
      <c r="A46" s="4" t="inlineStr">
        <is>
          <t>Percentage of exchange rate</t>
        </is>
      </c>
      <c r="C46" s="4" t="inlineStr">
        <is>
          <t>2.75%</t>
        </is>
      </c>
      <c r="F46" s="4" t="inlineStr">
        <is>
          <t>2.25%</t>
        </is>
      </c>
    </row>
    <row r="47">
      <c r="A47" s="4" t="inlineStr">
        <is>
          <t>Description of variable payments terms</t>
        </is>
      </c>
      <c r="F47" s="4" t="inlineStr">
        <is>
          <t>If the total investor advances turns out to be less than $100,000, this would not constitute a breach of the agreement, rather the 1.00% rate would be adjusted on a pro-rata basis.</t>
        </is>
      </c>
    </row>
    <row r="48">
      <c r="A48" s="4" t="inlineStr">
        <is>
          <t>Description of advance payment terms</t>
        </is>
      </c>
      <c r="C48" s="4" t="inlineStr">
        <is>
          <t>The investor has agreed to pay $100,000 per month over an 8 month period with the first payment due July 2020 and the final payment no later than February 28, 2021.</t>
        </is>
      </c>
    </row>
    <row r="49">
      <c r="A49" s="4" t="inlineStr">
        <is>
          <t>Date of first required payment</t>
        </is>
      </c>
      <c r="C49" s="4" t="inlineStr">
        <is>
          <t>May 31,
		2021</t>
        </is>
      </c>
    </row>
    <row r="50">
      <c r="A50" s="4" t="inlineStr">
        <is>
          <t>Total payment obligation</t>
        </is>
      </c>
      <c r="K50" s="6" t="n">
        <v>800000</v>
      </c>
      <c r="M50" s="6" t="n">
        <v>800000</v>
      </c>
    </row>
    <row r="51">
      <c r="A51" s="4" t="inlineStr">
        <is>
          <t>Payment rate</t>
        </is>
      </c>
      <c r="C51" s="4" t="inlineStr">
        <is>
          <t>20.00%</t>
        </is>
      </c>
    </row>
    <row r="52"/>
    <row r="53">
      <c r="A53" s="4" t="inlineStr">
        <is>
          <t>[1]</t>
        </is>
      </c>
      <c r="B53" s="4" t="inlineStr">
        <is>
          <t>Derived from audited information</t>
        </is>
      </c>
    </row>
  </sheetData>
  <mergeCells count="3">
    <mergeCell ref="I1:J1"/>
    <mergeCell ref="A52:O52"/>
    <mergeCell ref="B53:O5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3"/>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3" customWidth="1" min="5" max="5"/>
  </cols>
  <sheetData>
    <row r="1">
      <c r="A1" s="1" t="inlineStr">
        <is>
          <t>CONVERTIBLE NOTES PAYABLE (Details) - USD ($)</t>
        </is>
      </c>
      <c r="C1" s="2" t="inlineStr">
        <is>
          <t>6 Months Ended</t>
        </is>
      </c>
    </row>
    <row r="2">
      <c r="C2" s="2" t="inlineStr">
        <is>
          <t>Aug. 31, 2020</t>
        </is>
      </c>
      <c r="D2" s="2" t="inlineStr">
        <is>
          <t>Feb. 29, 2020</t>
        </is>
      </c>
    </row>
    <row r="3">
      <c r="A3" s="4" t="inlineStr">
        <is>
          <t>Total convertible notes payable</t>
        </is>
      </c>
      <c r="C3" s="6" t="n">
        <v>5941667</v>
      </c>
      <c r="D3" s="6" t="n">
        <v>6834228</v>
      </c>
    </row>
    <row r="4">
      <c r="A4" s="4" t="inlineStr">
        <is>
          <t>Less: current portion of convertible notes payable</t>
        </is>
      </c>
      <c r="C4" s="5" t="n">
        <v>-5941667</v>
      </c>
      <c r="D4" s="5" t="n">
        <v>-6734227</v>
      </c>
    </row>
    <row r="5">
      <c r="A5" s="4" t="inlineStr">
        <is>
          <t>Less: discount on noncurrent convertible notes payable</t>
        </is>
      </c>
      <c r="C5" s="4" t="inlineStr">
        <is>
          <t xml:space="preserve"> </t>
        </is>
      </c>
      <c r="D5" s="5" t="n">
        <v>-30486</v>
      </c>
    </row>
    <row r="6">
      <c r="A6" s="4" t="inlineStr">
        <is>
          <t>Noncurrent convertible notes payable, net of discount</t>
        </is>
      </c>
      <c r="C6" s="4" t="inlineStr">
        <is>
          <t xml:space="preserve"> </t>
        </is>
      </c>
      <c r="D6" s="5" t="n">
        <v>69515</v>
      </c>
      <c r="E6" s="4" t="inlineStr">
        <is>
          <t>[1]</t>
        </is>
      </c>
    </row>
    <row r="7">
      <c r="A7" s="4" t="inlineStr">
        <is>
          <t>Current portion of convertible notes payable</t>
        </is>
      </c>
      <c r="C7" s="5" t="n">
        <v>5941667</v>
      </c>
      <c r="D7" s="5" t="n">
        <v>6734227</v>
      </c>
    </row>
    <row r="8">
      <c r="A8" s="4" t="inlineStr">
        <is>
          <t>Less: discount on current portion of convertible notes payable</t>
        </is>
      </c>
      <c r="C8" s="5" t="n">
        <v>-56413</v>
      </c>
      <c r="D8" s="5" t="n">
        <v>-120602</v>
      </c>
    </row>
    <row r="9">
      <c r="A9" s="4" t="inlineStr">
        <is>
          <t>Current portion of convertible notes payable, net of discount</t>
        </is>
      </c>
      <c r="C9" s="6" t="n">
        <v>5885254</v>
      </c>
      <c r="D9" s="5" t="n">
        <v>6613625</v>
      </c>
      <c r="E9" s="4" t="inlineStr">
        <is>
          <t>[1]</t>
        </is>
      </c>
    </row>
    <row r="10">
      <c r="A10" s="4" t="inlineStr">
        <is>
          <t>Convertible Notes Payable # 1 [Member]</t>
        </is>
      </c>
    </row>
    <row r="11">
      <c r="A11" s="4" t="inlineStr">
        <is>
          <t>Issued</t>
        </is>
      </c>
      <c r="C11" s="4" t="inlineStr">
        <is>
          <t>Jan. 31,
		2013</t>
        </is>
      </c>
    </row>
    <row r="12">
      <c r="A12" s="4" t="inlineStr">
        <is>
          <t>Maturity</t>
        </is>
      </c>
      <c r="B12" s="4" t="inlineStr">
        <is>
          <t>[2]</t>
        </is>
      </c>
      <c r="C12" s="4" t="inlineStr">
        <is>
          <t>Feb. 28,
		2017</t>
        </is>
      </c>
    </row>
    <row r="13">
      <c r="A13" s="4" t="inlineStr">
        <is>
          <t>Interest Rate</t>
        </is>
      </c>
      <c r="C13" s="4" t="inlineStr">
        <is>
          <t>10.00%</t>
        </is>
      </c>
    </row>
    <row r="14">
      <c r="A14" s="4" t="inlineStr">
        <is>
          <t>Conversion Rate per Share</t>
        </is>
      </c>
      <c r="B14" s="4" t="inlineStr">
        <is>
          <t>[3]</t>
        </is>
      </c>
      <c r="C14" s="7" t="n">
        <v>0.01</v>
      </c>
    </row>
    <row r="15">
      <c r="A15" s="4" t="inlineStr">
        <is>
          <t>Total convertible notes payable</t>
        </is>
      </c>
      <c r="C15" s="6" t="n">
        <v>119091</v>
      </c>
      <c r="D15" s="5" t="n">
        <v>119091</v>
      </c>
    </row>
    <row r="16">
      <c r="A16" s="4" t="inlineStr">
        <is>
          <t>Convertible Notes Payable # 2 [Member]</t>
        </is>
      </c>
    </row>
    <row r="17">
      <c r="A17" s="4" t="inlineStr">
        <is>
          <t>Issued</t>
        </is>
      </c>
      <c r="C17" s="4" t="inlineStr">
        <is>
          <t>May 31,
		2013</t>
        </is>
      </c>
    </row>
    <row r="18">
      <c r="A18" s="4" t="inlineStr">
        <is>
          <t>Maturity</t>
        </is>
      </c>
      <c r="B18" s="4" t="inlineStr">
        <is>
          <t>[2]</t>
        </is>
      </c>
      <c r="C18" s="4" t="inlineStr">
        <is>
          <t>Nov. 30,
		2016</t>
        </is>
      </c>
    </row>
    <row r="19">
      <c r="A19" s="4" t="inlineStr">
        <is>
          <t>Interest Rate</t>
        </is>
      </c>
      <c r="C19" s="4" t="inlineStr">
        <is>
          <t>10.00%</t>
        </is>
      </c>
    </row>
    <row r="20">
      <c r="A20" s="4" t="inlineStr">
        <is>
          <t>Conversion Rate per Share</t>
        </is>
      </c>
      <c r="B20" s="4" t="inlineStr">
        <is>
          <t>[3]</t>
        </is>
      </c>
      <c r="C20" s="7" t="n">
        <v>0.01</v>
      </c>
    </row>
    <row r="21">
      <c r="A21" s="4" t="inlineStr">
        <is>
          <t>Total convertible notes payable</t>
        </is>
      </c>
      <c r="C21" s="6" t="n">
        <v>261595</v>
      </c>
      <c r="D21" s="5" t="n">
        <v>261595</v>
      </c>
    </row>
    <row r="22">
      <c r="A22" s="4" t="inlineStr">
        <is>
          <t>Convertible Notes Payable # 3 [Member]</t>
        </is>
      </c>
    </row>
    <row r="23">
      <c r="A23" s="4" t="inlineStr">
        <is>
          <t>Issued</t>
        </is>
      </c>
      <c r="C23" s="4" t="inlineStr">
        <is>
          <t>Aug. 31,
		2014</t>
        </is>
      </c>
    </row>
    <row r="24">
      <c r="A24" s="4" t="inlineStr">
        <is>
          <t>Maturity</t>
        </is>
      </c>
      <c r="B24" s="4" t="inlineStr">
        <is>
          <t>[2]</t>
        </is>
      </c>
      <c r="C24" s="4" t="inlineStr">
        <is>
          <t>Nov. 30,
		2016</t>
        </is>
      </c>
    </row>
    <row r="25">
      <c r="A25" s="4" t="inlineStr">
        <is>
          <t>Interest Rate</t>
        </is>
      </c>
      <c r="C25" s="4" t="inlineStr">
        <is>
          <t>10.00%</t>
        </is>
      </c>
    </row>
    <row r="26">
      <c r="A26" s="4" t="inlineStr">
        <is>
          <t>Conversion Rate per Share</t>
        </is>
      </c>
      <c r="B26" s="4" t="inlineStr">
        <is>
          <t>[3]</t>
        </is>
      </c>
      <c r="C26" s="7" t="n">
        <v>0.002</v>
      </c>
    </row>
    <row r="27">
      <c r="A27" s="4" t="inlineStr">
        <is>
          <t>Total convertible notes payable</t>
        </is>
      </c>
      <c r="C27" s="6" t="n">
        <v>355652</v>
      </c>
      <c r="D27" s="5" t="n">
        <v>355652</v>
      </c>
    </row>
    <row r="28">
      <c r="A28" s="4" t="inlineStr">
        <is>
          <t>Convertible Notes Payable # 4 [Member]</t>
        </is>
      </c>
    </row>
    <row r="29">
      <c r="A29" s="4" t="inlineStr">
        <is>
          <t>Issued</t>
        </is>
      </c>
      <c r="C29" s="4" t="inlineStr">
        <is>
          <t>Nov. 30,
		2014</t>
        </is>
      </c>
    </row>
    <row r="30">
      <c r="A30" s="4" t="inlineStr">
        <is>
          <t>Maturity</t>
        </is>
      </c>
      <c r="B30" s="4" t="inlineStr">
        <is>
          <t>[2]</t>
        </is>
      </c>
      <c r="C30" s="4" t="inlineStr">
        <is>
          <t>Nov. 30,
		2016</t>
        </is>
      </c>
    </row>
    <row r="31">
      <c r="A31" s="4" t="inlineStr">
        <is>
          <t>Interest Rate</t>
        </is>
      </c>
      <c r="C31" s="4" t="inlineStr">
        <is>
          <t>10.00%</t>
        </is>
      </c>
    </row>
    <row r="32">
      <c r="A32" s="4" t="inlineStr">
        <is>
          <t>Conversion Rate per Share</t>
        </is>
      </c>
      <c r="B32" s="4" t="inlineStr">
        <is>
          <t>[3]</t>
        </is>
      </c>
      <c r="C32" s="7" t="n">
        <v>0.002</v>
      </c>
    </row>
    <row r="33">
      <c r="A33" s="4" t="inlineStr">
        <is>
          <t>Total convertible notes payable</t>
        </is>
      </c>
      <c r="C33" s="6" t="n">
        <v>103950</v>
      </c>
      <c r="D33" s="5" t="n">
        <v>103950</v>
      </c>
    </row>
    <row r="34">
      <c r="A34" s="4" t="inlineStr">
        <is>
          <t>Convertible Notes Payable # 5 [Member]</t>
        </is>
      </c>
    </row>
    <row r="35">
      <c r="A35" s="4" t="inlineStr">
        <is>
          <t>Issued</t>
        </is>
      </c>
      <c r="C35" s="4" t="inlineStr">
        <is>
          <t>Feb. 28,
		2015</t>
        </is>
      </c>
    </row>
    <row r="36">
      <c r="A36" s="4" t="inlineStr">
        <is>
          <t>Maturity</t>
        </is>
      </c>
      <c r="B36" s="4" t="inlineStr">
        <is>
          <t>[2]</t>
        </is>
      </c>
      <c r="C36" s="4" t="inlineStr">
        <is>
          <t>Feb. 28,
		2017</t>
        </is>
      </c>
    </row>
    <row r="37">
      <c r="A37" s="4" t="inlineStr">
        <is>
          <t>Interest Rate</t>
        </is>
      </c>
      <c r="C37" s="4" t="inlineStr">
        <is>
          <t>10.00%</t>
        </is>
      </c>
    </row>
    <row r="38">
      <c r="A38" s="4" t="inlineStr">
        <is>
          <t>Conversion Rate per Share</t>
        </is>
      </c>
      <c r="B38" s="4" t="inlineStr">
        <is>
          <t>[3]</t>
        </is>
      </c>
      <c r="C38" s="7" t="n">
        <v>0.001</v>
      </c>
    </row>
    <row r="39">
      <c r="A39" s="4" t="inlineStr">
        <is>
          <t>Total convertible notes payable</t>
        </is>
      </c>
      <c r="C39" s="6" t="n">
        <v>63357</v>
      </c>
      <c r="D39" s="5" t="n">
        <v>63357</v>
      </c>
    </row>
    <row r="40">
      <c r="A40" s="4" t="inlineStr">
        <is>
          <t>Convertible Notes Payable # 6 [Member]</t>
        </is>
      </c>
    </row>
    <row r="41">
      <c r="A41" s="4" t="inlineStr">
        <is>
          <t>Issued</t>
        </is>
      </c>
      <c r="C41" s="4" t="inlineStr">
        <is>
          <t>May 31,
		2015</t>
        </is>
      </c>
    </row>
    <row r="42">
      <c r="A42" s="4" t="inlineStr">
        <is>
          <t>Maturity</t>
        </is>
      </c>
      <c r="B42" s="4" t="inlineStr">
        <is>
          <t>[2]</t>
        </is>
      </c>
      <c r="C42" s="4" t="inlineStr">
        <is>
          <t>Aug. 31,
		2017</t>
        </is>
      </c>
    </row>
    <row r="43">
      <c r="A43" s="4" t="inlineStr">
        <is>
          <t>Interest Rate</t>
        </is>
      </c>
      <c r="C43" s="4" t="inlineStr">
        <is>
          <t>10.00%</t>
        </is>
      </c>
    </row>
    <row r="44">
      <c r="A44" s="4" t="inlineStr">
        <is>
          <t>Conversion Rate per Share</t>
        </is>
      </c>
      <c r="B44" s="4" t="inlineStr">
        <is>
          <t>[3]</t>
        </is>
      </c>
      <c r="C44" s="6" t="n">
        <v>1</v>
      </c>
    </row>
    <row r="45">
      <c r="A45" s="4" t="inlineStr">
        <is>
          <t>Total convertible notes payable</t>
        </is>
      </c>
      <c r="C45" s="6" t="n">
        <v>65383</v>
      </c>
      <c r="D45" s="5" t="n">
        <v>65383</v>
      </c>
    </row>
    <row r="46">
      <c r="A46" s="4" t="inlineStr">
        <is>
          <t>Convertible Notes Payable # 7 [Member]</t>
        </is>
      </c>
    </row>
    <row r="47">
      <c r="A47" s="4" t="inlineStr">
        <is>
          <t>Issued</t>
        </is>
      </c>
      <c r="C47" s="4" t="inlineStr">
        <is>
          <t>Aug. 31,
		2015</t>
        </is>
      </c>
    </row>
    <row r="48">
      <c r="A48" s="4" t="inlineStr">
        <is>
          <t>Maturity</t>
        </is>
      </c>
      <c r="B48" s="4" t="inlineStr">
        <is>
          <t>[2]</t>
        </is>
      </c>
      <c r="C48" s="4" t="inlineStr">
        <is>
          <t>Aug. 31,
		2017</t>
        </is>
      </c>
    </row>
    <row r="49">
      <c r="A49" s="4" t="inlineStr">
        <is>
          <t>Interest Rate</t>
        </is>
      </c>
      <c r="C49" s="4" t="inlineStr">
        <is>
          <t>10.00%</t>
        </is>
      </c>
    </row>
    <row r="50">
      <c r="A50" s="4" t="inlineStr">
        <is>
          <t>Conversion Rate per Share</t>
        </is>
      </c>
      <c r="B50" s="4" t="inlineStr">
        <is>
          <t>[3]</t>
        </is>
      </c>
      <c r="C50" s="7" t="n">
        <v>0.3</v>
      </c>
    </row>
    <row r="51">
      <c r="A51" s="4" t="inlineStr">
        <is>
          <t>Total convertible notes payable</t>
        </is>
      </c>
      <c r="C51" s="6" t="n">
        <v>91629</v>
      </c>
      <c r="D51" s="5" t="n">
        <v>91629</v>
      </c>
    </row>
    <row r="52">
      <c r="A52" s="4" t="inlineStr">
        <is>
          <t>Convertible Notes Payable # 8 [Member]</t>
        </is>
      </c>
    </row>
    <row r="53">
      <c r="A53" s="4" t="inlineStr">
        <is>
          <t>Issued</t>
        </is>
      </c>
      <c r="C53" s="4" t="inlineStr">
        <is>
          <t>Nov. 30,
		2015</t>
        </is>
      </c>
    </row>
    <row r="54">
      <c r="A54" s="4" t="inlineStr">
        <is>
          <t>Maturity</t>
        </is>
      </c>
      <c r="B54" s="4" t="inlineStr">
        <is>
          <t>[2]</t>
        </is>
      </c>
      <c r="C54" s="4" t="inlineStr">
        <is>
          <t>Nov. 30,
		2018</t>
        </is>
      </c>
    </row>
    <row r="55">
      <c r="A55" s="4" t="inlineStr">
        <is>
          <t>Interest Rate</t>
        </is>
      </c>
      <c r="C55" s="4" t="inlineStr">
        <is>
          <t>10.00%</t>
        </is>
      </c>
    </row>
    <row r="56">
      <c r="A56" s="4" t="inlineStr">
        <is>
          <t>Conversion Rate per Share</t>
        </is>
      </c>
      <c r="B56" s="4" t="inlineStr">
        <is>
          <t>[3]</t>
        </is>
      </c>
      <c r="C56" s="7" t="n">
        <v>0.3</v>
      </c>
    </row>
    <row r="57">
      <c r="A57" s="4" t="inlineStr">
        <is>
          <t>Total convertible notes payable</t>
        </is>
      </c>
      <c r="C57" s="6" t="n">
        <v>269791</v>
      </c>
      <c r="D57" s="5" t="n">
        <v>269791</v>
      </c>
    </row>
    <row r="58">
      <c r="A58" s="4" t="inlineStr">
        <is>
          <t>Convertible Notes Payable # 9 [Member]</t>
        </is>
      </c>
    </row>
    <row r="59">
      <c r="A59" s="4" t="inlineStr">
        <is>
          <t>Issued</t>
        </is>
      </c>
      <c r="C59" s="4" t="inlineStr">
        <is>
          <t>Feb. 29,
		2016</t>
        </is>
      </c>
    </row>
    <row r="60">
      <c r="A60" s="4" t="inlineStr">
        <is>
          <t>Maturity</t>
        </is>
      </c>
      <c r="B60" s="4" t="inlineStr">
        <is>
          <t>[2]</t>
        </is>
      </c>
      <c r="C60" s="4" t="inlineStr">
        <is>
          <t>Feb. 28,
		2019</t>
        </is>
      </c>
    </row>
    <row r="61">
      <c r="A61" s="4" t="inlineStr">
        <is>
          <t>Interest Rate</t>
        </is>
      </c>
      <c r="C61" s="4" t="inlineStr">
        <is>
          <t>10.00%</t>
        </is>
      </c>
    </row>
    <row r="62">
      <c r="A62" s="4" t="inlineStr">
        <is>
          <t>Conversion Rate per Share</t>
        </is>
      </c>
      <c r="B62" s="4" t="inlineStr">
        <is>
          <t>[4]</t>
        </is>
      </c>
      <c r="C62" s="4" t="inlineStr">
        <is>
          <t>60% discount</t>
        </is>
      </c>
    </row>
    <row r="63">
      <c r="A63" s="4" t="inlineStr">
        <is>
          <t>Total convertible notes payable</t>
        </is>
      </c>
      <c r="C63" s="6" t="n">
        <v>95245</v>
      </c>
      <c r="D63" s="5" t="n">
        <v>95245</v>
      </c>
    </row>
    <row r="64">
      <c r="A64" s="4" t="inlineStr">
        <is>
          <t>Convertible Notes Payable # 10 [Member]</t>
        </is>
      </c>
    </row>
    <row r="65">
      <c r="A65" s="4" t="inlineStr">
        <is>
          <t>Issued</t>
        </is>
      </c>
      <c r="C65" s="4" t="inlineStr">
        <is>
          <t>May 31,
		2016</t>
        </is>
      </c>
    </row>
    <row r="66">
      <c r="A66" s="4" t="inlineStr">
        <is>
          <t>Maturity</t>
        </is>
      </c>
      <c r="B66" s="4" t="inlineStr">
        <is>
          <t>[2]</t>
        </is>
      </c>
      <c r="C66" s="4" t="inlineStr">
        <is>
          <t>May 31,
		2019</t>
        </is>
      </c>
    </row>
    <row r="67">
      <c r="A67" s="4" t="inlineStr">
        <is>
          <t>Interest Rate</t>
        </is>
      </c>
      <c r="C67" s="4" t="inlineStr">
        <is>
          <t>10.00%</t>
        </is>
      </c>
    </row>
    <row r="68">
      <c r="A68" s="4" t="inlineStr">
        <is>
          <t>Conversion Rate per Share</t>
        </is>
      </c>
      <c r="B68" s="4" t="inlineStr">
        <is>
          <t>[3]</t>
        </is>
      </c>
      <c r="C68" s="7" t="n">
        <v>0.003</v>
      </c>
    </row>
    <row r="69">
      <c r="A69" s="4" t="inlineStr">
        <is>
          <t>Total convertible notes payable</t>
        </is>
      </c>
      <c r="C69" s="6" t="n">
        <v>35100</v>
      </c>
      <c r="D69" s="5" t="n">
        <v>35100</v>
      </c>
    </row>
    <row r="70">
      <c r="A70" s="4" t="inlineStr">
        <is>
          <t>Convertible Notes Payable # 11 [Member]</t>
        </is>
      </c>
    </row>
    <row r="71">
      <c r="A71" s="4" t="inlineStr">
        <is>
          <t>Issued</t>
        </is>
      </c>
      <c r="C71" s="4" t="inlineStr">
        <is>
          <t>Jul. 18,
		2016</t>
        </is>
      </c>
    </row>
    <row r="72">
      <c r="A72" s="4" t="inlineStr">
        <is>
          <t>Maturity</t>
        </is>
      </c>
      <c r="B72" s="4" t="inlineStr">
        <is>
          <t>[2]</t>
        </is>
      </c>
      <c r="C72" s="4" t="inlineStr">
        <is>
          <t>Jul. 18,
		2017</t>
        </is>
      </c>
    </row>
    <row r="73">
      <c r="A73" s="4" t="inlineStr">
        <is>
          <t>Interest Rate</t>
        </is>
      </c>
      <c r="C73" s="4" t="inlineStr">
        <is>
          <t>10.00%</t>
        </is>
      </c>
    </row>
    <row r="74">
      <c r="A74" s="4" t="inlineStr">
        <is>
          <t>Conversion Rate per Share</t>
        </is>
      </c>
      <c r="B74" s="4" t="inlineStr">
        <is>
          <t>[3]</t>
        </is>
      </c>
      <c r="C74" s="7" t="n">
        <v>0.003</v>
      </c>
    </row>
    <row r="75">
      <c r="A75" s="4" t="inlineStr">
        <is>
          <t>Total convertible notes payable</t>
        </is>
      </c>
      <c r="C75" s="6" t="n">
        <v>3500</v>
      </c>
      <c r="D75" s="5" t="n">
        <v>3500</v>
      </c>
    </row>
    <row r="76">
      <c r="A76" s="4" t="inlineStr">
        <is>
          <t>Convertible Notes Payable # 12 [Member]</t>
        </is>
      </c>
    </row>
    <row r="77">
      <c r="A77" s="4" t="inlineStr">
        <is>
          <t>Issued</t>
        </is>
      </c>
      <c r="C77" s="4" t="inlineStr">
        <is>
          <t>Dec. 31,
		2016</t>
        </is>
      </c>
    </row>
    <row r="78">
      <c r="A78" s="4" t="inlineStr">
        <is>
          <t>Maturity</t>
        </is>
      </c>
      <c r="C78" s="4" t="inlineStr">
        <is>
          <t>Dec. 31,
		2020</t>
        </is>
      </c>
    </row>
    <row r="79">
      <c r="A79" s="4" t="inlineStr">
        <is>
          <t>Interest Rate</t>
        </is>
      </c>
      <c r="C79" s="4" t="inlineStr">
        <is>
          <t>8.00%</t>
        </is>
      </c>
    </row>
    <row r="80">
      <c r="A80" s="4" t="inlineStr">
        <is>
          <t>Conversion Rate per Share</t>
        </is>
      </c>
      <c r="B80" s="4" t="inlineStr">
        <is>
          <t>[4]</t>
        </is>
      </c>
      <c r="C80" s="4" t="inlineStr">
        <is>
          <t>35% discount</t>
        </is>
      </c>
    </row>
    <row r="81">
      <c r="A81" s="4" t="inlineStr">
        <is>
          <t>Total convertible notes payable</t>
        </is>
      </c>
      <c r="C81" s="6" t="n">
        <v>65000</v>
      </c>
      <c r="D81" s="5" t="n">
        <v>65000</v>
      </c>
    </row>
    <row r="82">
      <c r="A82" s="4" t="inlineStr">
        <is>
          <t>Convertible Notes Payable # 13 [Member]</t>
        </is>
      </c>
    </row>
    <row r="83">
      <c r="A83" s="4" t="inlineStr">
        <is>
          <t>Issued</t>
        </is>
      </c>
      <c r="C83" s="4" t="inlineStr">
        <is>
          <t>Jan. 15,
		2017</t>
        </is>
      </c>
    </row>
    <row r="84">
      <c r="A84" s="4" t="inlineStr">
        <is>
          <t>Maturity</t>
        </is>
      </c>
      <c r="C84" s="4" t="inlineStr">
        <is>
          <t>Jan. 15,
		2021</t>
        </is>
      </c>
    </row>
    <row r="85">
      <c r="A85" s="4" t="inlineStr">
        <is>
          <t>Interest Rate</t>
        </is>
      </c>
      <c r="C85" s="4" t="inlineStr">
        <is>
          <t>8.00%</t>
        </is>
      </c>
    </row>
    <row r="86">
      <c r="A86" s="4" t="inlineStr">
        <is>
          <t>Conversion Rate per Share</t>
        </is>
      </c>
      <c r="B86" s="4" t="inlineStr">
        <is>
          <t>[4]</t>
        </is>
      </c>
      <c r="C86" s="4" t="inlineStr">
        <is>
          <t>35% discount</t>
        </is>
      </c>
    </row>
    <row r="87">
      <c r="A87" s="4" t="inlineStr">
        <is>
          <t>Total convertible notes payable</t>
        </is>
      </c>
      <c r="C87" s="6" t="n">
        <v>50000</v>
      </c>
      <c r="D87" s="5" t="n">
        <v>50000</v>
      </c>
    </row>
    <row r="88">
      <c r="A88" s="4" t="inlineStr">
        <is>
          <t>Convertible Notes Payable # 14 [Member]</t>
        </is>
      </c>
    </row>
    <row r="89">
      <c r="A89" s="4" t="inlineStr">
        <is>
          <t>Issued</t>
        </is>
      </c>
      <c r="C89" s="4" t="inlineStr">
        <is>
          <t>Jan. 15,
		2017</t>
        </is>
      </c>
    </row>
    <row r="90">
      <c r="A90" s="4" t="inlineStr">
        <is>
          <t>Maturity</t>
        </is>
      </c>
      <c r="C90" s="4" t="inlineStr">
        <is>
          <t>Jan. 15,
		2021</t>
        </is>
      </c>
    </row>
    <row r="91">
      <c r="A91" s="4" t="inlineStr">
        <is>
          <t>Interest Rate</t>
        </is>
      </c>
      <c r="C91" s="4" t="inlineStr">
        <is>
          <t>8.00%</t>
        </is>
      </c>
    </row>
    <row r="92">
      <c r="A92" s="4" t="inlineStr">
        <is>
          <t>Conversion Rate per Share</t>
        </is>
      </c>
      <c r="B92" s="4" t="inlineStr">
        <is>
          <t>[4]</t>
        </is>
      </c>
      <c r="C92" s="4" t="inlineStr">
        <is>
          <t>35% discount</t>
        </is>
      </c>
    </row>
    <row r="93">
      <c r="A93" s="4" t="inlineStr">
        <is>
          <t>Total convertible notes payable</t>
        </is>
      </c>
      <c r="C93" s="6" t="n">
        <v>100000</v>
      </c>
      <c r="D93" s="5" t="n">
        <v>100000</v>
      </c>
    </row>
    <row r="94">
      <c r="A94" s="4" t="inlineStr">
        <is>
          <t>Convertible Notes Payable # 15 [Member]</t>
        </is>
      </c>
    </row>
    <row r="95">
      <c r="A95" s="4" t="inlineStr">
        <is>
          <t>Issued</t>
        </is>
      </c>
      <c r="C95" s="4" t="inlineStr">
        <is>
          <t>Jan. 16,
		2017</t>
        </is>
      </c>
    </row>
    <row r="96">
      <c r="A96" s="4" t="inlineStr">
        <is>
          <t>Maturity</t>
        </is>
      </c>
      <c r="C96" s="4" t="inlineStr">
        <is>
          <t>Jan. 16,
		2021</t>
        </is>
      </c>
    </row>
    <row r="97">
      <c r="A97" s="4" t="inlineStr">
        <is>
          <t>Interest Rate</t>
        </is>
      </c>
      <c r="C97" s="4" t="inlineStr">
        <is>
          <t>8.00%</t>
        </is>
      </c>
    </row>
    <row r="98">
      <c r="A98" s="4" t="inlineStr">
        <is>
          <t>Conversion Rate per Share</t>
        </is>
      </c>
      <c r="B98" s="4" t="inlineStr">
        <is>
          <t>[4]</t>
        </is>
      </c>
      <c r="C98" s="4" t="inlineStr">
        <is>
          <t>35% discount</t>
        </is>
      </c>
    </row>
    <row r="99">
      <c r="A99" s="4" t="inlineStr">
        <is>
          <t>Total convertible notes payable</t>
        </is>
      </c>
      <c r="C99" s="6" t="n">
        <v>150000</v>
      </c>
      <c r="D99" s="5" t="n">
        <v>150000</v>
      </c>
    </row>
    <row r="100">
      <c r="A100" s="4" t="inlineStr">
        <is>
          <t>Convertible Notes Payable # 16 [Member]</t>
        </is>
      </c>
    </row>
    <row r="101">
      <c r="A101" s="4" t="inlineStr">
        <is>
          <t>Issued</t>
        </is>
      </c>
      <c r="C101" s="4" t="inlineStr">
        <is>
          <t>Mar. 8,
		2017</t>
        </is>
      </c>
    </row>
    <row r="102">
      <c r="A102" s="4" t="inlineStr">
        <is>
          <t>Maturity</t>
        </is>
      </c>
      <c r="B102" s="4" t="inlineStr">
        <is>
          <t>[2]</t>
        </is>
      </c>
      <c r="C102" s="4" t="inlineStr">
        <is>
          <t>Mar. 8,
		2020</t>
        </is>
      </c>
    </row>
    <row r="103">
      <c r="A103" s="4" t="inlineStr">
        <is>
          <t>Interest Rate</t>
        </is>
      </c>
      <c r="C103" s="4" t="inlineStr">
        <is>
          <t>10.00%</t>
        </is>
      </c>
    </row>
    <row r="104">
      <c r="A104" s="4" t="inlineStr">
        <is>
          <t>Conversion Rate per Share</t>
        </is>
      </c>
      <c r="B104" s="4" t="inlineStr">
        <is>
          <t>[4]</t>
        </is>
      </c>
      <c r="C104" s="4" t="inlineStr">
        <is>
          <t>40% discount</t>
        </is>
      </c>
    </row>
    <row r="105">
      <c r="A105" s="4" t="inlineStr">
        <is>
          <t>Total convertible notes payable</t>
        </is>
      </c>
      <c r="C105" s="6" t="n">
        <v>100000</v>
      </c>
      <c r="D105" s="5" t="n">
        <v>100000</v>
      </c>
    </row>
    <row r="106">
      <c r="A106" s="4" t="inlineStr">
        <is>
          <t>Convertible Notes Payable # 17 [Member]</t>
        </is>
      </c>
    </row>
    <row r="107">
      <c r="A107" s="4" t="inlineStr">
        <is>
          <t>Issued</t>
        </is>
      </c>
      <c r="C107" s="4" t="inlineStr">
        <is>
          <t>Mar. 9,
		2017</t>
        </is>
      </c>
    </row>
    <row r="108">
      <c r="A108" s="4" t="inlineStr">
        <is>
          <t>Maturity</t>
        </is>
      </c>
      <c r="B108" s="4" t="inlineStr">
        <is>
          <t>[2]</t>
        </is>
      </c>
      <c r="C108" s="4" t="inlineStr">
        <is>
          <t>Mar. 9,
		2021</t>
        </is>
      </c>
    </row>
    <row r="109">
      <c r="A109" s="4" t="inlineStr">
        <is>
          <t>Interest Rate</t>
        </is>
      </c>
      <c r="C109" s="4" t="inlineStr">
        <is>
          <t>8.00%</t>
        </is>
      </c>
    </row>
    <row r="110">
      <c r="A110" s="4" t="inlineStr">
        <is>
          <t>Conversion Rate per Share</t>
        </is>
      </c>
      <c r="B110" s="4" t="inlineStr">
        <is>
          <t>[4]</t>
        </is>
      </c>
      <c r="C110" s="4" t="inlineStr">
        <is>
          <t>35% discount</t>
        </is>
      </c>
    </row>
    <row r="111">
      <c r="A111" s="4" t="inlineStr">
        <is>
          <t>Total convertible notes payable</t>
        </is>
      </c>
      <c r="C111" s="6" t="n">
        <v>50000</v>
      </c>
      <c r="D111" s="5" t="n">
        <v>50000</v>
      </c>
    </row>
    <row r="112">
      <c r="A112" s="4" t="inlineStr">
        <is>
          <t>Convertible Notes Payable # 18 [Member]</t>
        </is>
      </c>
    </row>
    <row r="113">
      <c r="A113" s="4" t="inlineStr">
        <is>
          <t>Issued</t>
        </is>
      </c>
      <c r="C113" s="4" t="inlineStr">
        <is>
          <t>Apr. 26,
		2017</t>
        </is>
      </c>
    </row>
    <row r="114">
      <c r="A114" s="4" t="inlineStr">
        <is>
          <t>Maturity</t>
        </is>
      </c>
      <c r="B114" s="4" t="inlineStr">
        <is>
          <t>[2]</t>
        </is>
      </c>
      <c r="C114" s="4" t="inlineStr">
        <is>
          <t>Apr. 26,
		2018</t>
        </is>
      </c>
    </row>
    <row r="115">
      <c r="A115" s="4" t="inlineStr">
        <is>
          <t>Interest Rate</t>
        </is>
      </c>
      <c r="C115" s="4" t="inlineStr">
        <is>
          <t>0.00%</t>
        </is>
      </c>
    </row>
    <row r="116">
      <c r="A116" s="4" t="inlineStr">
        <is>
          <t>Conversion Rate per Share</t>
        </is>
      </c>
      <c r="C116" s="7" t="n">
        <v>0.001</v>
      </c>
    </row>
    <row r="117">
      <c r="A117" s="4" t="inlineStr">
        <is>
          <t>Total convertible notes payable</t>
        </is>
      </c>
      <c r="C117" s="6" t="n">
        <v>68</v>
      </c>
      <c r="D117" s="5" t="n">
        <v>68</v>
      </c>
    </row>
    <row r="118">
      <c r="A118" s="4" t="inlineStr">
        <is>
          <t>Convertible Notes Payable # 19 [Member]</t>
        </is>
      </c>
    </row>
    <row r="119">
      <c r="A119" s="4" t="inlineStr">
        <is>
          <t>Issued</t>
        </is>
      </c>
      <c r="C119" s="4" t="inlineStr">
        <is>
          <t>May 1,
		2017</t>
        </is>
      </c>
    </row>
    <row r="120">
      <c r="A120" s="4" t="inlineStr">
        <is>
          <t>Maturity</t>
        </is>
      </c>
      <c r="B120" s="4" t="inlineStr">
        <is>
          <t>[2]</t>
        </is>
      </c>
      <c r="C120" s="4" t="inlineStr">
        <is>
          <t>May 1,
		2021</t>
        </is>
      </c>
    </row>
    <row r="121">
      <c r="A121" s="4" t="inlineStr">
        <is>
          <t>Interest Rate</t>
        </is>
      </c>
      <c r="C121" s="4" t="inlineStr">
        <is>
          <t>8.00%</t>
        </is>
      </c>
    </row>
    <row r="122">
      <c r="A122" s="4" t="inlineStr">
        <is>
          <t>Conversion Rate per Share</t>
        </is>
      </c>
      <c r="B122" s="4" t="inlineStr">
        <is>
          <t>[4]</t>
        </is>
      </c>
      <c r="C122" s="4" t="inlineStr">
        <is>
          <t>35% discount</t>
        </is>
      </c>
    </row>
    <row r="123">
      <c r="A123" s="4" t="inlineStr">
        <is>
          <t>Total convertible notes payable</t>
        </is>
      </c>
      <c r="C123" s="6" t="n">
        <v>50000</v>
      </c>
      <c r="D123" s="5" t="n">
        <v>50000</v>
      </c>
    </row>
    <row r="124">
      <c r="A124" s="4" t="inlineStr">
        <is>
          <t>Convertible Notes Payable # 20 [Member]</t>
        </is>
      </c>
    </row>
    <row r="125">
      <c r="A125" s="4" t="inlineStr">
        <is>
          <t>Issued</t>
        </is>
      </c>
      <c r="C125" s="4" t="inlineStr">
        <is>
          <t>May 4,
		2017</t>
        </is>
      </c>
    </row>
    <row r="126">
      <c r="A126" s="4" t="inlineStr">
        <is>
          <t>Maturity</t>
        </is>
      </c>
      <c r="B126" s="4" t="inlineStr">
        <is>
          <t>[2]</t>
        </is>
      </c>
      <c r="C126" s="4" t="inlineStr">
        <is>
          <t>May 4,
		2018</t>
        </is>
      </c>
    </row>
    <row r="127">
      <c r="A127" s="4" t="inlineStr">
        <is>
          <t>Interest Rate</t>
        </is>
      </c>
      <c r="C127" s="4" t="inlineStr">
        <is>
          <t>8.00%</t>
        </is>
      </c>
    </row>
    <row r="128">
      <c r="A128" s="4" t="inlineStr">
        <is>
          <t>Conversion Rate per Share</t>
        </is>
      </c>
      <c r="B128" s="4" t="inlineStr">
        <is>
          <t>[4]</t>
        </is>
      </c>
      <c r="C128" s="4" t="inlineStr">
        <is>
          <t>40% discount</t>
        </is>
      </c>
    </row>
    <row r="129">
      <c r="A129" s="4" t="inlineStr">
        <is>
          <t>Total convertible notes payable</t>
        </is>
      </c>
      <c r="C129" s="4" t="inlineStr">
        <is>
          <t xml:space="preserve"> </t>
        </is>
      </c>
      <c r="D129" s="5" t="n">
        <v>22610</v>
      </c>
    </row>
    <row r="130">
      <c r="A130" s="4" t="inlineStr">
        <is>
          <t>Convertible Notes Payable # 21 [Member]</t>
        </is>
      </c>
    </row>
    <row r="131">
      <c r="A131" s="4" t="inlineStr">
        <is>
          <t>Issued</t>
        </is>
      </c>
      <c r="C131" s="4" t="inlineStr">
        <is>
          <t>May 15,
		2017</t>
        </is>
      </c>
    </row>
    <row r="132">
      <c r="A132" s="4" t="inlineStr">
        <is>
          <t>Maturity</t>
        </is>
      </c>
      <c r="B132" s="4" t="inlineStr">
        <is>
          <t>[2]</t>
        </is>
      </c>
      <c r="C132" s="4" t="inlineStr">
        <is>
          <t>May 15,
		2018</t>
        </is>
      </c>
    </row>
    <row r="133">
      <c r="A133" s="4" t="inlineStr">
        <is>
          <t>Interest Rate</t>
        </is>
      </c>
      <c r="C133" s="4" t="inlineStr">
        <is>
          <t>0.00%</t>
        </is>
      </c>
    </row>
    <row r="134">
      <c r="A134" s="4" t="inlineStr">
        <is>
          <t>Conversion Rate per Share</t>
        </is>
      </c>
      <c r="C134" s="7" t="n">
        <v>0.001</v>
      </c>
    </row>
    <row r="135">
      <c r="A135" s="4" t="inlineStr">
        <is>
          <t>Total convertible notes payable</t>
        </is>
      </c>
      <c r="C135" s="6" t="n">
        <v>1280</v>
      </c>
      <c r="D135" s="5" t="n">
        <v>1280</v>
      </c>
    </row>
    <row r="136">
      <c r="A136" s="4" t="inlineStr">
        <is>
          <t>Convertible Notes Payable # 22 [Member]</t>
        </is>
      </c>
    </row>
    <row r="137">
      <c r="A137" s="4" t="inlineStr">
        <is>
          <t>Issued</t>
        </is>
      </c>
      <c r="C137" s="4" t="inlineStr">
        <is>
          <t>May 17,
		2017</t>
        </is>
      </c>
    </row>
    <row r="138">
      <c r="A138" s="4" t="inlineStr">
        <is>
          <t>Maturity</t>
        </is>
      </c>
      <c r="B138" s="4" t="inlineStr">
        <is>
          <t>[2]</t>
        </is>
      </c>
      <c r="C138" s="4" t="inlineStr">
        <is>
          <t>May 17,
		2020</t>
        </is>
      </c>
    </row>
    <row r="139">
      <c r="A139" s="4" t="inlineStr">
        <is>
          <t>Interest Rate</t>
        </is>
      </c>
      <c r="C139" s="4" t="inlineStr">
        <is>
          <t>10.00%</t>
        </is>
      </c>
    </row>
    <row r="140">
      <c r="A140" s="4" t="inlineStr">
        <is>
          <t>Conversion Rate per Share</t>
        </is>
      </c>
      <c r="B140" s="4" t="inlineStr">
        <is>
          <t>[5]</t>
        </is>
      </c>
      <c r="C140" s="4" t="inlineStr">
        <is>
          <t>40% discount</t>
        </is>
      </c>
    </row>
    <row r="141">
      <c r="A141" s="4" t="inlineStr">
        <is>
          <t>Total convertible notes payable</t>
        </is>
      </c>
      <c r="C141" s="6" t="n">
        <v>85000</v>
      </c>
      <c r="D141" s="5" t="n">
        <v>85000</v>
      </c>
    </row>
    <row r="142">
      <c r="A142" s="4" t="inlineStr">
        <is>
          <t>Convertible Notes Payable # 23 [Member]</t>
        </is>
      </c>
    </row>
    <row r="143">
      <c r="A143" s="4" t="inlineStr">
        <is>
          <t>Issued</t>
        </is>
      </c>
      <c r="C143" s="4" t="inlineStr">
        <is>
          <t>Jun. 7,
		2017</t>
        </is>
      </c>
    </row>
    <row r="144">
      <c r="A144" s="4" t="inlineStr">
        <is>
          <t>Maturity</t>
        </is>
      </c>
      <c r="B144" s="4" t="inlineStr">
        <is>
          <t>[2]</t>
        </is>
      </c>
      <c r="C144" s="4" t="inlineStr">
        <is>
          <t>Jun. 7,
		2018</t>
        </is>
      </c>
    </row>
    <row r="145">
      <c r="A145" s="4" t="inlineStr">
        <is>
          <t>Interest Rate</t>
        </is>
      </c>
      <c r="C145" s="4" t="inlineStr">
        <is>
          <t>8.00%</t>
        </is>
      </c>
    </row>
    <row r="146">
      <c r="A146" s="4" t="inlineStr">
        <is>
          <t>Conversion Rate per Share</t>
        </is>
      </c>
      <c r="B146" s="4" t="inlineStr">
        <is>
          <t>[4]</t>
        </is>
      </c>
      <c r="C146" s="4" t="inlineStr">
        <is>
          <t>40% discount</t>
        </is>
      </c>
    </row>
    <row r="147">
      <c r="A147" s="4" t="inlineStr">
        <is>
          <t>Total convertible notes payable</t>
        </is>
      </c>
      <c r="C147" s="4" t="inlineStr">
        <is>
          <t xml:space="preserve"> </t>
        </is>
      </c>
      <c r="D147" s="5" t="n">
        <v>156764</v>
      </c>
    </row>
    <row r="148">
      <c r="A148" s="4" t="inlineStr">
        <is>
          <t>Convertible Notes Payable # 24 [Member]</t>
        </is>
      </c>
    </row>
    <row r="149">
      <c r="A149" s="4" t="inlineStr">
        <is>
          <t>Issued</t>
        </is>
      </c>
      <c r="C149" s="4" t="inlineStr">
        <is>
          <t>Jun. 16,
		2017</t>
        </is>
      </c>
    </row>
    <row r="150">
      <c r="A150" s="4" t="inlineStr">
        <is>
          <t>Maturity</t>
        </is>
      </c>
      <c r="B150" s="4" t="inlineStr">
        <is>
          <t>[2]</t>
        </is>
      </c>
      <c r="C150" s="4" t="inlineStr">
        <is>
          <t>Jun. 16,
		2018</t>
        </is>
      </c>
    </row>
    <row r="151">
      <c r="A151" s="4" t="inlineStr">
        <is>
          <t>Interest Rate</t>
        </is>
      </c>
      <c r="C151" s="4" t="inlineStr">
        <is>
          <t>0.00%</t>
        </is>
      </c>
    </row>
    <row r="152">
      <c r="A152" s="4" t="inlineStr">
        <is>
          <t>Conversion Rate per Share</t>
        </is>
      </c>
      <c r="C152" s="7" t="n">
        <v>0.001</v>
      </c>
    </row>
    <row r="153">
      <c r="A153" s="4" t="inlineStr">
        <is>
          <t>Total convertible notes payable</t>
        </is>
      </c>
      <c r="C153" s="6" t="n">
        <v>750</v>
      </c>
      <c r="D153" s="5" t="n">
        <v>750</v>
      </c>
    </row>
    <row r="154">
      <c r="A154" s="4" t="inlineStr">
        <is>
          <t>Convertible Notes Payable # 25 [Member]</t>
        </is>
      </c>
    </row>
    <row r="155">
      <c r="A155" s="4" t="inlineStr">
        <is>
          <t>Issued</t>
        </is>
      </c>
      <c r="C155" s="4" t="inlineStr">
        <is>
          <t>Jul. 6,
		2017</t>
        </is>
      </c>
    </row>
    <row r="156">
      <c r="A156" s="4" t="inlineStr">
        <is>
          <t>Maturity</t>
        </is>
      </c>
      <c r="B156" s="4" t="inlineStr">
        <is>
          <t>[2]</t>
        </is>
      </c>
      <c r="C156" s="4" t="inlineStr">
        <is>
          <t>Jul. 6,
		2018</t>
        </is>
      </c>
    </row>
    <row r="157">
      <c r="A157" s="4" t="inlineStr">
        <is>
          <t>Interest Rate</t>
        </is>
      </c>
      <c r="C157" s="4" t="inlineStr">
        <is>
          <t>8.00%</t>
        </is>
      </c>
    </row>
    <row r="158">
      <c r="A158" s="4" t="inlineStr">
        <is>
          <t>Conversion Rate per Share</t>
        </is>
      </c>
      <c r="B158" s="4" t="inlineStr">
        <is>
          <t>[4]</t>
        </is>
      </c>
      <c r="C158" s="4" t="inlineStr">
        <is>
          <t>40% discount</t>
        </is>
      </c>
    </row>
    <row r="159">
      <c r="A159" s="4" t="inlineStr">
        <is>
          <t>Total convertible notes payable</t>
        </is>
      </c>
      <c r="C159" s="4" t="inlineStr">
        <is>
          <t xml:space="preserve"> </t>
        </is>
      </c>
      <c r="D159" s="5" t="n">
        <v>200000</v>
      </c>
    </row>
    <row r="160">
      <c r="A160" s="4" t="inlineStr">
        <is>
          <t>Convertible Notes Payable # 26 [Member]</t>
        </is>
      </c>
    </row>
    <row r="161">
      <c r="A161" s="4" t="inlineStr">
        <is>
          <t>Issued</t>
        </is>
      </c>
      <c r="C161" s="4" t="inlineStr">
        <is>
          <t>Aug. 8,
		2017</t>
        </is>
      </c>
    </row>
    <row r="162">
      <c r="A162" s="4" t="inlineStr">
        <is>
          <t>Maturity</t>
        </is>
      </c>
      <c r="B162" s="4" t="inlineStr">
        <is>
          <t>[2]</t>
        </is>
      </c>
      <c r="C162" s="4" t="inlineStr">
        <is>
          <t>Aug. 8,
		2018</t>
        </is>
      </c>
    </row>
    <row r="163">
      <c r="A163" s="4" t="inlineStr">
        <is>
          <t>Interest Rate</t>
        </is>
      </c>
      <c r="C163" s="4" t="inlineStr">
        <is>
          <t>8.00%</t>
        </is>
      </c>
    </row>
    <row r="164">
      <c r="A164" s="4" t="inlineStr">
        <is>
          <t>Conversion Rate per Share</t>
        </is>
      </c>
      <c r="B164" s="4" t="inlineStr">
        <is>
          <t>[4]</t>
        </is>
      </c>
      <c r="C164" s="4" t="inlineStr">
        <is>
          <t>40% discount</t>
        </is>
      </c>
    </row>
    <row r="165">
      <c r="A165" s="4" t="inlineStr">
        <is>
          <t>Total convertible notes payable</t>
        </is>
      </c>
      <c r="C165" s="6" t="n">
        <v>44990</v>
      </c>
      <c r="D165" s="5" t="n">
        <v>125000</v>
      </c>
    </row>
    <row r="166">
      <c r="A166" s="4" t="inlineStr">
        <is>
          <t>Convertible Notes Payable # 27 [Member]</t>
        </is>
      </c>
    </row>
    <row r="167">
      <c r="A167" s="4" t="inlineStr">
        <is>
          <t>Issued</t>
        </is>
      </c>
      <c r="C167" s="4" t="inlineStr">
        <is>
          <t>Jul. 28,
		2017</t>
        </is>
      </c>
    </row>
    <row r="168">
      <c r="A168" s="4" t="inlineStr">
        <is>
          <t>Maturity</t>
        </is>
      </c>
      <c r="B168" s="4" t="inlineStr">
        <is>
          <t>[2]</t>
        </is>
      </c>
      <c r="C168" s="4" t="inlineStr">
        <is>
          <t>Jul. 28,
		2018</t>
        </is>
      </c>
    </row>
    <row r="169">
      <c r="A169" s="4" t="inlineStr">
        <is>
          <t>Interest Rate</t>
        </is>
      </c>
      <c r="C169" s="4" t="inlineStr">
        <is>
          <t>15.00%</t>
        </is>
      </c>
    </row>
    <row r="170">
      <c r="A170" s="4" t="inlineStr">
        <is>
          <t>Conversion Rate per Share</t>
        </is>
      </c>
      <c r="B170" s="4" t="inlineStr">
        <is>
          <t>[4]</t>
        </is>
      </c>
      <c r="C170" s="4" t="inlineStr">
        <is>
          <t>40% discount</t>
        </is>
      </c>
    </row>
    <row r="171">
      <c r="A171" s="4" t="inlineStr">
        <is>
          <t>Total convertible notes payable</t>
        </is>
      </c>
      <c r="C171" s="6" t="n">
        <v>47913</v>
      </c>
      <c r="D171" s="5" t="n">
        <v>47913</v>
      </c>
    </row>
    <row r="172">
      <c r="A172" s="4" t="inlineStr">
        <is>
          <t>Convertible Notes Payable # 28 [Member]</t>
        </is>
      </c>
    </row>
    <row r="173">
      <c r="A173" s="4" t="inlineStr">
        <is>
          <t>Issued</t>
        </is>
      </c>
      <c r="C173" s="4" t="inlineStr">
        <is>
          <t>Aug. 29,
		2017</t>
        </is>
      </c>
    </row>
    <row r="174">
      <c r="A174" s="4" t="inlineStr">
        <is>
          <t>Maturity</t>
        </is>
      </c>
      <c r="B174" s="4" t="inlineStr">
        <is>
          <t>[2]</t>
        </is>
      </c>
      <c r="C174" s="4" t="inlineStr">
        <is>
          <t>Aug. 29,
		2018</t>
        </is>
      </c>
    </row>
    <row r="175">
      <c r="A175" s="4" t="inlineStr">
        <is>
          <t>Interest Rate</t>
        </is>
      </c>
      <c r="C175" s="4" t="inlineStr">
        <is>
          <t>15.00%</t>
        </is>
      </c>
    </row>
    <row r="176">
      <c r="A176" s="4" t="inlineStr">
        <is>
          <t>Conversion Rate per Share</t>
        </is>
      </c>
      <c r="B176" s="4" t="inlineStr">
        <is>
          <t>[4]</t>
        </is>
      </c>
      <c r="C176" s="4" t="inlineStr">
        <is>
          <t>50% discount</t>
        </is>
      </c>
    </row>
    <row r="177">
      <c r="A177" s="4" t="inlineStr">
        <is>
          <t>Total convertible notes payable</t>
        </is>
      </c>
      <c r="C177" s="6" t="n">
        <v>47156</v>
      </c>
      <c r="D177" s="5" t="n">
        <v>162250</v>
      </c>
    </row>
    <row r="178">
      <c r="A178" s="4" t="inlineStr">
        <is>
          <t>Convertible Notes Payable # 29 [Member]</t>
        </is>
      </c>
    </row>
    <row r="179">
      <c r="A179" s="4" t="inlineStr">
        <is>
          <t>Issued</t>
        </is>
      </c>
      <c r="C179" s="4" t="inlineStr">
        <is>
          <t>Oct. 4,
		2017</t>
        </is>
      </c>
    </row>
    <row r="180">
      <c r="A180" s="4" t="inlineStr">
        <is>
          <t>Maturity</t>
        </is>
      </c>
      <c r="B180" s="4" t="inlineStr">
        <is>
          <t>[2]</t>
        </is>
      </c>
      <c r="C180" s="4" t="inlineStr">
        <is>
          <t>May 4,
		2018</t>
        </is>
      </c>
    </row>
    <row r="181">
      <c r="A181" s="4" t="inlineStr">
        <is>
          <t>Interest Rate</t>
        </is>
      </c>
      <c r="C181" s="4" t="inlineStr">
        <is>
          <t>8.00%</t>
        </is>
      </c>
    </row>
    <row r="182">
      <c r="A182" s="4" t="inlineStr">
        <is>
          <t>Conversion Rate per Share</t>
        </is>
      </c>
      <c r="B182" s="4" t="inlineStr">
        <is>
          <t>[4]</t>
        </is>
      </c>
      <c r="C182" s="4" t="inlineStr">
        <is>
          <t>40% discount</t>
        </is>
      </c>
    </row>
    <row r="183">
      <c r="A183" s="4" t="inlineStr">
        <is>
          <t>Total convertible notes payable</t>
        </is>
      </c>
      <c r="C183" s="6" t="n">
        <v>150000</v>
      </c>
      <c r="D183" s="5" t="n">
        <v>150000</v>
      </c>
    </row>
    <row r="184">
      <c r="A184" s="4" t="inlineStr">
        <is>
          <t>Convertible Notes Payable # 30 [Member]</t>
        </is>
      </c>
    </row>
    <row r="185">
      <c r="A185" s="4" t="inlineStr">
        <is>
          <t>Issued</t>
        </is>
      </c>
      <c r="C185" s="4" t="inlineStr">
        <is>
          <t>Oct. 16,
		2017</t>
        </is>
      </c>
    </row>
    <row r="186">
      <c r="A186" s="4" t="inlineStr">
        <is>
          <t>Maturity</t>
        </is>
      </c>
      <c r="B186" s="4" t="inlineStr">
        <is>
          <t>[2]</t>
        </is>
      </c>
      <c r="C186" s="4" t="inlineStr">
        <is>
          <t>Oct. 16,
		2018</t>
        </is>
      </c>
    </row>
    <row r="187">
      <c r="A187" s="4" t="inlineStr">
        <is>
          <t>Interest Rate</t>
        </is>
      </c>
      <c r="C187" s="4" t="inlineStr">
        <is>
          <t>15.00%</t>
        </is>
      </c>
    </row>
    <row r="188">
      <c r="A188" s="4" t="inlineStr">
        <is>
          <t>Conversion Rate per Share</t>
        </is>
      </c>
      <c r="B188" s="4" t="inlineStr">
        <is>
          <t>[4]</t>
        </is>
      </c>
      <c r="C188" s="4" t="inlineStr">
        <is>
          <t>50% discount</t>
        </is>
      </c>
    </row>
    <row r="189">
      <c r="A189" s="4" t="inlineStr">
        <is>
          <t>Total convertible notes payable</t>
        </is>
      </c>
      <c r="C189" s="6" t="n">
        <v>328537</v>
      </c>
      <c r="D189" s="5" t="n">
        <v>328537</v>
      </c>
    </row>
    <row r="190">
      <c r="A190" s="4" t="inlineStr">
        <is>
          <t>Convertible Notes Payable # 31 [Member]</t>
        </is>
      </c>
    </row>
    <row r="191">
      <c r="A191" s="4" t="inlineStr">
        <is>
          <t>Issued</t>
        </is>
      </c>
      <c r="C191" s="4" t="inlineStr">
        <is>
          <t>Nov. 22,
		2017</t>
        </is>
      </c>
    </row>
    <row r="192">
      <c r="A192" s="4" t="inlineStr">
        <is>
          <t>Maturity</t>
        </is>
      </c>
      <c r="B192" s="4" t="inlineStr">
        <is>
          <t>[2]</t>
        </is>
      </c>
      <c r="C192" s="4" t="inlineStr">
        <is>
          <t>Nov. 22,
		2018</t>
        </is>
      </c>
    </row>
    <row r="193">
      <c r="A193" s="4" t="inlineStr">
        <is>
          <t>Interest Rate</t>
        </is>
      </c>
      <c r="C193" s="4" t="inlineStr">
        <is>
          <t>15.00%</t>
        </is>
      </c>
    </row>
    <row r="194">
      <c r="A194" s="4" t="inlineStr">
        <is>
          <t>Conversion Rate per Share</t>
        </is>
      </c>
      <c r="B194" s="4" t="inlineStr">
        <is>
          <t>[4]</t>
        </is>
      </c>
      <c r="C194" s="4" t="inlineStr">
        <is>
          <t>50% discount</t>
        </is>
      </c>
    </row>
    <row r="195">
      <c r="A195" s="4" t="inlineStr">
        <is>
          <t>Total convertible notes payable</t>
        </is>
      </c>
      <c r="C195" s="6" t="n">
        <v>546920</v>
      </c>
      <c r="D195" s="5" t="n">
        <v>550275</v>
      </c>
    </row>
    <row r="196">
      <c r="A196" s="4" t="inlineStr">
        <is>
          <t>Convertible Notes Payable # 32 [Member]</t>
        </is>
      </c>
    </row>
    <row r="197">
      <c r="A197" s="4" t="inlineStr">
        <is>
          <t>Issued</t>
        </is>
      </c>
      <c r="C197" s="4" t="inlineStr">
        <is>
          <t>Dec. 28,
		2017</t>
        </is>
      </c>
    </row>
    <row r="198">
      <c r="A198" s="4" t="inlineStr">
        <is>
          <t>Maturity</t>
        </is>
      </c>
      <c r="B198" s="4" t="inlineStr">
        <is>
          <t>[2]</t>
        </is>
      </c>
      <c r="C198" s="4" t="inlineStr">
        <is>
          <t>Dec. 28,
		2017</t>
        </is>
      </c>
    </row>
    <row r="199">
      <c r="A199" s="4" t="inlineStr">
        <is>
          <t>Interest Rate</t>
        </is>
      </c>
      <c r="C199" s="4" t="inlineStr">
        <is>
          <t>10.00%</t>
        </is>
      </c>
    </row>
    <row r="200">
      <c r="A200" s="4" t="inlineStr">
        <is>
          <t>Conversion Rate per Share</t>
        </is>
      </c>
      <c r="B200" s="4" t="inlineStr">
        <is>
          <t>[4]</t>
        </is>
      </c>
      <c r="C200" s="4" t="inlineStr">
        <is>
          <t>40% discount</t>
        </is>
      </c>
    </row>
    <row r="201">
      <c r="A201" s="4" t="inlineStr">
        <is>
          <t>Total convertible notes payable</t>
        </is>
      </c>
      <c r="C201" s="4" t="inlineStr">
        <is>
          <t xml:space="preserve"> </t>
        </is>
      </c>
      <c r="D201" s="5" t="n">
        <v>57008</v>
      </c>
    </row>
    <row r="202">
      <c r="A202" s="4" t="inlineStr">
        <is>
          <t>Convertible Notes Payable # 33 [Member]</t>
        </is>
      </c>
    </row>
    <row r="203">
      <c r="A203" s="4" t="inlineStr">
        <is>
          <t>Issued</t>
        </is>
      </c>
      <c r="C203" s="4" t="inlineStr">
        <is>
          <t>Dec. 29,
		2017</t>
        </is>
      </c>
    </row>
    <row r="204">
      <c r="A204" s="4" t="inlineStr">
        <is>
          <t>Maturity</t>
        </is>
      </c>
      <c r="B204" s="4" t="inlineStr">
        <is>
          <t>[2]</t>
        </is>
      </c>
      <c r="C204" s="4" t="inlineStr">
        <is>
          <t>Dec. 29,
		2018</t>
        </is>
      </c>
    </row>
    <row r="205">
      <c r="A205" s="4" t="inlineStr">
        <is>
          <t>Interest Rate</t>
        </is>
      </c>
      <c r="C205" s="4" t="inlineStr">
        <is>
          <t>15.00%</t>
        </is>
      </c>
    </row>
    <row r="206">
      <c r="A206" s="4" t="inlineStr">
        <is>
          <t>Conversion Rate per Share</t>
        </is>
      </c>
      <c r="C206" s="4" t="inlineStr">
        <is>
          <t>50% discount</t>
        </is>
      </c>
    </row>
    <row r="207">
      <c r="A207" s="4" t="inlineStr">
        <is>
          <t>Total convertible notes payable</t>
        </is>
      </c>
      <c r="C207" s="6" t="n">
        <v>363000</v>
      </c>
      <c r="D207" s="5" t="n">
        <v>363000</v>
      </c>
    </row>
    <row r="208">
      <c r="A208" s="4" t="inlineStr">
        <is>
          <t>Convertible Notes Payable # 34 [Member]</t>
        </is>
      </c>
    </row>
    <row r="209">
      <c r="A209" s="4" t="inlineStr">
        <is>
          <t>Issued</t>
        </is>
      </c>
      <c r="C209" s="4" t="inlineStr">
        <is>
          <t>Jan. 9,
		2018</t>
        </is>
      </c>
    </row>
    <row r="210">
      <c r="A210" s="4" t="inlineStr">
        <is>
          <t>Maturity</t>
        </is>
      </c>
      <c r="B210" s="4" t="inlineStr">
        <is>
          <t>[2]</t>
        </is>
      </c>
      <c r="C210" s="4" t="inlineStr">
        <is>
          <t>Jan. 9,
		2019</t>
        </is>
      </c>
    </row>
    <row r="211">
      <c r="A211" s="4" t="inlineStr">
        <is>
          <t>Interest Rate</t>
        </is>
      </c>
      <c r="C211" s="4" t="inlineStr">
        <is>
          <t>8.00%</t>
        </is>
      </c>
    </row>
    <row r="212">
      <c r="A212" s="4" t="inlineStr">
        <is>
          <t>Conversion Rate per Share</t>
        </is>
      </c>
      <c r="B212" s="4" t="inlineStr">
        <is>
          <t>[4],[5]</t>
        </is>
      </c>
      <c r="C212" s="4" t="inlineStr">
        <is>
          <t>40% discount</t>
        </is>
      </c>
    </row>
    <row r="213">
      <c r="A213" s="4" t="inlineStr">
        <is>
          <t>Total convertible notes payable</t>
        </is>
      </c>
      <c r="C213" s="6" t="n">
        <v>79508</v>
      </c>
      <c r="D213" s="5" t="n">
        <v>79508</v>
      </c>
    </row>
    <row r="214">
      <c r="A214" s="4" t="inlineStr">
        <is>
          <t>Convertible Notes Payable # 35 [Member]</t>
        </is>
      </c>
    </row>
    <row r="215">
      <c r="A215" s="4" t="inlineStr">
        <is>
          <t>Issued</t>
        </is>
      </c>
      <c r="C215" s="4" t="inlineStr">
        <is>
          <t>Jan. 30,
		2018</t>
        </is>
      </c>
    </row>
    <row r="216">
      <c r="A216" s="4" t="inlineStr">
        <is>
          <t>Maturity</t>
        </is>
      </c>
      <c r="B216" s="4" t="inlineStr">
        <is>
          <t>[2]</t>
        </is>
      </c>
      <c r="C216" s="4" t="inlineStr">
        <is>
          <t>Jan. 30,
		2019</t>
        </is>
      </c>
    </row>
    <row r="217">
      <c r="A217" s="4" t="inlineStr">
        <is>
          <t>Interest Rate</t>
        </is>
      </c>
      <c r="C217" s="4" t="inlineStr">
        <is>
          <t>15.00%</t>
        </is>
      </c>
    </row>
    <row r="218">
      <c r="A218" s="4" t="inlineStr">
        <is>
          <t>Conversion Rate per Share</t>
        </is>
      </c>
      <c r="B218" s="4" t="inlineStr">
        <is>
          <t>[4],[5]</t>
        </is>
      </c>
      <c r="C218" s="4" t="inlineStr">
        <is>
          <t>50% discount</t>
        </is>
      </c>
    </row>
    <row r="219">
      <c r="A219" s="4" t="inlineStr">
        <is>
          <t>Total convertible notes payable</t>
        </is>
      </c>
      <c r="C219" s="6" t="n">
        <v>330000</v>
      </c>
      <c r="D219" s="5" t="n">
        <v>330000</v>
      </c>
    </row>
    <row r="220">
      <c r="A220" s="4" t="inlineStr">
        <is>
          <t>Convertible Notes Payable # 36 [Member]</t>
        </is>
      </c>
    </row>
    <row r="221">
      <c r="A221" s="4" t="inlineStr">
        <is>
          <t>Issued</t>
        </is>
      </c>
      <c r="C221" s="4" t="inlineStr">
        <is>
          <t>Feb. 21,
		2018</t>
        </is>
      </c>
    </row>
    <row r="222">
      <c r="A222" s="4" t="inlineStr">
        <is>
          <t>Maturity</t>
        </is>
      </c>
      <c r="B222" s="4" t="inlineStr">
        <is>
          <t>[2]</t>
        </is>
      </c>
      <c r="C222" s="4" t="inlineStr">
        <is>
          <t>Feb. 21,
		2019</t>
        </is>
      </c>
    </row>
    <row r="223">
      <c r="A223" s="4" t="inlineStr">
        <is>
          <t>Interest Rate</t>
        </is>
      </c>
      <c r="C223" s="4" t="inlineStr">
        <is>
          <t>15.00%</t>
        </is>
      </c>
    </row>
    <row r="224">
      <c r="A224" s="4" t="inlineStr">
        <is>
          <t>Conversion Rate per Share</t>
        </is>
      </c>
      <c r="B224" s="4" t="inlineStr">
        <is>
          <t>[4],[5]</t>
        </is>
      </c>
      <c r="C224" s="4" t="inlineStr">
        <is>
          <t>50% discount</t>
        </is>
      </c>
    </row>
    <row r="225">
      <c r="A225" s="4" t="inlineStr">
        <is>
          <t>Total convertible notes payable</t>
        </is>
      </c>
      <c r="C225" s="6" t="n">
        <v>252965</v>
      </c>
      <c r="D225" s="5" t="n">
        <v>330000</v>
      </c>
    </row>
    <row r="226">
      <c r="A226" s="4" t="inlineStr">
        <is>
          <t>Convertible Notes Payable # 37 [Member]</t>
        </is>
      </c>
    </row>
    <row r="227">
      <c r="A227" s="4" t="inlineStr">
        <is>
          <t>Issued</t>
        </is>
      </c>
      <c r="C227" s="4" t="inlineStr">
        <is>
          <t>Mar. 14,
		2018</t>
        </is>
      </c>
    </row>
    <row r="228">
      <c r="A228" s="4" t="inlineStr">
        <is>
          <t>Maturity</t>
        </is>
      </c>
      <c r="B228" s="4" t="inlineStr">
        <is>
          <t>[2]</t>
        </is>
      </c>
      <c r="C228" s="4" t="inlineStr">
        <is>
          <t>Mar. 14,
		2019</t>
        </is>
      </c>
    </row>
    <row r="229">
      <c r="A229" s="4" t="inlineStr">
        <is>
          <t>Interest Rate</t>
        </is>
      </c>
      <c r="C229" s="4" t="inlineStr">
        <is>
          <t>10.00%</t>
        </is>
      </c>
    </row>
    <row r="230">
      <c r="A230" s="4" t="inlineStr">
        <is>
          <t>Conversion Rate per Share</t>
        </is>
      </c>
      <c r="B230" s="4" t="inlineStr">
        <is>
          <t>[4]</t>
        </is>
      </c>
      <c r="C230" s="4" t="inlineStr">
        <is>
          <t>40% discount</t>
        </is>
      </c>
    </row>
    <row r="231">
      <c r="A231" s="4" t="inlineStr">
        <is>
          <t>Total convertible notes payable</t>
        </is>
      </c>
      <c r="C231" s="6" t="n">
        <v>37875</v>
      </c>
      <c r="D231" s="5" t="n">
        <v>50000</v>
      </c>
    </row>
    <row r="232">
      <c r="A232" s="4" t="inlineStr">
        <is>
          <t>Convertible Notes Payable # 38 [Member]</t>
        </is>
      </c>
    </row>
    <row r="233">
      <c r="A233" s="4" t="inlineStr">
        <is>
          <t>Issued</t>
        </is>
      </c>
      <c r="C233" s="4" t="inlineStr">
        <is>
          <t>Jun. 7,
		2017</t>
        </is>
      </c>
    </row>
    <row r="234">
      <c r="A234" s="4" t="inlineStr">
        <is>
          <t>Maturity</t>
        </is>
      </c>
      <c r="B234" s="4" t="inlineStr">
        <is>
          <t>[2]</t>
        </is>
      </c>
      <c r="C234" s="4" t="inlineStr">
        <is>
          <t>Jun. 9,
		2019</t>
        </is>
      </c>
    </row>
    <row r="235">
      <c r="A235" s="4" t="inlineStr">
        <is>
          <t>Interest Rate</t>
        </is>
      </c>
      <c r="C235" s="4" t="inlineStr">
        <is>
          <t>8.00%</t>
        </is>
      </c>
    </row>
    <row r="236">
      <c r="A236" s="4" t="inlineStr">
        <is>
          <t>Conversion Rate per Share</t>
        </is>
      </c>
      <c r="B236" s="4" t="inlineStr">
        <is>
          <t>[4]</t>
        </is>
      </c>
      <c r="C236" s="4" t="inlineStr">
        <is>
          <t>40% discount</t>
        </is>
      </c>
    </row>
    <row r="237">
      <c r="A237" s="4" t="inlineStr">
        <is>
          <t>Total convertible notes payable</t>
        </is>
      </c>
      <c r="C237" s="6" t="n">
        <v>200000</v>
      </c>
      <c r="D237" s="5" t="n">
        <v>200000</v>
      </c>
    </row>
    <row r="238">
      <c r="A238" s="4" t="inlineStr">
        <is>
          <t>Convertible Notes Payable # 39 [Member]</t>
        </is>
      </c>
    </row>
    <row r="239">
      <c r="A239" s="4" t="inlineStr">
        <is>
          <t>Issued</t>
        </is>
      </c>
      <c r="C239" s="4" t="inlineStr">
        <is>
          <t>Apr. 9,
		2018</t>
        </is>
      </c>
    </row>
    <row r="240">
      <c r="A240" s="4" t="inlineStr">
        <is>
          <t>Maturity</t>
        </is>
      </c>
      <c r="B240" s="4" t="inlineStr">
        <is>
          <t>[2]</t>
        </is>
      </c>
      <c r="C240" s="4" t="inlineStr">
        <is>
          <t>Apr. 9,
		2019</t>
        </is>
      </c>
    </row>
    <row r="241">
      <c r="A241" s="4" t="inlineStr">
        <is>
          <t>Interest Rate</t>
        </is>
      </c>
      <c r="C241" s="4" t="inlineStr">
        <is>
          <t>15.00%</t>
        </is>
      </c>
    </row>
    <row r="242">
      <c r="A242" s="4" t="inlineStr">
        <is>
          <t>Conversion Rate per Share</t>
        </is>
      </c>
      <c r="B242" s="4" t="inlineStr">
        <is>
          <t>[4]</t>
        </is>
      </c>
      <c r="C242" s="4" t="inlineStr">
        <is>
          <t>50% discount</t>
        </is>
      </c>
    </row>
    <row r="243">
      <c r="A243" s="4" t="inlineStr">
        <is>
          <t>Total convertible notes payable</t>
        </is>
      </c>
      <c r="C243" s="6" t="n">
        <v>60500</v>
      </c>
      <c r="D243" s="5" t="n">
        <v>60500</v>
      </c>
    </row>
    <row r="244">
      <c r="A244" s="4" t="inlineStr">
        <is>
          <t>Convertible Notes Payable # 40 [Member]</t>
        </is>
      </c>
    </row>
    <row r="245">
      <c r="A245" s="4" t="inlineStr">
        <is>
          <t>Issued</t>
        </is>
      </c>
      <c r="C245" s="4" t="inlineStr">
        <is>
          <t>Mar. 21,
		2017</t>
        </is>
      </c>
    </row>
    <row r="246">
      <c r="A246" s="4" t="inlineStr">
        <is>
          <t>Maturity</t>
        </is>
      </c>
      <c r="B246" s="4" t="inlineStr">
        <is>
          <t>[2]</t>
        </is>
      </c>
      <c r="C246" s="4" t="inlineStr">
        <is>
          <t>Mar. 21,
		2018</t>
        </is>
      </c>
    </row>
    <row r="247">
      <c r="A247" s="4" t="inlineStr">
        <is>
          <t>Interest Rate</t>
        </is>
      </c>
      <c r="C247" s="4" t="inlineStr">
        <is>
          <t>8.00%</t>
        </is>
      </c>
    </row>
    <row r="248">
      <c r="A248" s="4" t="inlineStr">
        <is>
          <t>Conversion Rate per Share</t>
        </is>
      </c>
      <c r="B248" s="4" t="inlineStr">
        <is>
          <t>[4]</t>
        </is>
      </c>
      <c r="C248" s="4" t="inlineStr">
        <is>
          <t>40% discount</t>
        </is>
      </c>
    </row>
    <row r="249">
      <c r="A249" s="4" t="inlineStr">
        <is>
          <t>Total convertible notes payable</t>
        </is>
      </c>
      <c r="C249" s="6" t="n">
        <v>40000</v>
      </c>
      <c r="D249" s="5" t="n">
        <v>40000</v>
      </c>
    </row>
    <row r="250">
      <c r="A250" s="4" t="inlineStr">
        <is>
          <t>Convertible Notes Payable # 41 [Member]</t>
        </is>
      </c>
    </row>
    <row r="251">
      <c r="A251" s="4" t="inlineStr">
        <is>
          <t>Issued</t>
        </is>
      </c>
      <c r="C251" s="4" t="inlineStr">
        <is>
          <t>Apr. 20,
		2018</t>
        </is>
      </c>
    </row>
    <row r="252">
      <c r="A252" s="4" t="inlineStr">
        <is>
          <t>Maturity</t>
        </is>
      </c>
      <c r="B252" s="4" t="inlineStr">
        <is>
          <t>[2]</t>
        </is>
      </c>
      <c r="C252" s="4" t="inlineStr">
        <is>
          <t>Apr. 20,
		2019</t>
        </is>
      </c>
    </row>
    <row r="253">
      <c r="A253" s="4" t="inlineStr">
        <is>
          <t>Interest Rate</t>
        </is>
      </c>
      <c r="C253" s="4" t="inlineStr">
        <is>
          <t>8.00%</t>
        </is>
      </c>
    </row>
    <row r="254">
      <c r="A254" s="4" t="inlineStr">
        <is>
          <t>Conversion Rate per Share</t>
        </is>
      </c>
      <c r="B254" s="4" t="inlineStr">
        <is>
          <t>[4]</t>
        </is>
      </c>
      <c r="C254" s="4" t="inlineStr">
        <is>
          <t>40% discount</t>
        </is>
      </c>
    </row>
    <row r="255">
      <c r="A255" s="4" t="inlineStr">
        <is>
          <t>Total convertible notes payable</t>
        </is>
      </c>
      <c r="C255" s="6" t="n">
        <v>97659</v>
      </c>
      <c r="D255" s="5" t="n">
        <v>97659</v>
      </c>
    </row>
    <row r="256">
      <c r="A256" s="4" t="inlineStr">
        <is>
          <t>Convertible Notes Payable # 42 [Member]</t>
        </is>
      </c>
    </row>
    <row r="257">
      <c r="A257" s="4" t="inlineStr">
        <is>
          <t>Issued</t>
        </is>
      </c>
      <c r="C257" s="4" t="inlineStr">
        <is>
          <t>May 2,
		2018</t>
        </is>
      </c>
    </row>
    <row r="258">
      <c r="A258" s="4" t="inlineStr">
        <is>
          <t>Maturity</t>
        </is>
      </c>
      <c r="B258" s="4" t="inlineStr">
        <is>
          <t>[2]</t>
        </is>
      </c>
      <c r="C258" s="4" t="inlineStr">
        <is>
          <t>Dec. 2,
		2018</t>
        </is>
      </c>
    </row>
    <row r="259">
      <c r="A259" s="4" t="inlineStr">
        <is>
          <t>Interest Rate</t>
        </is>
      </c>
      <c r="C259" s="4" t="inlineStr">
        <is>
          <t>10.00%</t>
        </is>
      </c>
    </row>
    <row r="260">
      <c r="A260" s="4" t="inlineStr">
        <is>
          <t>Conversion Rate per Share</t>
        </is>
      </c>
      <c r="B260" s="4" t="inlineStr">
        <is>
          <t>[4]</t>
        </is>
      </c>
      <c r="C260" s="4" t="inlineStr">
        <is>
          <t>40% discount</t>
        </is>
      </c>
    </row>
    <row r="261">
      <c r="A261" s="4" t="inlineStr">
        <is>
          <t>Total convertible notes payable</t>
        </is>
      </c>
      <c r="C261" s="4" t="inlineStr">
        <is>
          <t xml:space="preserve"> </t>
        </is>
      </c>
      <c r="D261" s="5" t="n">
        <v>70682</v>
      </c>
    </row>
    <row r="262">
      <c r="A262" s="4" t="inlineStr">
        <is>
          <t>Convertible Notes Payable # 43 [Member]</t>
        </is>
      </c>
    </row>
    <row r="263">
      <c r="A263" s="4" t="inlineStr">
        <is>
          <t>Issued</t>
        </is>
      </c>
      <c r="C263" s="4" t="inlineStr">
        <is>
          <t>May 4,
		2018</t>
        </is>
      </c>
    </row>
    <row r="264">
      <c r="A264" s="4" t="inlineStr">
        <is>
          <t>Maturity</t>
        </is>
      </c>
      <c r="B264" s="4" t="inlineStr">
        <is>
          <t>[2]</t>
        </is>
      </c>
      <c r="C264" s="4" t="inlineStr">
        <is>
          <t>May 4,
		2019</t>
        </is>
      </c>
    </row>
    <row r="265">
      <c r="A265" s="4" t="inlineStr">
        <is>
          <t>Interest Rate</t>
        </is>
      </c>
      <c r="C265" s="4" t="inlineStr">
        <is>
          <t>12.00%</t>
        </is>
      </c>
    </row>
    <row r="266">
      <c r="A266" s="4" t="inlineStr">
        <is>
          <t>Conversion Rate per Share</t>
        </is>
      </c>
      <c r="B266" s="4" t="inlineStr">
        <is>
          <t>[4]</t>
        </is>
      </c>
      <c r="C266" s="4" t="inlineStr">
        <is>
          <t>50% discount</t>
        </is>
      </c>
    </row>
    <row r="267">
      <c r="A267" s="4" t="inlineStr">
        <is>
          <t>Total convertible notes payable</t>
        </is>
      </c>
      <c r="C267" s="6" t="n">
        <v>123750</v>
      </c>
      <c r="D267" s="5" t="n">
        <v>123750</v>
      </c>
    </row>
    <row r="268">
      <c r="A268" s="4" t="inlineStr">
        <is>
          <t>Convertible Notes Payable # 44 [Member]</t>
        </is>
      </c>
    </row>
    <row r="269">
      <c r="A269" s="4" t="inlineStr">
        <is>
          <t>Issued</t>
        </is>
      </c>
      <c r="C269" s="4" t="inlineStr">
        <is>
          <t>May 14,
		2018</t>
        </is>
      </c>
    </row>
    <row r="270">
      <c r="A270" s="4" t="inlineStr">
        <is>
          <t>Maturity</t>
        </is>
      </c>
      <c r="B270" s="4" t="inlineStr">
        <is>
          <t>[2]</t>
        </is>
      </c>
      <c r="C270" s="4" t="inlineStr">
        <is>
          <t>Dec. 14,
		2018</t>
        </is>
      </c>
    </row>
    <row r="271">
      <c r="A271" s="4" t="inlineStr">
        <is>
          <t>Interest Rate</t>
        </is>
      </c>
      <c r="C271" s="4" t="inlineStr">
        <is>
          <t>10.00%</t>
        </is>
      </c>
    </row>
    <row r="272">
      <c r="A272" s="4" t="inlineStr">
        <is>
          <t>Conversion Rate per Share</t>
        </is>
      </c>
      <c r="B272" s="4" t="inlineStr">
        <is>
          <t>[4]</t>
        </is>
      </c>
      <c r="C272" s="4" t="inlineStr">
        <is>
          <t>50% discount</t>
        </is>
      </c>
    </row>
    <row r="273">
      <c r="A273" s="4" t="inlineStr">
        <is>
          <t>Total convertible notes payable</t>
        </is>
      </c>
      <c r="C273" s="4" t="inlineStr">
        <is>
          <t xml:space="preserve"> </t>
        </is>
      </c>
      <c r="D273" s="5" t="n">
        <v>33542</v>
      </c>
    </row>
    <row r="274">
      <c r="A274" s="4" t="inlineStr">
        <is>
          <t>Convertible Notes Payable # 45 [Member]</t>
        </is>
      </c>
    </row>
    <row r="275">
      <c r="A275" s="4" t="inlineStr">
        <is>
          <t>Issued</t>
        </is>
      </c>
      <c r="C275" s="4" t="inlineStr">
        <is>
          <t>May 23,
		2018</t>
        </is>
      </c>
    </row>
    <row r="276">
      <c r="A276" s="4" t="inlineStr">
        <is>
          <t>Maturity</t>
        </is>
      </c>
      <c r="B276" s="4" t="inlineStr">
        <is>
          <t>[2]</t>
        </is>
      </c>
      <c r="C276" s="4" t="inlineStr">
        <is>
          <t>May 23,
		2019</t>
        </is>
      </c>
    </row>
    <row r="277">
      <c r="A277" s="4" t="inlineStr">
        <is>
          <t>Interest Rate</t>
        </is>
      </c>
      <c r="C277" s="4" t="inlineStr">
        <is>
          <t>10.00%</t>
        </is>
      </c>
    </row>
    <row r="278">
      <c r="A278" s="4" t="inlineStr">
        <is>
          <t>Conversion Rate per Share</t>
        </is>
      </c>
      <c r="B278" s="4" t="inlineStr">
        <is>
          <t>[4]</t>
        </is>
      </c>
      <c r="C278" s="4" t="inlineStr">
        <is>
          <t>50% discount</t>
        </is>
      </c>
    </row>
    <row r="279">
      <c r="A279" s="4" t="inlineStr">
        <is>
          <t>Total convertible notes payable</t>
        </is>
      </c>
      <c r="C279" s="6" t="n">
        <v>113500</v>
      </c>
      <c r="D279" s="5" t="n">
        <v>110000</v>
      </c>
    </row>
    <row r="280">
      <c r="A280" s="4" t="inlineStr">
        <is>
          <t>Convertible Notes Payable # 46 [Member]</t>
        </is>
      </c>
    </row>
    <row r="281">
      <c r="A281" s="4" t="inlineStr">
        <is>
          <t>Issued</t>
        </is>
      </c>
      <c r="C281" s="4" t="inlineStr">
        <is>
          <t>Jun. 6,
		2018</t>
        </is>
      </c>
    </row>
    <row r="282">
      <c r="A282" s="4" t="inlineStr">
        <is>
          <t>Maturity</t>
        </is>
      </c>
      <c r="B282" s="4" t="inlineStr">
        <is>
          <t>[2]</t>
        </is>
      </c>
      <c r="C282" s="4" t="inlineStr">
        <is>
          <t>Jun. 6,
		2019</t>
        </is>
      </c>
    </row>
    <row r="283">
      <c r="A283" s="4" t="inlineStr">
        <is>
          <t>Interest Rate</t>
        </is>
      </c>
      <c r="C283" s="4" t="inlineStr">
        <is>
          <t>15.00%</t>
        </is>
      </c>
    </row>
    <row r="284">
      <c r="A284" s="4" t="inlineStr">
        <is>
          <t>Conversion Rate per Share</t>
        </is>
      </c>
      <c r="B284" s="4" t="inlineStr">
        <is>
          <t>[4]</t>
        </is>
      </c>
      <c r="C284" s="4" t="inlineStr">
        <is>
          <t>50% discount</t>
        </is>
      </c>
    </row>
    <row r="285">
      <c r="A285" s="4" t="inlineStr">
        <is>
          <t>Total convertible notes payable</t>
        </is>
      </c>
      <c r="C285" s="6" t="n">
        <v>282949</v>
      </c>
      <c r="D285" s="5" t="n">
        <v>282949</v>
      </c>
    </row>
    <row r="286">
      <c r="A286" s="4" t="inlineStr">
        <is>
          <t>Convertible Notes Payable # 47 [Member]</t>
        </is>
      </c>
    </row>
    <row r="287">
      <c r="A287" s="4" t="inlineStr">
        <is>
          <t>Issued</t>
        </is>
      </c>
      <c r="C287" s="4" t="inlineStr">
        <is>
          <t>Jun. 19,
		2018</t>
        </is>
      </c>
    </row>
    <row r="288">
      <c r="A288" s="4" t="inlineStr">
        <is>
          <t>Maturity</t>
        </is>
      </c>
      <c r="B288" s="4" t="inlineStr">
        <is>
          <t>[2]</t>
        </is>
      </c>
      <c r="C288" s="4" t="inlineStr">
        <is>
          <t>Mar. 19,
		2019</t>
        </is>
      </c>
    </row>
    <row r="289">
      <c r="A289" s="4" t="inlineStr">
        <is>
          <t>Interest Rate</t>
        </is>
      </c>
      <c r="C289" s="4" t="inlineStr">
        <is>
          <t>15.00%</t>
        </is>
      </c>
    </row>
    <row r="290">
      <c r="A290" s="4" t="inlineStr">
        <is>
          <t>Conversion Rate per Share</t>
        </is>
      </c>
      <c r="B290" s="4" t="inlineStr">
        <is>
          <t>[4]</t>
        </is>
      </c>
      <c r="C290" s="4" t="inlineStr">
        <is>
          <t>50% discount</t>
        </is>
      </c>
    </row>
    <row r="291">
      <c r="A291" s="4" t="inlineStr">
        <is>
          <t>Total convertible notes payable</t>
        </is>
      </c>
      <c r="C291" s="6" t="n">
        <v>110781</v>
      </c>
      <c r="D291" s="5" t="n">
        <v>43125</v>
      </c>
    </row>
    <row r="292">
      <c r="A292" s="4" t="inlineStr">
        <is>
          <t>Convertible Notes Payable # 48 [Member]</t>
        </is>
      </c>
    </row>
    <row r="293">
      <c r="A293" s="4" t="inlineStr">
        <is>
          <t>Issued</t>
        </is>
      </c>
      <c r="C293" s="4" t="inlineStr">
        <is>
          <t>Jul. 6,
		2017</t>
        </is>
      </c>
    </row>
    <row r="294">
      <c r="A294" s="4" t="inlineStr">
        <is>
          <t>Maturity</t>
        </is>
      </c>
      <c r="B294" s="4" t="inlineStr">
        <is>
          <t>[2]</t>
        </is>
      </c>
      <c r="C294" s="4" t="inlineStr">
        <is>
          <t>Jun. 9,
		2019</t>
        </is>
      </c>
    </row>
    <row r="295">
      <c r="A295" s="4" t="inlineStr">
        <is>
          <t>Interest Rate</t>
        </is>
      </c>
      <c r="C295" s="4" t="inlineStr">
        <is>
          <t>8.00%</t>
        </is>
      </c>
    </row>
    <row r="296">
      <c r="A296" s="4" t="inlineStr">
        <is>
          <t>Conversion Rate per Share</t>
        </is>
      </c>
      <c r="B296" s="4" t="inlineStr">
        <is>
          <t>[4]</t>
        </is>
      </c>
      <c r="C296" s="4" t="inlineStr">
        <is>
          <t>40% discount</t>
        </is>
      </c>
    </row>
    <row r="297">
      <c r="A297" s="4" t="inlineStr">
        <is>
          <t>Total convertible notes payable</t>
        </is>
      </c>
      <c r="C297" s="6" t="n">
        <v>200000</v>
      </c>
      <c r="D297" s="5" t="n">
        <v>200000</v>
      </c>
    </row>
    <row r="298">
      <c r="A298" s="4" t="inlineStr">
        <is>
          <t>Convertible Notes Payable # 49 [Member]</t>
        </is>
      </c>
    </row>
    <row r="299">
      <c r="A299" s="4" t="inlineStr">
        <is>
          <t>Issued</t>
        </is>
      </c>
      <c r="C299" s="4" t="inlineStr">
        <is>
          <t>Aug. 1,
		2018</t>
        </is>
      </c>
    </row>
    <row r="300">
      <c r="A300" s="4" t="inlineStr">
        <is>
          <t>Maturity</t>
        </is>
      </c>
      <c r="B300" s="4" t="inlineStr">
        <is>
          <t>[2]</t>
        </is>
      </c>
      <c r="C300" s="4" t="inlineStr">
        <is>
          <t>Aug. 1,
		2019</t>
        </is>
      </c>
    </row>
    <row r="301">
      <c r="A301" s="4" t="inlineStr">
        <is>
          <t>Interest Rate</t>
        </is>
      </c>
      <c r="C301" s="4" t="inlineStr">
        <is>
          <t>15.00%</t>
        </is>
      </c>
    </row>
    <row r="302">
      <c r="A302" s="4" t="inlineStr">
        <is>
          <t>Conversion Rate per Share</t>
        </is>
      </c>
      <c r="B302" s="4" t="inlineStr">
        <is>
          <t>[4]</t>
        </is>
      </c>
      <c r="C302" s="4" t="inlineStr">
        <is>
          <t>50% discount</t>
        </is>
      </c>
    </row>
    <row r="303">
      <c r="A303" s="4" t="inlineStr">
        <is>
          <t>Total convertible notes payable</t>
        </is>
      </c>
      <c r="C303" s="6" t="n">
        <v>35750</v>
      </c>
      <c r="D303" s="5" t="n">
        <v>35750</v>
      </c>
    </row>
    <row r="304">
      <c r="A304" s="4" t="inlineStr">
        <is>
          <t>Convertible Notes Payable # 50 [Member]</t>
        </is>
      </c>
    </row>
    <row r="305">
      <c r="A305" s="4" t="inlineStr">
        <is>
          <t>Issued</t>
        </is>
      </c>
      <c r="C305" s="4" t="inlineStr">
        <is>
          <t>Aug. 23,
		2018</t>
        </is>
      </c>
    </row>
    <row r="306">
      <c r="A306" s="4" t="inlineStr">
        <is>
          <t>Maturity</t>
        </is>
      </c>
      <c r="B306" s="4" t="inlineStr">
        <is>
          <t>[2]</t>
        </is>
      </c>
      <c r="C306" s="4" t="inlineStr">
        <is>
          <t>Aug. 23,
		2019</t>
        </is>
      </c>
    </row>
    <row r="307">
      <c r="A307" s="4" t="inlineStr">
        <is>
          <t>Interest Rate</t>
        </is>
      </c>
      <c r="C307" s="4" t="inlineStr">
        <is>
          <t>8.00%</t>
        </is>
      </c>
    </row>
    <row r="308">
      <c r="A308" s="4" t="inlineStr">
        <is>
          <t>Conversion Rate per Share</t>
        </is>
      </c>
      <c r="B308" s="4" t="inlineStr">
        <is>
          <t>[4]</t>
        </is>
      </c>
      <c r="C308" s="4" t="inlineStr">
        <is>
          <t>45% discount</t>
        </is>
      </c>
    </row>
    <row r="309">
      <c r="A309" s="4" t="inlineStr">
        <is>
          <t>Total convertible notes payable</t>
        </is>
      </c>
      <c r="C309" s="4" t="inlineStr">
        <is>
          <t xml:space="preserve"> </t>
        </is>
      </c>
      <c r="D309" s="5" t="n">
        <v>70123</v>
      </c>
    </row>
    <row r="310">
      <c r="A310" s="4" t="inlineStr">
        <is>
          <t>Convertible Notes Payable # 51 [Member]</t>
        </is>
      </c>
    </row>
    <row r="311">
      <c r="A311" s="4" t="inlineStr">
        <is>
          <t>Issued</t>
        </is>
      </c>
      <c r="C311" s="4" t="inlineStr">
        <is>
          <t>Sep. 13,
		2018</t>
        </is>
      </c>
    </row>
    <row r="312">
      <c r="A312" s="4" t="inlineStr">
        <is>
          <t>Maturity</t>
        </is>
      </c>
      <c r="B312" s="4" t="inlineStr">
        <is>
          <t>[2]</t>
        </is>
      </c>
      <c r="C312" s="4" t="inlineStr">
        <is>
          <t>Jun. 30,
		2019</t>
        </is>
      </c>
    </row>
    <row r="313">
      <c r="A313" s="4" t="inlineStr">
        <is>
          <t>Interest Rate</t>
        </is>
      </c>
      <c r="C313" s="4" t="inlineStr">
        <is>
          <t>12.00%</t>
        </is>
      </c>
    </row>
    <row r="314">
      <c r="A314" s="4" t="inlineStr">
        <is>
          <t>Conversion Rate per Share</t>
        </is>
      </c>
      <c r="B314" s="4" t="inlineStr">
        <is>
          <t>[4]</t>
        </is>
      </c>
      <c r="C314" s="4" t="inlineStr">
        <is>
          <t>45% discount</t>
        </is>
      </c>
    </row>
    <row r="315">
      <c r="A315" s="4" t="inlineStr">
        <is>
          <t>Total convertible notes payable</t>
        </is>
      </c>
      <c r="C315" s="6" t="n">
        <v>9200</v>
      </c>
      <c r="D315" s="5" t="n">
        <v>9200</v>
      </c>
    </row>
    <row r="316">
      <c r="A316" s="4" t="inlineStr">
        <is>
          <t>Convertible Notes Payable # 52 [Member]</t>
        </is>
      </c>
    </row>
    <row r="317">
      <c r="A317" s="4" t="inlineStr">
        <is>
          <t>Issued</t>
        </is>
      </c>
      <c r="C317" s="4" t="inlineStr">
        <is>
          <t>Sep. 17,
		2018</t>
        </is>
      </c>
    </row>
    <row r="318">
      <c r="A318" s="4" t="inlineStr">
        <is>
          <t>Maturity</t>
        </is>
      </c>
      <c r="B318" s="4" t="inlineStr">
        <is>
          <t>[2]</t>
        </is>
      </c>
      <c r="C318" s="4" t="inlineStr">
        <is>
          <t>Mar. 17,
		2019</t>
        </is>
      </c>
    </row>
    <row r="319">
      <c r="A319" s="4" t="inlineStr">
        <is>
          <t>Interest Rate</t>
        </is>
      </c>
      <c r="C319" s="4" t="inlineStr">
        <is>
          <t>10.00%</t>
        </is>
      </c>
    </row>
    <row r="320">
      <c r="A320" s="4" t="inlineStr">
        <is>
          <t>Conversion Rate per Share</t>
        </is>
      </c>
      <c r="B320" s="4" t="inlineStr">
        <is>
          <t>[4]</t>
        </is>
      </c>
      <c r="C320" s="4" t="inlineStr">
        <is>
          <t>50% discount</t>
        </is>
      </c>
    </row>
    <row r="321">
      <c r="A321" s="4" t="inlineStr">
        <is>
          <t>Total convertible notes payable</t>
        </is>
      </c>
      <c r="C321" s="4" t="inlineStr">
        <is>
          <t xml:space="preserve"> </t>
        </is>
      </c>
      <c r="D321" s="5" t="n">
        <v>4945</v>
      </c>
    </row>
    <row r="322">
      <c r="A322" s="4" t="inlineStr">
        <is>
          <t>Convertible Notes Payable # 53 [Member]</t>
        </is>
      </c>
    </row>
    <row r="323">
      <c r="A323" s="4" t="inlineStr">
        <is>
          <t>Issued</t>
        </is>
      </c>
      <c r="C323" s="4" t="inlineStr">
        <is>
          <t>Sep. 20,
		2018</t>
        </is>
      </c>
    </row>
    <row r="324">
      <c r="A324" s="4" t="inlineStr">
        <is>
          <t>Maturity</t>
        </is>
      </c>
      <c r="B324" s="4" t="inlineStr">
        <is>
          <t>[2]</t>
        </is>
      </c>
      <c r="C324" s="4" t="inlineStr">
        <is>
          <t>Sep. 20,
		2019</t>
        </is>
      </c>
    </row>
    <row r="325">
      <c r="A325" s="4" t="inlineStr">
        <is>
          <t>Interest Rate</t>
        </is>
      </c>
      <c r="C325" s="4" t="inlineStr">
        <is>
          <t>15.00%</t>
        </is>
      </c>
    </row>
    <row r="326">
      <c r="A326" s="4" t="inlineStr">
        <is>
          <t>Conversion Rate per Share</t>
        </is>
      </c>
      <c r="B326" s="4" t="inlineStr">
        <is>
          <t>[4]</t>
        </is>
      </c>
      <c r="C326" s="4" t="inlineStr">
        <is>
          <t>50% discount</t>
        </is>
      </c>
    </row>
    <row r="327">
      <c r="A327" s="4" t="inlineStr">
        <is>
          <t>Total convertible notes payable</t>
        </is>
      </c>
      <c r="C327" s="6" t="n">
        <v>43285</v>
      </c>
      <c r="D327" s="5" t="n">
        <v>43285</v>
      </c>
    </row>
    <row r="328">
      <c r="A328" s="4" t="inlineStr">
        <is>
          <t>Convertible Notes Payable # 54 [Member]</t>
        </is>
      </c>
    </row>
    <row r="329">
      <c r="A329" s="4" t="inlineStr">
        <is>
          <t>Issued</t>
        </is>
      </c>
      <c r="C329" s="4" t="inlineStr">
        <is>
          <t>Sep. 24,
		2018</t>
        </is>
      </c>
    </row>
    <row r="330">
      <c r="A330" s="4" t="inlineStr">
        <is>
          <t>Maturity</t>
        </is>
      </c>
      <c r="B330" s="4" t="inlineStr">
        <is>
          <t>[2]</t>
        </is>
      </c>
      <c r="C330" s="4" t="inlineStr">
        <is>
          <t>Jun. 24,
		2019</t>
        </is>
      </c>
    </row>
    <row r="331">
      <c r="A331" s="4" t="inlineStr">
        <is>
          <t>Interest Rate</t>
        </is>
      </c>
      <c r="C331" s="4" t="inlineStr">
        <is>
          <t>8.00%</t>
        </is>
      </c>
    </row>
    <row r="332">
      <c r="A332" s="4" t="inlineStr">
        <is>
          <t>Conversion Rate per Share</t>
        </is>
      </c>
      <c r="B332" s="4" t="inlineStr">
        <is>
          <t>[4]</t>
        </is>
      </c>
      <c r="C332" s="4" t="inlineStr">
        <is>
          <t>40% discount</t>
        </is>
      </c>
    </row>
    <row r="333">
      <c r="A333" s="4" t="inlineStr">
        <is>
          <t>Total convertible notes payable</t>
        </is>
      </c>
      <c r="C333" s="6" t="n">
        <v>45663</v>
      </c>
      <c r="D333" s="5" t="n">
        <v>63913</v>
      </c>
    </row>
    <row r="334">
      <c r="A334" s="4" t="inlineStr">
        <is>
          <t>Convertible Notes Payable # 55 [Member]</t>
        </is>
      </c>
    </row>
    <row r="335">
      <c r="A335" s="4" t="inlineStr">
        <is>
          <t>Issued</t>
        </is>
      </c>
      <c r="C335" s="4" t="inlineStr">
        <is>
          <t>Aug. 8,
		2017</t>
        </is>
      </c>
    </row>
    <row r="336">
      <c r="A336" s="4" t="inlineStr">
        <is>
          <t>Maturity</t>
        </is>
      </c>
      <c r="B336" s="4" t="inlineStr">
        <is>
          <t>[2]</t>
        </is>
      </c>
      <c r="C336" s="4" t="inlineStr">
        <is>
          <t>Jun. 9,
		2019</t>
        </is>
      </c>
    </row>
    <row r="337">
      <c r="A337" s="4" t="inlineStr">
        <is>
          <t>Interest Rate</t>
        </is>
      </c>
      <c r="C337" s="4" t="inlineStr">
        <is>
          <t>8.00%</t>
        </is>
      </c>
    </row>
    <row r="338">
      <c r="A338" s="4" t="inlineStr">
        <is>
          <t>Conversion Rate per Share</t>
        </is>
      </c>
      <c r="B338" s="4" t="inlineStr">
        <is>
          <t>[4]</t>
        </is>
      </c>
      <c r="C338" s="4" t="inlineStr">
        <is>
          <t>40% discount</t>
        </is>
      </c>
    </row>
    <row r="339">
      <c r="A339" s="4" t="inlineStr">
        <is>
          <t>Total convertible notes payable</t>
        </is>
      </c>
      <c r="C339" s="6" t="n">
        <v>125000</v>
      </c>
      <c r="D339" s="5" t="n">
        <v>125000</v>
      </c>
    </row>
    <row r="340">
      <c r="A340" s="4" t="inlineStr">
        <is>
          <t>Convertible Notes Payable # 56 [Member]</t>
        </is>
      </c>
    </row>
    <row r="341">
      <c r="A341" s="4" t="inlineStr">
        <is>
          <t>Issued</t>
        </is>
      </c>
      <c r="C341" s="4" t="inlineStr">
        <is>
          <t>Nov. 8,
		2018</t>
        </is>
      </c>
    </row>
    <row r="342">
      <c r="A342" s="4" t="inlineStr">
        <is>
          <t>Maturity</t>
        </is>
      </c>
      <c r="B342" s="4" t="inlineStr">
        <is>
          <t>[2]</t>
        </is>
      </c>
      <c r="C342" s="4" t="inlineStr">
        <is>
          <t>Aug. 15,
		2019</t>
        </is>
      </c>
    </row>
    <row r="343">
      <c r="A343" s="4" t="inlineStr">
        <is>
          <t>Interest Rate</t>
        </is>
      </c>
      <c r="C343" s="4" t="inlineStr">
        <is>
          <t>12.00%</t>
        </is>
      </c>
    </row>
    <row r="344">
      <c r="A344" s="4" t="inlineStr">
        <is>
          <t>Conversion Rate per Share</t>
        </is>
      </c>
      <c r="B344" s="4" t="inlineStr">
        <is>
          <t>[4]</t>
        </is>
      </c>
      <c r="C344" s="4" t="inlineStr">
        <is>
          <t>45% discount</t>
        </is>
      </c>
    </row>
    <row r="345">
      <c r="A345" s="4" t="inlineStr">
        <is>
          <t>Total convertible notes payable</t>
        </is>
      </c>
      <c r="C345" s="6" t="n">
        <v>79500</v>
      </c>
      <c r="D345" s="5" t="n">
        <v>79500</v>
      </c>
    </row>
    <row r="346">
      <c r="A346" s="4" t="inlineStr">
        <is>
          <t>Convertible Notes Payable # 57 [Member]</t>
        </is>
      </c>
    </row>
    <row r="347">
      <c r="A347" s="4" t="inlineStr">
        <is>
          <t>Issued</t>
        </is>
      </c>
      <c r="C347" s="4" t="inlineStr">
        <is>
          <t>Nov. 26,
		2018</t>
        </is>
      </c>
    </row>
    <row r="348">
      <c r="A348" s="4" t="inlineStr">
        <is>
          <t>Maturity</t>
        </is>
      </c>
      <c r="B348" s="4" t="inlineStr">
        <is>
          <t>[2]</t>
        </is>
      </c>
      <c r="C348" s="4" t="inlineStr">
        <is>
          <t>May 26,
		2019</t>
        </is>
      </c>
    </row>
    <row r="349">
      <c r="A349" s="4" t="inlineStr">
        <is>
          <t>Interest Rate</t>
        </is>
      </c>
      <c r="C349" s="4" t="inlineStr">
        <is>
          <t>10.00%</t>
        </is>
      </c>
    </row>
    <row r="350">
      <c r="A350" s="4" t="inlineStr">
        <is>
          <t>Conversion Rate per Share</t>
        </is>
      </c>
      <c r="B350" s="4" t="inlineStr">
        <is>
          <t>[4]</t>
        </is>
      </c>
      <c r="C350" s="4" t="inlineStr">
        <is>
          <t>50% discount</t>
        </is>
      </c>
    </row>
    <row r="351">
      <c r="A351" s="4" t="inlineStr">
        <is>
          <t>Total convertible notes payable</t>
        </is>
      </c>
      <c r="C351" s="4" t="inlineStr">
        <is>
          <t xml:space="preserve"> </t>
        </is>
      </c>
      <c r="D351" s="5" t="n">
        <v>44799</v>
      </c>
    </row>
    <row r="352">
      <c r="A352" s="4" t="inlineStr">
        <is>
          <t>Convertible Notes Payable # 58 [Member]</t>
        </is>
      </c>
    </row>
    <row r="353">
      <c r="A353" s="4" t="inlineStr">
        <is>
          <t>Issued</t>
        </is>
      </c>
      <c r="C353" s="4" t="inlineStr">
        <is>
          <t>Aug. 29,
		2019</t>
        </is>
      </c>
    </row>
    <row r="354">
      <c r="A354" s="4" t="inlineStr">
        <is>
          <t>Maturity</t>
        </is>
      </c>
      <c r="B354" s="4" t="inlineStr">
        <is>
          <t>[2]</t>
        </is>
      </c>
      <c r="C354" s="4" t="inlineStr">
        <is>
          <t>Aug. 29,
		2020</t>
        </is>
      </c>
    </row>
    <row r="355">
      <c r="A355" s="4" t="inlineStr">
        <is>
          <t>Interest Rate</t>
        </is>
      </c>
      <c r="C355" s="4" t="inlineStr">
        <is>
          <t>8.00%</t>
        </is>
      </c>
    </row>
    <row r="356">
      <c r="A356" s="4" t="inlineStr">
        <is>
          <t>Conversion Rate per Share</t>
        </is>
      </c>
      <c r="B356" s="4" t="inlineStr">
        <is>
          <t>[4]</t>
        </is>
      </c>
      <c r="C356" s="4" t="inlineStr">
        <is>
          <t>40% discount</t>
        </is>
      </c>
    </row>
    <row r="357">
      <c r="A357" s="4" t="inlineStr">
        <is>
          <t>Total convertible notes payable</t>
        </is>
      </c>
      <c r="C357" s="6" t="n">
        <v>28875</v>
      </c>
      <c r="D357" s="6" t="n">
        <v>26250</v>
      </c>
    </row>
    <row r="358"/>
    <row r="359">
      <c r="A359" s="4" t="inlineStr">
        <is>
          <t>[1]</t>
        </is>
      </c>
      <c r="B359" s="4" t="inlineStr">
        <is>
          <t>Derived from audited information</t>
        </is>
      </c>
    </row>
    <row r="360">
      <c r="A360" s="4" t="inlineStr">
        <is>
          <t>[2]</t>
        </is>
      </c>
      <c r="B360" s="4" t="inlineStr">
        <is>
          <t>The indicated notes were in default as of August 31, 2020. Default interest rate 24</t>
        </is>
      </c>
    </row>
    <row r="361">
      <c r="A361" s="4" t="inlineStr">
        <is>
          <t>[3]</t>
        </is>
      </c>
      <c r="B361" s="4" t="inlineStr">
        <is>
          <t>The conversion price is not subject to adjustment from forward or reverse stock splits.</t>
        </is>
      </c>
    </row>
    <row r="362">
      <c r="A362" s="4" t="inlineStr">
        <is>
          <t>[4]</t>
        </is>
      </c>
      <c r="B362" s="4" t="inlineStr">
        <is>
          <t>The notes are convertible at a discount (as indicated) to the average market price and are accounted for and evaluated under ASC 480 as discussed in Note 3.</t>
        </is>
      </c>
    </row>
    <row r="363">
      <c r="A363" s="4" t="inlineStr">
        <is>
          <t>[5]</t>
        </is>
      </c>
      <c r="B363" s="4" t="inlineStr">
        <is>
          <t>The note is convertible beginning six months after the date of issuance.</t>
        </is>
      </c>
    </row>
  </sheetData>
  <mergeCells count="9">
    <mergeCell ref="A1:B2"/>
    <mergeCell ref="D1:E1"/>
    <mergeCell ref="D2:E2"/>
    <mergeCell ref="A358:D358"/>
    <mergeCell ref="B359:D359"/>
    <mergeCell ref="B360:D360"/>
    <mergeCell ref="B361:D361"/>
    <mergeCell ref="B362:D362"/>
    <mergeCell ref="B363:D36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VERTIBLE NOTES PAYABLE (Details Narrative)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Amortization of discount on convertible note payable</t>
        </is>
      </c>
      <c r="D3" s="6" t="n">
        <v>156525</v>
      </c>
      <c r="E3" s="6" t="n">
        <v>657058</v>
      </c>
    </row>
    <row r="4">
      <c r="A4" s="4" t="inlineStr">
        <is>
          <t>Convertible Notes Payable [Member]</t>
        </is>
      </c>
    </row>
    <row r="5">
      <c r="A5" s="4" t="inlineStr">
        <is>
          <t>Principal face amount</t>
        </is>
      </c>
      <c r="B5" s="6" t="n">
        <v>1337838</v>
      </c>
      <c r="D5" s="6" t="n">
        <v>1337838</v>
      </c>
    </row>
    <row r="6">
      <c r="A6" s="4" t="inlineStr">
        <is>
          <t>Number of shares issued</t>
        </is>
      </c>
      <c r="D6" s="5" t="n">
        <v>529611800</v>
      </c>
    </row>
    <row r="7">
      <c r="A7" s="4" t="inlineStr">
        <is>
          <t>Notes fees</t>
        </is>
      </c>
      <c r="B7" s="5" t="n">
        <v>17000</v>
      </c>
      <c r="D7" s="6" t="n">
        <v>17000</v>
      </c>
    </row>
    <row r="8">
      <c r="A8" s="4" t="inlineStr">
        <is>
          <t>Original issue discounts</t>
        </is>
      </c>
      <c r="B8" s="5" t="n">
        <v>0</v>
      </c>
      <c r="C8" s="6" t="n">
        <v>0</v>
      </c>
      <c r="D8" s="5" t="n">
        <v>0</v>
      </c>
      <c r="E8" s="5" t="n">
        <v>0</v>
      </c>
    </row>
    <row r="9">
      <c r="A9" s="4" t="inlineStr">
        <is>
          <t>Amortization of discount on convertible note payable</t>
        </is>
      </c>
      <c r="B9" s="5" t="n">
        <v>35551</v>
      </c>
      <c r="C9" s="5" t="n">
        <v>161870</v>
      </c>
      <c r="D9" s="5" t="n">
        <v>94675</v>
      </c>
      <c r="E9" s="5" t="n">
        <v>660100</v>
      </c>
    </row>
    <row r="10">
      <c r="A10" s="4" t="inlineStr">
        <is>
          <t>Accrued interest payable</t>
        </is>
      </c>
      <c r="B10" s="5" t="n">
        <v>726774</v>
      </c>
      <c r="D10" s="5" t="n">
        <v>726774</v>
      </c>
    </row>
    <row r="11">
      <c r="A11" s="4" t="inlineStr">
        <is>
          <t>Penalty interest</t>
        </is>
      </c>
      <c r="B11" s="5" t="n">
        <v>445277</v>
      </c>
      <c r="C11" s="6" t="n">
        <v>0</v>
      </c>
      <c r="D11" s="5" t="n">
        <v>445277</v>
      </c>
      <c r="E11" s="6" t="n">
        <v>32553</v>
      </c>
    </row>
    <row r="12">
      <c r="A12" s="4" t="inlineStr">
        <is>
          <t>Penalties amount</t>
        </is>
      </c>
      <c r="D12" s="5" t="n">
        <v>445277</v>
      </c>
    </row>
    <row r="13">
      <c r="A13" s="4" t="inlineStr">
        <is>
          <t>Unsecured Convertible Note [Member]</t>
        </is>
      </c>
    </row>
    <row r="14">
      <c r="A14" s="4" t="inlineStr">
        <is>
          <t>Accrued interest payable</t>
        </is>
      </c>
      <c r="B14" s="6" t="n">
        <v>3254967</v>
      </c>
      <c r="D14" s="6" t="n">
        <v>32549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7" customWidth="1" min="1" max="1"/>
    <col width="33" customWidth="1" min="2" max="2"/>
    <col width="14" customWidth="1" min="3" max="3"/>
    <col width="15" customWidth="1" min="4" max="4"/>
    <col width="14" customWidth="1" min="5" max="5"/>
    <col width="16" customWidth="1" min="6" max="6"/>
    <col width="13" customWidth="1" min="7" max="7"/>
    <col width="13" customWidth="1" min="8" max="8"/>
  </cols>
  <sheetData>
    <row r="1">
      <c r="A1" s="1" t="inlineStr">
        <is>
          <t>RELATED PARTY TRANSACTIONS (Details Narrative) - USD ($)</t>
        </is>
      </c>
      <c r="B1" s="2" t="inlineStr">
        <is>
          <t>3 Months Ended</t>
        </is>
      </c>
      <c r="D1" s="2" t="inlineStr">
        <is>
          <t>6 Months Ended</t>
        </is>
      </c>
      <c r="F1" s="2" t="inlineStr">
        <is>
          <t>12 Months Ended</t>
        </is>
      </c>
    </row>
    <row r="2">
      <c r="B2" s="2" t="inlineStr">
        <is>
          <t>Aug. 31, 2020</t>
        </is>
      </c>
      <c r="C2" s="2" t="inlineStr">
        <is>
          <t>Aug. 31, 2019</t>
        </is>
      </c>
      <c r="D2" s="2" t="inlineStr">
        <is>
          <t>Aug. 31, 2020</t>
        </is>
      </c>
      <c r="E2" s="2" t="inlineStr">
        <is>
          <t>Aug. 31, 2019</t>
        </is>
      </c>
      <c r="F2" s="2" t="inlineStr">
        <is>
          <t>Feb. 29, 2020</t>
        </is>
      </c>
      <c r="H2" s="2" t="inlineStr">
        <is>
          <t>May 31, 2020</t>
        </is>
      </c>
    </row>
    <row r="3">
      <c r="A3" s="3" t="inlineStr">
        <is>
          <t>Related Party Transactions [Abstract]</t>
        </is>
      </c>
    </row>
    <row r="4">
      <c r="A4" s="4" t="inlineStr">
        <is>
          <t>Net borrowings on loan payable - related party</t>
        </is>
      </c>
      <c r="E4" s="6" t="n">
        <v>35738</v>
      </c>
    </row>
    <row r="5">
      <c r="A5" s="4" t="inlineStr">
        <is>
          <t>Repayment net advances</t>
        </is>
      </c>
      <c r="D5" s="6" t="n">
        <v>75328</v>
      </c>
    </row>
    <row r="6">
      <c r="A6" s="4" t="inlineStr">
        <is>
          <t>Loan payable - related party</t>
        </is>
      </c>
      <c r="B6" s="6" t="n">
        <v>1386617</v>
      </c>
      <c r="D6" s="5" t="n">
        <v>1386617</v>
      </c>
      <c r="F6" s="6" t="n">
        <v>1310358</v>
      </c>
      <c r="G6" s="4" t="inlineStr">
        <is>
          <t>[1]</t>
        </is>
      </c>
    </row>
    <row r="7">
      <c r="A7" s="4" t="inlineStr">
        <is>
          <t>Balance due to related party</t>
        </is>
      </c>
      <c r="B7" s="5" t="n">
        <v>799702</v>
      </c>
      <c r="D7" s="5" t="n">
        <v>799702</v>
      </c>
      <c r="F7" s="6" t="n">
        <v>540000</v>
      </c>
    </row>
    <row r="8">
      <c r="A8" s="4" t="inlineStr">
        <is>
          <t>Percentage of interest expense due to related party</t>
        </is>
      </c>
      <c r="F8" s="4" t="inlineStr">
        <is>
          <t>12.00%</t>
        </is>
      </c>
    </row>
    <row r="9">
      <c r="A9" s="4" t="inlineStr">
        <is>
          <t>Deferred salary payable - related party</t>
        </is>
      </c>
      <c r="F9" s="6" t="n">
        <v>656334</v>
      </c>
    </row>
    <row r="10">
      <c r="A10" s="4" t="inlineStr">
        <is>
          <t>Accrued interest, related party</t>
        </is>
      </c>
      <c r="D10" s="5" t="n">
        <v>67090</v>
      </c>
      <c r="E10" s="5" t="n">
        <v>34917</v>
      </c>
      <c r="F10" s="6" t="n">
        <v>426000</v>
      </c>
    </row>
    <row r="11">
      <c r="A11" s="4" t="inlineStr">
        <is>
          <t>Consulting fees for research and development</t>
        </is>
      </c>
      <c r="B11" s="6" t="n">
        <v>61121</v>
      </c>
      <c r="C11" s="6" t="n">
        <v>54222</v>
      </c>
      <c r="D11" s="6" t="n">
        <v>111816</v>
      </c>
      <c r="E11" s="5" t="n">
        <v>-42852</v>
      </c>
    </row>
    <row r="12">
      <c r="A12" s="4" t="inlineStr">
        <is>
          <t>Credit received - related party</t>
        </is>
      </c>
      <c r="H12" s="6" t="n">
        <v>-106444</v>
      </c>
    </row>
    <row r="13">
      <c r="A13" s="4" t="inlineStr">
        <is>
          <t>Prior period charges - related party</t>
        </is>
      </c>
      <c r="E13" s="6" t="n">
        <v>63592</v>
      </c>
    </row>
    <row r="14"/>
    <row r="15">
      <c r="A15" s="4" t="inlineStr">
        <is>
          <t>[1]</t>
        </is>
      </c>
      <c r="B15" s="4" t="inlineStr">
        <is>
          <t>Derived from audited information</t>
        </is>
      </c>
    </row>
  </sheetData>
  <mergeCells count="7">
    <mergeCell ref="A1:A2"/>
    <mergeCell ref="B1:C1"/>
    <mergeCell ref="D1:E1"/>
    <mergeCell ref="F1:G1"/>
    <mergeCell ref="F2:G2"/>
    <mergeCell ref="A14:H14"/>
    <mergeCell ref="B15:H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9" customWidth="1" min="6" max="6"/>
    <col width="13" customWidth="1" min="7" max="7"/>
    <col width="13" customWidth="1" min="8" max="8"/>
  </cols>
  <sheetData>
    <row r="1">
      <c r="A1" s="1" t="inlineStr">
        <is>
          <t>CONDENSED CONSOLIDATED STATEMENT OF SHAREHOLDER'S DEFICIT (Unaudited) - USD ($)</t>
        </is>
      </c>
      <c r="B1" s="2" t="inlineStr">
        <is>
          <t>Series E Preferred Stock [Member]</t>
        </is>
      </c>
      <c r="C1" s="2" t="inlineStr">
        <is>
          <t>Series F Preferred Stock [Member]</t>
        </is>
      </c>
      <c r="D1" s="2" t="inlineStr">
        <is>
          <t>Common Stock [Member]</t>
        </is>
      </c>
      <c r="E1" s="2" t="inlineStr">
        <is>
          <t>Additional Paid-In Capital [Member]</t>
        </is>
      </c>
      <c r="F1" s="2" t="inlineStr">
        <is>
          <t>Accumulated Deficit [Member]</t>
        </is>
      </c>
      <c r="G1" s="2" t="inlineStr">
        <is>
          <t>Total</t>
        </is>
      </c>
    </row>
    <row r="2">
      <c r="A2" s="4" t="inlineStr">
        <is>
          <t>Balance at beginning at Feb. 28, 2019</t>
        </is>
      </c>
      <c r="B2" s="6" t="n">
        <v>4350</v>
      </c>
      <c r="C2" s="6" t="n">
        <v>177520</v>
      </c>
      <c r="D2" s="4" t="inlineStr">
        <is>
          <t xml:space="preserve"> </t>
        </is>
      </c>
      <c r="E2" s="6" t="n">
        <v>3395606</v>
      </c>
      <c r="F2" s="6" t="n">
        <v>-19409194</v>
      </c>
      <c r="G2" s="6" t="n">
        <v>-15831718</v>
      </c>
    </row>
    <row r="3">
      <c r="A3" s="4" t="inlineStr">
        <is>
          <t>Balance at beginning (in shares) at Feb. 28, 2019</t>
        </is>
      </c>
      <c r="B3" s="5" t="n">
        <v>4350000</v>
      </c>
      <c r="C3" s="5" t="n">
        <v>3450</v>
      </c>
      <c r="D3" s="5" t="n">
        <v>20026</v>
      </c>
    </row>
    <row r="4">
      <c r="A4" s="3" t="inlineStr">
        <is>
          <t>Increase (Decrease) in Stockholders' Equity [Roll Forward]</t>
        </is>
      </c>
    </row>
    <row r="5">
      <c r="A5" s="4" t="inlineStr">
        <is>
          <t>Adjustment to derivative liability</t>
        </is>
      </c>
      <c r="E5" s="5" t="n">
        <v>154684</v>
      </c>
      <c r="F5" s="4" t="inlineStr">
        <is>
          <t xml:space="preserve"> </t>
        </is>
      </c>
      <c r="G5" s="5" t="n">
        <v>154684</v>
      </c>
    </row>
    <row r="6">
      <c r="A6" s="4" t="inlineStr">
        <is>
          <t>Common stock issued for debt conversion</t>
        </is>
      </c>
      <c r="D6" s="4" t="inlineStr">
        <is>
          <t xml:space="preserve"> </t>
        </is>
      </c>
      <c r="E6" s="5" t="n">
        <v>142998</v>
      </c>
      <c r="F6" s="4" t="inlineStr">
        <is>
          <t xml:space="preserve"> </t>
        </is>
      </c>
      <c r="G6" s="5" t="n">
        <v>142998</v>
      </c>
    </row>
    <row r="7">
      <c r="A7" s="4" t="inlineStr">
        <is>
          <t>Common stock issued for debt conversion (in shares)</t>
        </is>
      </c>
      <c r="D7" s="5" t="n">
        <v>17104</v>
      </c>
    </row>
    <row r="8">
      <c r="A8" s="4" t="inlineStr">
        <is>
          <t>Stock based compensation</t>
        </is>
      </c>
      <c r="B8" s="4" t="inlineStr">
        <is>
          <t xml:space="preserve"> </t>
        </is>
      </c>
      <c r="C8" s="4" t="inlineStr">
        <is>
          <t xml:space="preserve"> </t>
        </is>
      </c>
    </row>
    <row r="9">
      <c r="A9" s="4" t="inlineStr">
        <is>
          <t>Net income</t>
        </is>
      </c>
      <c r="F9" s="5" t="n">
        <v>690606</v>
      </c>
      <c r="G9" s="5" t="n">
        <v>690606</v>
      </c>
    </row>
    <row r="10">
      <c r="A10" s="4" t="inlineStr">
        <is>
          <t>Balance at ending at May. 31, 2019</t>
        </is>
      </c>
      <c r="B10" s="6" t="n">
        <v>4350</v>
      </c>
      <c r="C10" s="6" t="n">
        <v>177520</v>
      </c>
      <c r="D10" s="4" t="inlineStr">
        <is>
          <t xml:space="preserve"> </t>
        </is>
      </c>
      <c r="E10" s="5" t="n">
        <v>3693288</v>
      </c>
      <c r="F10" s="5" t="n">
        <v>-18718588</v>
      </c>
      <c r="G10" s="5" t="n">
        <v>-14843430</v>
      </c>
    </row>
    <row r="11">
      <c r="A11" s="4" t="inlineStr">
        <is>
          <t>Balance at ending (in shares) at May. 31, 2019</t>
        </is>
      </c>
      <c r="B11" s="5" t="n">
        <v>4350000</v>
      </c>
      <c r="C11" s="5" t="n">
        <v>3450</v>
      </c>
      <c r="D11" s="5" t="n">
        <v>37130</v>
      </c>
    </row>
    <row r="12">
      <c r="A12" s="4" t="inlineStr">
        <is>
          <t>Balance at beginning at Feb. 28, 2019</t>
        </is>
      </c>
      <c r="B12" s="6" t="n">
        <v>4350</v>
      </c>
      <c r="C12" s="6" t="n">
        <v>177520</v>
      </c>
      <c r="D12" s="4" t="inlineStr">
        <is>
          <t xml:space="preserve"> </t>
        </is>
      </c>
      <c r="E12" s="5" t="n">
        <v>3395606</v>
      </c>
      <c r="F12" s="5" t="n">
        <v>-19409194</v>
      </c>
      <c r="G12" s="5" t="n">
        <v>-15831718</v>
      </c>
    </row>
    <row r="13">
      <c r="A13" s="4" t="inlineStr">
        <is>
          <t>Balance at beginning (in shares) at Feb. 28, 2019</t>
        </is>
      </c>
      <c r="B13" s="5" t="n">
        <v>4350000</v>
      </c>
      <c r="C13" s="5" t="n">
        <v>3450</v>
      </c>
      <c r="D13" s="5" t="n">
        <v>20026</v>
      </c>
    </row>
    <row r="14">
      <c r="A14" s="3" t="inlineStr">
        <is>
          <t>Increase (Decrease) in Stockholders' Equity [Roll Forward]</t>
        </is>
      </c>
    </row>
    <row r="15">
      <c r="A15" s="4" t="inlineStr">
        <is>
          <t>Net income</t>
        </is>
      </c>
      <c r="G15" s="5" t="n">
        <v>315372</v>
      </c>
    </row>
    <row r="16">
      <c r="A16" s="4" t="inlineStr">
        <is>
          <t>Balance at ending at Aug. 31, 2019</t>
        </is>
      </c>
      <c r="B16" s="6" t="n">
        <v>4350</v>
      </c>
      <c r="C16" s="6" t="n">
        <v>177520</v>
      </c>
      <c r="D16" s="4" t="inlineStr">
        <is>
          <t xml:space="preserve"> </t>
        </is>
      </c>
      <c r="E16" s="5" t="n">
        <v>4173621</v>
      </c>
      <c r="F16" s="5" t="n">
        <v>-19093822</v>
      </c>
      <c r="G16" s="5" t="n">
        <v>-14738331</v>
      </c>
    </row>
    <row r="17">
      <c r="A17" s="4" t="inlineStr">
        <is>
          <t>Balance at ending (in shares) at Aug. 31, 2019</t>
        </is>
      </c>
      <c r="B17" s="5" t="n">
        <v>4350000</v>
      </c>
      <c r="C17" s="5" t="n">
        <v>3450</v>
      </c>
      <c r="D17" s="5" t="n">
        <v>136430</v>
      </c>
    </row>
    <row r="18">
      <c r="A18" s="4" t="inlineStr">
        <is>
          <t>Balance at beginning at May. 31, 2019</t>
        </is>
      </c>
      <c r="B18" s="6" t="n">
        <v>4350</v>
      </c>
      <c r="C18" s="6" t="n">
        <v>177520</v>
      </c>
      <c r="D18" s="4" t="inlineStr">
        <is>
          <t xml:space="preserve"> </t>
        </is>
      </c>
      <c r="E18" s="5" t="n">
        <v>3693288</v>
      </c>
      <c r="F18" s="5" t="n">
        <v>-18718588</v>
      </c>
      <c r="G18" s="5" t="n">
        <v>-14843430</v>
      </c>
    </row>
    <row r="19">
      <c r="A19" s="4" t="inlineStr">
        <is>
          <t>Balance at beginning (in shares) at May. 31, 2019</t>
        </is>
      </c>
      <c r="B19" s="5" t="n">
        <v>4350000</v>
      </c>
      <c r="C19" s="5" t="n">
        <v>3450</v>
      </c>
      <c r="D19" s="5" t="n">
        <v>37130</v>
      </c>
    </row>
    <row r="20">
      <c r="A20" s="3" t="inlineStr">
        <is>
          <t>Increase (Decrease) in Stockholders' Equity [Roll Forward]</t>
        </is>
      </c>
    </row>
    <row r="21">
      <c r="A21" s="4" t="inlineStr">
        <is>
          <t>Adjustment to derivative liability</t>
        </is>
      </c>
      <c r="E21" s="5" t="n">
        <v>228634</v>
      </c>
      <c r="F21" s="4" t="inlineStr">
        <is>
          <t xml:space="preserve"> </t>
        </is>
      </c>
      <c r="G21" s="5" t="n">
        <v>228634</v>
      </c>
    </row>
    <row r="22">
      <c r="A22" s="4" t="inlineStr">
        <is>
          <t>Common stock issued for debt conversion</t>
        </is>
      </c>
      <c r="D22" s="4" t="inlineStr">
        <is>
          <t xml:space="preserve"> </t>
        </is>
      </c>
      <c r="E22" s="5" t="n">
        <v>251699</v>
      </c>
      <c r="F22" s="4" t="inlineStr">
        <is>
          <t xml:space="preserve"> </t>
        </is>
      </c>
      <c r="G22" s="5" t="n">
        <v>251699</v>
      </c>
    </row>
    <row r="23">
      <c r="A23" s="4" t="inlineStr">
        <is>
          <t>Common stock issued for debt conversion (in shares)</t>
        </is>
      </c>
      <c r="D23" s="5" t="n">
        <v>99300</v>
      </c>
    </row>
    <row r="24">
      <c r="A24" s="4" t="inlineStr">
        <is>
          <t>Stock based compensation</t>
        </is>
      </c>
      <c r="B24" s="4" t="inlineStr">
        <is>
          <t xml:space="preserve"> </t>
        </is>
      </c>
      <c r="C24" s="4" t="inlineStr">
        <is>
          <t xml:space="preserve"> </t>
        </is>
      </c>
    </row>
    <row r="25">
      <c r="A25" s="4" t="inlineStr">
        <is>
          <t>Net income</t>
        </is>
      </c>
      <c r="F25" s="5" t="n">
        <v>-375234</v>
      </c>
      <c r="G25" s="5" t="n">
        <v>-375234</v>
      </c>
    </row>
    <row r="26">
      <c r="A26" s="4" t="inlineStr">
        <is>
          <t>Balance at ending at Aug. 31, 2019</t>
        </is>
      </c>
      <c r="B26" s="6" t="n">
        <v>4350</v>
      </c>
      <c r="C26" s="6" t="n">
        <v>177520</v>
      </c>
      <c r="D26" s="4" t="inlineStr">
        <is>
          <t xml:space="preserve"> </t>
        </is>
      </c>
      <c r="E26" s="5" t="n">
        <v>4173621</v>
      </c>
      <c r="F26" s="5" t="n">
        <v>-19093822</v>
      </c>
      <c r="G26" s="5" t="n">
        <v>-14738331</v>
      </c>
    </row>
    <row r="27">
      <c r="A27" s="4" t="inlineStr">
        <is>
          <t>Balance at ending (in shares) at Aug. 31, 2019</t>
        </is>
      </c>
      <c r="B27" s="5" t="n">
        <v>4350000</v>
      </c>
      <c r="C27" s="5" t="n">
        <v>3450</v>
      </c>
      <c r="D27" s="5" t="n">
        <v>136430</v>
      </c>
    </row>
    <row r="28">
      <c r="A28" s="4" t="inlineStr">
        <is>
          <t>Balance at beginning at Feb. 29, 2020</t>
        </is>
      </c>
      <c r="B28" s="6" t="n">
        <v>4350</v>
      </c>
      <c r="C28" s="6" t="n">
        <v>177520</v>
      </c>
      <c r="D28" s="6" t="n">
        <v>4</v>
      </c>
      <c r="E28" s="5" t="n">
        <v>4334564</v>
      </c>
      <c r="F28" s="5" t="n">
        <v>-25622843</v>
      </c>
      <c r="G28" s="5" t="n">
        <v>-21106405</v>
      </c>
      <c r="H28" s="4" t="inlineStr">
        <is>
          <t>[1]</t>
        </is>
      </c>
    </row>
    <row r="29">
      <c r="A29" s="4" t="inlineStr">
        <is>
          <t>Balance at beginning (in shares) at Feb. 29, 2020</t>
        </is>
      </c>
      <c r="B29" s="5" t="n">
        <v>4350000</v>
      </c>
      <c r="C29" s="5" t="n">
        <v>3450</v>
      </c>
      <c r="D29" s="5" t="n">
        <v>418415</v>
      </c>
    </row>
    <row r="30">
      <c r="A30" s="3" t="inlineStr">
        <is>
          <t>Increase (Decrease) in Stockholders' Equity [Roll Forward]</t>
        </is>
      </c>
    </row>
    <row r="31">
      <c r="A31" s="4" t="inlineStr">
        <is>
          <t>Adjustment to derivative liability</t>
        </is>
      </c>
      <c r="E31" s="5" t="n">
        <v>167497</v>
      </c>
      <c r="F31" s="4" t="inlineStr">
        <is>
          <t xml:space="preserve"> </t>
        </is>
      </c>
      <c r="G31" s="5" t="n">
        <v>167497</v>
      </c>
    </row>
    <row r="32">
      <c r="A32" s="4" t="inlineStr">
        <is>
          <t>Common stock issued for debt conversion</t>
        </is>
      </c>
      <c r="D32" s="6" t="n">
        <v>61</v>
      </c>
      <c r="E32" s="5" t="n">
        <v>159597</v>
      </c>
      <c r="F32" s="4" t="inlineStr">
        <is>
          <t xml:space="preserve"> </t>
        </is>
      </c>
      <c r="G32" s="5" t="n">
        <v>159658</v>
      </c>
    </row>
    <row r="33">
      <c r="A33" s="4" t="inlineStr">
        <is>
          <t>Common stock issued for debt conversion (in shares)</t>
        </is>
      </c>
      <c r="D33" s="5" t="n">
        <v>6068336</v>
      </c>
    </row>
    <row r="34">
      <c r="A34" s="4" t="inlineStr">
        <is>
          <t>Rounding shares</t>
        </is>
      </c>
      <c r="B34" s="4" t="inlineStr">
        <is>
          <t xml:space="preserve"> </t>
        </is>
      </c>
      <c r="C34" s="4" t="inlineStr">
        <is>
          <t xml:space="preserve"> </t>
        </is>
      </c>
      <c r="D34" s="5" t="n">
        <v>9</v>
      </c>
    </row>
    <row r="35">
      <c r="A35" s="4" t="inlineStr">
        <is>
          <t>Net income</t>
        </is>
      </c>
      <c r="F35" s="5" t="n">
        <v>1975276</v>
      </c>
      <c r="G35" s="5" t="n">
        <v>1975276</v>
      </c>
    </row>
    <row r="36">
      <c r="A36" s="4" t="inlineStr">
        <is>
          <t>Balance at ending at May. 31, 2020</t>
        </is>
      </c>
      <c r="B36" s="6" t="n">
        <v>4350</v>
      </c>
      <c r="C36" s="6" t="n">
        <v>177520</v>
      </c>
      <c r="D36" s="6" t="n">
        <v>65</v>
      </c>
      <c r="E36" s="5" t="n">
        <v>4661658</v>
      </c>
      <c r="F36" s="5" t="n">
        <v>-23647567</v>
      </c>
      <c r="G36" s="5" t="n">
        <v>-18803974</v>
      </c>
    </row>
    <row r="37">
      <c r="A37" s="4" t="inlineStr">
        <is>
          <t>Balance at ending (in shares) at May. 31, 2020</t>
        </is>
      </c>
      <c r="B37" s="5" t="n">
        <v>4350000</v>
      </c>
      <c r="C37" s="5" t="n">
        <v>3450</v>
      </c>
      <c r="D37" s="5" t="n">
        <v>6486760</v>
      </c>
    </row>
    <row r="38">
      <c r="A38" s="4" t="inlineStr">
        <is>
          <t>Balance at beginning at Feb. 29, 2020</t>
        </is>
      </c>
      <c r="B38" s="6" t="n">
        <v>4350</v>
      </c>
      <c r="C38" s="6" t="n">
        <v>177520</v>
      </c>
      <c r="D38" s="6" t="n">
        <v>4</v>
      </c>
      <c r="E38" s="5" t="n">
        <v>4334564</v>
      </c>
      <c r="F38" s="5" t="n">
        <v>-25622843</v>
      </c>
      <c r="G38" s="5" t="n">
        <v>-21106405</v>
      </c>
      <c r="H38" s="4" t="inlineStr">
        <is>
          <t>[1]</t>
        </is>
      </c>
    </row>
    <row r="39">
      <c r="A39" s="4" t="inlineStr">
        <is>
          <t>Balance at beginning (in shares) at Feb. 29, 2020</t>
        </is>
      </c>
      <c r="B39" s="5" t="n">
        <v>4350000</v>
      </c>
      <c r="C39" s="5" t="n">
        <v>3450</v>
      </c>
      <c r="D39" s="5" t="n">
        <v>418415</v>
      </c>
    </row>
    <row r="40">
      <c r="A40" s="3" t="inlineStr">
        <is>
          <t>Increase (Decrease) in Stockholders' Equity [Roll Forward]</t>
        </is>
      </c>
    </row>
    <row r="41">
      <c r="A41" s="4" t="inlineStr">
        <is>
          <t>Net income</t>
        </is>
      </c>
      <c r="G41" s="5" t="n">
        <v>-7042965</v>
      </c>
    </row>
    <row r="42">
      <c r="A42" s="4" t="inlineStr">
        <is>
          <t>Balance at ending at Aug. 31, 2020</t>
        </is>
      </c>
      <c r="B42" s="6" t="n">
        <v>4350</v>
      </c>
      <c r="C42" s="6" t="n">
        <v>2634</v>
      </c>
      <c r="D42" s="6" t="n">
        <v>5300</v>
      </c>
      <c r="E42" s="5" t="n">
        <v>8128418</v>
      </c>
      <c r="F42" s="5" t="n">
        <v>-32665808</v>
      </c>
      <c r="G42" s="5" t="n">
        <v>-24351036</v>
      </c>
    </row>
    <row r="43">
      <c r="A43" s="4" t="inlineStr">
        <is>
          <t>Balance at ending (in shares) at Aug. 31, 2020</t>
        </is>
      </c>
      <c r="B43" s="5" t="n">
        <v>4350000</v>
      </c>
      <c r="C43" s="5" t="n">
        <v>176704</v>
      </c>
      <c r="D43" s="5" t="n">
        <v>530030215</v>
      </c>
    </row>
    <row r="44">
      <c r="A44" s="4" t="inlineStr">
        <is>
          <t>Balance at beginning at May. 31, 2020</t>
        </is>
      </c>
      <c r="B44" s="6" t="n">
        <v>4350</v>
      </c>
      <c r="C44" s="6" t="n">
        <v>177520</v>
      </c>
      <c r="D44" s="6" t="n">
        <v>65</v>
      </c>
      <c r="E44" s="5" t="n">
        <v>4661658</v>
      </c>
      <c r="F44" s="5" t="n">
        <v>-23647567</v>
      </c>
      <c r="G44" s="5" t="n">
        <v>-18803974</v>
      </c>
    </row>
    <row r="45">
      <c r="A45" s="4" t="inlineStr">
        <is>
          <t>Balance at beginning (in shares) at May. 31, 2020</t>
        </is>
      </c>
      <c r="B45" s="5" t="n">
        <v>4350000</v>
      </c>
      <c r="C45" s="5" t="n">
        <v>3450</v>
      </c>
      <c r="D45" s="5" t="n">
        <v>6486760</v>
      </c>
    </row>
    <row r="46">
      <c r="A46" s="3" t="inlineStr">
        <is>
          <t>Increase (Decrease) in Stockholders' Equity [Roll Forward]</t>
        </is>
      </c>
    </row>
    <row r="47">
      <c r="A47" s="4" t="inlineStr">
        <is>
          <t>Contributed Capital</t>
        </is>
      </c>
      <c r="E47" s="5" t="n">
        <v>-11508</v>
      </c>
      <c r="F47" s="4" t="inlineStr">
        <is>
          <t xml:space="preserve"> </t>
        </is>
      </c>
      <c r="G47" s="5" t="n">
        <v>-11508</v>
      </c>
    </row>
    <row r="48">
      <c r="A48" s="4" t="inlineStr">
        <is>
          <t>Adjustment to derivative liability</t>
        </is>
      </c>
      <c r="E48" s="5" t="n">
        <v>1560733</v>
      </c>
      <c r="F48" s="4" t="inlineStr">
        <is>
          <t xml:space="preserve"> </t>
        </is>
      </c>
      <c r="G48" s="5" t="n">
        <v>1560733</v>
      </c>
    </row>
    <row r="49">
      <c r="A49" s="4" t="inlineStr">
        <is>
          <t>Common stock issued for debt conversion</t>
        </is>
      </c>
      <c r="D49" s="6" t="n">
        <v>5235</v>
      </c>
      <c r="E49" s="5" t="n">
        <v>1916719</v>
      </c>
      <c r="F49" s="4" t="inlineStr">
        <is>
          <t xml:space="preserve"> </t>
        </is>
      </c>
      <c r="G49" s="5" t="n">
        <v>1921954</v>
      </c>
    </row>
    <row r="50">
      <c r="A50" s="4" t="inlineStr">
        <is>
          <t>Common stock issued for debt conversion (in shares)</t>
        </is>
      </c>
      <c r="D50" s="5" t="n">
        <v>523543455</v>
      </c>
    </row>
    <row r="51">
      <c r="A51" s="4" t="inlineStr">
        <is>
          <t>Cancellation of Series F Preferred Shares</t>
        </is>
      </c>
      <c r="B51" s="4" t="inlineStr">
        <is>
          <t xml:space="preserve"> </t>
        </is>
      </c>
      <c r="C51" s="6" t="n">
        <v>-816</v>
      </c>
      <c r="E51" s="5" t="n">
        <v>816</v>
      </c>
    </row>
    <row r="52">
      <c r="A52" s="4" t="inlineStr">
        <is>
          <t>Cancellation of Series F Preferred Shares (in shares)</t>
        </is>
      </c>
      <c r="C52" s="5" t="n">
        <v>-816</v>
      </c>
    </row>
    <row r="53">
      <c r="A53" s="4" t="inlineStr">
        <is>
          <t>Net income</t>
        </is>
      </c>
      <c r="F53" s="5" t="n">
        <v>-9018241</v>
      </c>
      <c r="G53" s="5" t="n">
        <v>-9018241</v>
      </c>
    </row>
    <row r="54">
      <c r="A54" s="4" t="inlineStr">
        <is>
          <t>Balance at ending at Aug. 31, 2020</t>
        </is>
      </c>
      <c r="B54" s="6" t="n">
        <v>4350</v>
      </c>
      <c r="C54" s="6" t="n">
        <v>2634</v>
      </c>
      <c r="D54" s="6" t="n">
        <v>5300</v>
      </c>
      <c r="E54" s="6" t="n">
        <v>8128418</v>
      </c>
      <c r="F54" s="6" t="n">
        <v>-32665808</v>
      </c>
      <c r="G54" s="6" t="n">
        <v>-24351036</v>
      </c>
    </row>
    <row r="55">
      <c r="A55" s="4" t="inlineStr">
        <is>
          <t>Balance at ending (in shares) at Aug. 31, 2020</t>
        </is>
      </c>
      <c r="B55" s="5" t="n">
        <v>4350000</v>
      </c>
      <c r="C55" s="5" t="n">
        <v>176704</v>
      </c>
      <c r="D55" s="5" t="n">
        <v>530030215</v>
      </c>
    </row>
    <row r="56"/>
    <row r="57">
      <c r="A57" s="4" t="inlineStr">
        <is>
          <t>[1]</t>
        </is>
      </c>
      <c r="B57" s="4" t="inlineStr">
        <is>
          <t>Derived from audited information</t>
        </is>
      </c>
    </row>
  </sheetData>
  <mergeCells count="3">
    <mergeCell ref="G1:H1"/>
    <mergeCell ref="A56:H56"/>
    <mergeCell ref="B57:H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OTHER DEBT - VEHICLE LOAN (Details Narrative) - USD ($)</t>
        </is>
      </c>
      <c r="B1" s="2" t="inlineStr">
        <is>
          <t>1 Months Ended</t>
        </is>
      </c>
      <c r="D1" s="2" t="inlineStr">
        <is>
          <t>3 Months Ended</t>
        </is>
      </c>
      <c r="F1" s="2" t="inlineStr">
        <is>
          <t>6 Months Ended</t>
        </is>
      </c>
      <c r="H1" s="2" t="inlineStr">
        <is>
          <t>12 Months Ended</t>
        </is>
      </c>
    </row>
    <row r="2">
      <c r="B2" s="2" t="inlineStr">
        <is>
          <t>Nov. 30, 2017</t>
        </is>
      </c>
      <c r="C2" s="2" t="inlineStr">
        <is>
          <t>Dec. 31, 2016</t>
        </is>
      </c>
      <c r="D2" s="2" t="inlineStr">
        <is>
          <t>Aug. 31, 2020</t>
        </is>
      </c>
      <c r="E2" s="2" t="inlineStr">
        <is>
          <t>Aug. 31, 2019</t>
        </is>
      </c>
      <c r="F2" s="2" t="inlineStr">
        <is>
          <t>Aug. 31, 2020</t>
        </is>
      </c>
      <c r="G2" s="2" t="inlineStr">
        <is>
          <t>Aug. 31, 2019</t>
        </is>
      </c>
      <c r="H2" s="2" t="inlineStr">
        <is>
          <t>Feb. 29, 2020</t>
        </is>
      </c>
      <c r="I2" s="2" t="inlineStr">
        <is>
          <t>Feb. 28, 2019</t>
        </is>
      </c>
    </row>
    <row r="3">
      <c r="A3" s="4" t="inlineStr">
        <is>
          <t>Loss on sale of vehicle</t>
        </is>
      </c>
      <c r="D3" s="4" t="inlineStr">
        <is>
          <t xml:space="preserve"> </t>
        </is>
      </c>
      <c r="E3" s="4" t="inlineStr">
        <is>
          <t xml:space="preserve"> </t>
        </is>
      </c>
      <c r="F3" s="4" t="inlineStr">
        <is>
          <t xml:space="preserve"> </t>
        </is>
      </c>
      <c r="G3" s="6" t="n">
        <v>112509</v>
      </c>
    </row>
    <row r="4">
      <c r="A4" s="4" t="inlineStr">
        <is>
          <t>Vehicle Loan [Member]</t>
        </is>
      </c>
    </row>
    <row r="5">
      <c r="A5" s="4" t="inlineStr">
        <is>
          <t>Current portion vehicle loan</t>
        </is>
      </c>
      <c r="D5" s="5" t="n">
        <v>38522</v>
      </c>
      <c r="F5" s="5" t="n">
        <v>38522</v>
      </c>
      <c r="H5" s="6" t="n">
        <v>38522</v>
      </c>
    </row>
    <row r="6">
      <c r="A6" s="4" t="inlineStr">
        <is>
          <t>Robotic Assistance Devices, LLC ("RAD") [Member] | Vehicle Loan [Member]</t>
        </is>
      </c>
    </row>
    <row r="7">
      <c r="A7" s="4" t="inlineStr">
        <is>
          <t>Vehicle loan secured by automobile</t>
        </is>
      </c>
      <c r="B7" s="6" t="n">
        <v>47661</v>
      </c>
      <c r="C7" s="6" t="n">
        <v>47704</v>
      </c>
    </row>
    <row r="8">
      <c r="A8" s="4" t="inlineStr">
        <is>
          <t>Term of debt</t>
        </is>
      </c>
      <c r="B8" s="4" t="inlineStr">
        <is>
          <t>5 years</t>
        </is>
      </c>
      <c r="C8" s="4" t="inlineStr">
        <is>
          <t>5 years</t>
        </is>
      </c>
    </row>
    <row r="9">
      <c r="A9" s="4" t="inlineStr">
        <is>
          <t>Maturity date</t>
        </is>
      </c>
      <c r="B9" s="4" t="inlineStr">
        <is>
          <t>Oct. 24,
		2022</t>
        </is>
      </c>
      <c r="C9" s="4" t="inlineStr">
        <is>
          <t>Nov. 9,
		2021</t>
        </is>
      </c>
    </row>
    <row r="10">
      <c r="A10" s="4" t="inlineStr">
        <is>
          <t>Payment of debt interest and principal</t>
        </is>
      </c>
      <c r="B10" s="6" t="n">
        <v>923</v>
      </c>
      <c r="C10" s="6" t="n">
        <v>1019</v>
      </c>
    </row>
    <row r="11">
      <c r="A11" s="4" t="inlineStr">
        <is>
          <t>Principal repayment of debt</t>
        </is>
      </c>
      <c r="H11" s="5" t="n">
        <v>0</v>
      </c>
      <c r="I11" s="6" t="n">
        <v>5746</v>
      </c>
    </row>
    <row r="12">
      <c r="A12" s="4" t="inlineStr">
        <is>
          <t>Current portion vehicle loan</t>
        </is>
      </c>
      <c r="D12" s="5" t="n">
        <v>21578</v>
      </c>
      <c r="F12" s="5" t="n">
        <v>21578</v>
      </c>
      <c r="H12" s="5" t="n">
        <v>21578</v>
      </c>
    </row>
    <row r="13">
      <c r="A13" s="4" t="inlineStr">
        <is>
          <t>Outstanding balance of the loan</t>
        </is>
      </c>
      <c r="D13" s="5" t="n">
        <v>21907</v>
      </c>
      <c r="F13" s="5" t="n">
        <v>21907</v>
      </c>
    </row>
    <row r="14">
      <c r="A14" s="4" t="inlineStr">
        <is>
          <t>Loss on sale of vehicle</t>
        </is>
      </c>
      <c r="F14" s="5" t="n">
        <v>3257</v>
      </c>
      <c r="H14" s="5" t="n">
        <v>3257</v>
      </c>
    </row>
    <row r="15">
      <c r="A15" s="4" t="inlineStr">
        <is>
          <t>Remaining asset balance value</t>
        </is>
      </c>
      <c r="F15" s="5" t="n">
        <v>16944</v>
      </c>
      <c r="H15" s="6" t="n">
        <v>16944</v>
      </c>
    </row>
    <row r="16">
      <c r="A16" s="4" t="inlineStr">
        <is>
          <t>Robotic Assistance Devices, LLC ("RAD") [Member] | First Vehicle Loan [Member]</t>
        </is>
      </c>
    </row>
    <row r="17">
      <c r="A17" s="4" t="inlineStr">
        <is>
          <t>Outstanding balance of the loan</t>
        </is>
      </c>
      <c r="D17" s="6" t="n">
        <v>5515</v>
      </c>
      <c r="F17" s="5" t="n">
        <v>5515</v>
      </c>
    </row>
    <row r="18">
      <c r="A18" s="4" t="inlineStr">
        <is>
          <t>Proceeds of disposal of vehicle offset against vehicle loan</t>
        </is>
      </c>
      <c r="F18" s="5" t="n">
        <v>18766</v>
      </c>
    </row>
    <row r="19">
      <c r="A19" s="4" t="inlineStr">
        <is>
          <t>Remaining asset balance value</t>
        </is>
      </c>
      <c r="F19" s="6" t="n">
        <v>13251</v>
      </c>
    </row>
  </sheetData>
  <mergeCells count="5">
    <mergeCell ref="A1:A2"/>
    <mergeCell ref="B1:C1"/>
    <mergeCell ref="D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3" customWidth="1" min="5" max="5"/>
  </cols>
  <sheetData>
    <row r="1">
      <c r="A1" s="1" t="inlineStr">
        <is>
          <t>LOANS PAYABLE (Details) - USD ($)</t>
        </is>
      </c>
      <c r="C1" s="2" t="inlineStr">
        <is>
          <t>6 Months Ended</t>
        </is>
      </c>
    </row>
    <row r="2">
      <c r="C2" s="2" t="inlineStr">
        <is>
          <t>Aug. 31, 2020</t>
        </is>
      </c>
      <c r="D2" s="2" t="inlineStr">
        <is>
          <t>Feb. 29, 2020</t>
        </is>
      </c>
      <c r="E2" s="2" t="inlineStr">
        <is>
          <t>[1]</t>
        </is>
      </c>
    </row>
    <row r="3">
      <c r="A3" s="4" t="inlineStr">
        <is>
          <t>Total</t>
        </is>
      </c>
      <c r="C3" s="6" t="n">
        <v>993267</v>
      </c>
    </row>
    <row r="4">
      <c r="A4" s="4" t="inlineStr">
        <is>
          <t>Less current portion of loans payable</t>
        </is>
      </c>
      <c r="C4" s="5" t="n">
        <v>993267</v>
      </c>
      <c r="D4" s="6" t="n">
        <v>696154</v>
      </c>
    </row>
    <row r="5">
      <c r="A5" s="4" t="inlineStr">
        <is>
          <t>Non-current portion of loans payable</t>
        </is>
      </c>
      <c r="C5" s="4" t="inlineStr">
        <is>
          <t xml:space="preserve"> </t>
        </is>
      </c>
    </row>
    <row r="6">
      <c r="A6" s="4" t="inlineStr">
        <is>
          <t>25% Promissory Note Due on June 11, 2019 [Member]</t>
        </is>
      </c>
    </row>
    <row r="7">
      <c r="A7" s="4" t="inlineStr">
        <is>
          <t>Date of issuance</t>
        </is>
      </c>
      <c r="B7" s="4" t="inlineStr">
        <is>
          <t>[2]</t>
        </is>
      </c>
      <c r="C7" s="4" t="inlineStr">
        <is>
          <t>Jun. 11,
		2018</t>
        </is>
      </c>
    </row>
    <row r="8">
      <c r="A8" s="4" t="inlineStr">
        <is>
          <t>Principal amount</t>
        </is>
      </c>
      <c r="B8" s="4" t="inlineStr">
        <is>
          <t>[2],[3]</t>
        </is>
      </c>
      <c r="C8" s="6" t="n">
        <v>48000</v>
      </c>
    </row>
    <row r="9">
      <c r="A9" s="4" t="inlineStr">
        <is>
          <t>25% Promissory Note Due on September 1, 2018 [Member]</t>
        </is>
      </c>
    </row>
    <row r="10">
      <c r="A10" s="4" t="inlineStr">
        <is>
          <t>Date of issuance</t>
        </is>
      </c>
      <c r="B10" s="4" t="inlineStr">
        <is>
          <t>[2]</t>
        </is>
      </c>
      <c r="C10" s="4" t="inlineStr">
        <is>
          <t>Aug. 10,
		2018</t>
        </is>
      </c>
    </row>
    <row r="11">
      <c r="A11" s="4" t="inlineStr">
        <is>
          <t>Principal amount</t>
        </is>
      </c>
      <c r="B11" s="4" t="inlineStr">
        <is>
          <t>[2]</t>
        </is>
      </c>
      <c r="C11" s="6" t="n">
        <v>10000</v>
      </c>
    </row>
    <row r="12">
      <c r="A12" s="4" t="inlineStr">
        <is>
          <t>25% Promissory Note Due on August 16, 2019 [Member]</t>
        </is>
      </c>
    </row>
    <row r="13">
      <c r="A13" s="4" t="inlineStr">
        <is>
          <t>Date of issuance</t>
        </is>
      </c>
      <c r="B13" s="4" t="inlineStr">
        <is>
          <t>[2]</t>
        </is>
      </c>
      <c r="C13" s="4" t="inlineStr">
        <is>
          <t>Aug. 16,
		2018</t>
        </is>
      </c>
    </row>
    <row r="14">
      <c r="A14" s="4" t="inlineStr">
        <is>
          <t>Principal amount</t>
        </is>
      </c>
      <c r="B14" s="4" t="inlineStr">
        <is>
          <t>[2],[4]</t>
        </is>
      </c>
      <c r="C14" s="6" t="n">
        <v>12624</v>
      </c>
    </row>
    <row r="15">
      <c r="A15" s="4" t="inlineStr">
        <is>
          <t>25% Promissory Note Due on October 1 ,2018 [Member]</t>
        </is>
      </c>
    </row>
    <row r="16">
      <c r="A16" s="4" t="inlineStr">
        <is>
          <t>Date of issuance</t>
        </is>
      </c>
      <c r="B16" s="4" t="inlineStr">
        <is>
          <t>[2]</t>
        </is>
      </c>
      <c r="C16" s="4" t="inlineStr">
        <is>
          <t>Aug. 16,
		2018</t>
        </is>
      </c>
    </row>
    <row r="17">
      <c r="A17" s="4" t="inlineStr">
        <is>
          <t>Principal amount</t>
        </is>
      </c>
      <c r="B17" s="4" t="inlineStr">
        <is>
          <t>[2]</t>
        </is>
      </c>
      <c r="C17" s="6" t="n">
        <v>10000</v>
      </c>
    </row>
    <row r="18">
      <c r="A18" s="4" t="inlineStr">
        <is>
          <t>20% Promissory Note Due on October 20 ,2018 [Member]</t>
        </is>
      </c>
    </row>
    <row r="19">
      <c r="A19" s="4" t="inlineStr">
        <is>
          <t>Date of issuance</t>
        </is>
      </c>
      <c r="B19" s="4" t="inlineStr">
        <is>
          <t>[2]</t>
        </is>
      </c>
      <c r="C19" s="4" t="inlineStr">
        <is>
          <t>Aug. 23,
		2018</t>
        </is>
      </c>
    </row>
    <row r="20">
      <c r="A20" s="4" t="inlineStr">
        <is>
          <t>Principal amount</t>
        </is>
      </c>
      <c r="B20" s="4" t="inlineStr">
        <is>
          <t>[2],[5]</t>
        </is>
      </c>
      <c r="C20" s="6" t="n">
        <v>25000</v>
      </c>
    </row>
    <row r="21">
      <c r="A21" s="4" t="inlineStr">
        <is>
          <t>20% Promissory Note Due on October 11, 2019 [Member]</t>
        </is>
      </c>
    </row>
    <row r="22">
      <c r="A22" s="4" t="inlineStr">
        <is>
          <t>Date of issuance</t>
        </is>
      </c>
      <c r="B22" s="4" t="inlineStr">
        <is>
          <t>[2]</t>
        </is>
      </c>
      <c r="C22" s="4" t="inlineStr">
        <is>
          <t>Oct. 11,
		2018</t>
        </is>
      </c>
    </row>
    <row r="23">
      <c r="A23" s="4" t="inlineStr">
        <is>
          <t>Principal amount</t>
        </is>
      </c>
      <c r="B23" s="4" t="inlineStr">
        <is>
          <t>[2],[6]</t>
        </is>
      </c>
      <c r="C23" s="6" t="n">
        <v>17000</v>
      </c>
    </row>
    <row r="24">
      <c r="A24" s="4" t="inlineStr">
        <is>
          <t>Factoring Agreement Due on March 11, 2020 [Member]</t>
        </is>
      </c>
    </row>
    <row r="25">
      <c r="A25" s="4" t="inlineStr">
        <is>
          <t>Date of issuance</t>
        </is>
      </c>
      <c r="B25" s="4" t="inlineStr">
        <is>
          <t>[2]</t>
        </is>
      </c>
      <c r="C25" s="4" t="inlineStr">
        <is>
          <t>Aug. 5,
		2019</t>
        </is>
      </c>
    </row>
    <row r="26">
      <c r="A26" s="4" t="inlineStr">
        <is>
          <t>Principal amount</t>
        </is>
      </c>
      <c r="B26" s="4" t="inlineStr">
        <is>
          <t>[2],[7]</t>
        </is>
      </c>
      <c r="C26" s="6" t="n">
        <v>21250</v>
      </c>
    </row>
    <row r="27">
      <c r="A27" s="4" t="inlineStr">
        <is>
          <t>15% Promissory Note Due on June 30, 2019 [Member]</t>
        </is>
      </c>
    </row>
    <row r="28">
      <c r="A28" s="4" t="inlineStr">
        <is>
          <t>Date of issuance</t>
        </is>
      </c>
      <c r="B28" s="4" t="inlineStr">
        <is>
          <t>[2]</t>
        </is>
      </c>
      <c r="C28" s="4" t="inlineStr">
        <is>
          <t>Jan. 31,
		2019</t>
        </is>
      </c>
    </row>
    <row r="29">
      <c r="A29" s="4" t="inlineStr">
        <is>
          <t>Principal amount</t>
        </is>
      </c>
      <c r="B29" s="4" t="inlineStr">
        <is>
          <t>[2],[8]</t>
        </is>
      </c>
      <c r="C29" s="6" t="n">
        <v>78432</v>
      </c>
    </row>
    <row r="30">
      <c r="A30" s="4" t="inlineStr">
        <is>
          <t>11% Loan Due on January 24, 2021 [Member]</t>
        </is>
      </c>
    </row>
    <row r="31">
      <c r="A31" s="4" t="inlineStr">
        <is>
          <t>Date of issuance</t>
        </is>
      </c>
      <c r="B31" s="4" t="inlineStr">
        <is>
          <t>[2]</t>
        </is>
      </c>
      <c r="C31" s="4" t="inlineStr">
        <is>
          <t>Jan. 24,
		2019</t>
        </is>
      </c>
    </row>
    <row r="32">
      <c r="A32" s="4" t="inlineStr">
        <is>
          <t>Principal amount</t>
        </is>
      </c>
      <c r="B32" s="4" t="inlineStr">
        <is>
          <t>[2],[9]</t>
        </is>
      </c>
      <c r="C32" s="6" t="n">
        <v>151431</v>
      </c>
    </row>
    <row r="33">
      <c r="A33" s="4" t="inlineStr">
        <is>
          <t>15% Promissory Note Due on June 30, 2019 [Member]</t>
        </is>
      </c>
    </row>
    <row r="34">
      <c r="A34" s="4" t="inlineStr">
        <is>
          <t>Date of issuance</t>
        </is>
      </c>
      <c r="B34" s="4" t="inlineStr">
        <is>
          <t>[2]</t>
        </is>
      </c>
      <c r="C34" s="4" t="inlineStr">
        <is>
          <t>May 9,
		2019</t>
        </is>
      </c>
    </row>
    <row r="35">
      <c r="A35" s="4" t="inlineStr">
        <is>
          <t>Principal amount</t>
        </is>
      </c>
      <c r="B35" s="4" t="inlineStr">
        <is>
          <t>[2],[10]</t>
        </is>
      </c>
      <c r="C35" s="6" t="n">
        <v>7850</v>
      </c>
    </row>
    <row r="36">
      <c r="A36" s="4" t="inlineStr">
        <is>
          <t>15% Promissory Note Due on June 30, 2019 [Member]</t>
        </is>
      </c>
    </row>
    <row r="37">
      <c r="A37" s="4" t="inlineStr">
        <is>
          <t>Date of issuance</t>
        </is>
      </c>
      <c r="B37" s="4" t="inlineStr">
        <is>
          <t>[2]</t>
        </is>
      </c>
      <c r="C37" s="4" t="inlineStr">
        <is>
          <t>May 31,
		2019</t>
        </is>
      </c>
    </row>
    <row r="38">
      <c r="A38" s="4" t="inlineStr">
        <is>
          <t>Principal amount</t>
        </is>
      </c>
      <c r="B38" s="4" t="inlineStr">
        <is>
          <t>[2],[11]</t>
        </is>
      </c>
      <c r="C38" s="6" t="n">
        <v>86567</v>
      </c>
    </row>
    <row r="39">
      <c r="A39" s="4" t="inlineStr">
        <is>
          <t>15% Promissory Note Due on June 26, 2020 [Member]</t>
        </is>
      </c>
    </row>
    <row r="40">
      <c r="A40" s="4" t="inlineStr">
        <is>
          <t>Date of issuance</t>
        </is>
      </c>
      <c r="B40" s="4" t="inlineStr">
        <is>
          <t>[2]</t>
        </is>
      </c>
      <c r="C40" s="4" t="inlineStr">
        <is>
          <t>Jun. 26,
		2019</t>
        </is>
      </c>
    </row>
    <row r="41">
      <c r="A41" s="4" t="inlineStr">
        <is>
          <t>Principal amount</t>
        </is>
      </c>
      <c r="B41" s="4" t="inlineStr">
        <is>
          <t>[2],[12]</t>
        </is>
      </c>
      <c r="C41" s="6" t="n">
        <v>79104</v>
      </c>
    </row>
    <row r="42">
      <c r="A42" s="4" t="inlineStr">
        <is>
          <t>Factoring Agreement Due on August 11, 2020 [Member]</t>
        </is>
      </c>
    </row>
    <row r="43">
      <c r="A43" s="4" t="inlineStr">
        <is>
          <t>Date of issuance</t>
        </is>
      </c>
      <c r="B43" s="4" t="inlineStr">
        <is>
          <t>[2]</t>
        </is>
      </c>
      <c r="C43" s="4" t="inlineStr">
        <is>
          <t>Nov. 12,
		2019</t>
        </is>
      </c>
    </row>
    <row r="44">
      <c r="A44" s="4" t="inlineStr">
        <is>
          <t>Principal amount</t>
        </is>
      </c>
      <c r="B44" s="4" t="inlineStr">
        <is>
          <t>[2],[13]</t>
        </is>
      </c>
      <c r="C44" s="6" t="n">
        <v>3292</v>
      </c>
    </row>
    <row r="45">
      <c r="A45" s="4" t="inlineStr">
        <is>
          <t>Factoring Agreement Due on April 29, 2020 [Member]</t>
        </is>
      </c>
    </row>
    <row r="46">
      <c r="A46" s="4" t="inlineStr">
        <is>
          <t>Date of issuance</t>
        </is>
      </c>
      <c r="B46" s="4" t="inlineStr">
        <is>
          <t>[2]</t>
        </is>
      </c>
      <c r="C46" s="4" t="inlineStr">
        <is>
          <t>Oct. 17,
		2019</t>
        </is>
      </c>
    </row>
    <row r="47">
      <c r="A47" s="4" t="inlineStr">
        <is>
          <t>Principal amount</t>
        </is>
      </c>
      <c r="B47" s="4" t="inlineStr">
        <is>
          <t>[2],[14]</t>
        </is>
      </c>
      <c r="C47" s="4" t="inlineStr">
        <is>
          <t xml:space="preserve"> </t>
        </is>
      </c>
    </row>
    <row r="48">
      <c r="A48" s="4" t="inlineStr">
        <is>
          <t>Factoring Agreement Due on April 4, 2020 [Member]</t>
        </is>
      </c>
    </row>
    <row r="49">
      <c r="A49" s="4" t="inlineStr">
        <is>
          <t>Date of issuance</t>
        </is>
      </c>
      <c r="B49" s="4" t="inlineStr">
        <is>
          <t>[2]</t>
        </is>
      </c>
      <c r="C49" s="4" t="inlineStr">
        <is>
          <t>Sep. 27,
		2019</t>
        </is>
      </c>
    </row>
    <row r="50">
      <c r="A50" s="4" t="inlineStr">
        <is>
          <t>Principal amount</t>
        </is>
      </c>
      <c r="B50" s="4" t="inlineStr">
        <is>
          <t>[2],[15]</t>
        </is>
      </c>
      <c r="C50" s="6" t="n">
        <v>8857</v>
      </c>
    </row>
    <row r="51">
      <c r="A51" s="4" t="inlineStr">
        <is>
          <t>15% Promissory Note Due on June 24, 2020 [Member]</t>
        </is>
      </c>
    </row>
    <row r="52">
      <c r="A52" s="4" t="inlineStr">
        <is>
          <t>Date of issuance</t>
        </is>
      </c>
      <c r="B52" s="4" t="inlineStr">
        <is>
          <t>[2]</t>
        </is>
      </c>
      <c r="C52" s="4" t="inlineStr">
        <is>
          <t>Sep. 24,
		2019</t>
        </is>
      </c>
    </row>
    <row r="53">
      <c r="A53" s="4" t="inlineStr">
        <is>
          <t>Principal amount</t>
        </is>
      </c>
      <c r="B53" s="4" t="inlineStr">
        <is>
          <t>[2],[16]</t>
        </is>
      </c>
      <c r="C53" s="6" t="n">
        <v>12000</v>
      </c>
    </row>
    <row r="54">
      <c r="A54" s="4" t="inlineStr">
        <is>
          <t>Factoring Agreement Due on March 05, 2020 [Member]</t>
        </is>
      </c>
    </row>
    <row r="55">
      <c r="A55" s="4" t="inlineStr">
        <is>
          <t>Date of issuance</t>
        </is>
      </c>
      <c r="B55" s="4" t="inlineStr">
        <is>
          <t>[2]</t>
        </is>
      </c>
      <c r="C55" s="4" t="inlineStr">
        <is>
          <t>Dec. 20,
		2019</t>
        </is>
      </c>
    </row>
    <row r="56">
      <c r="A56" s="4" t="inlineStr">
        <is>
          <t>Principal amount</t>
        </is>
      </c>
      <c r="B56" s="4" t="inlineStr">
        <is>
          <t>[17]</t>
        </is>
      </c>
      <c r="C56" s="6" t="n">
        <v>7480</v>
      </c>
    </row>
    <row r="57">
      <c r="A57" s="4" t="inlineStr">
        <is>
          <t>15% Promissory note Due on January 30, 2021 [Member]</t>
        </is>
      </c>
    </row>
    <row r="58">
      <c r="A58" s="4" t="inlineStr">
        <is>
          <t>Date of issuance</t>
        </is>
      </c>
      <c r="C58" s="4" t="inlineStr">
        <is>
          <t>Jan. 30,
		2020</t>
        </is>
      </c>
    </row>
    <row r="59">
      <c r="A59" s="4" t="inlineStr">
        <is>
          <t>Principal amount</t>
        </is>
      </c>
      <c r="B59" s="4" t="inlineStr">
        <is>
          <t>[18]</t>
        </is>
      </c>
      <c r="C59" s="6" t="n">
        <v>11000</v>
      </c>
    </row>
    <row r="60">
      <c r="A60" s="4" t="inlineStr">
        <is>
          <t>15% Promissory Note Due on February 27, 2021 [Member]</t>
        </is>
      </c>
    </row>
    <row r="61">
      <c r="A61" s="4" t="inlineStr">
        <is>
          <t>Date of issuance</t>
        </is>
      </c>
      <c r="C61" s="4" t="inlineStr">
        <is>
          <t>Feb. 27,
		2020</t>
        </is>
      </c>
    </row>
    <row r="62">
      <c r="A62" s="4" t="inlineStr">
        <is>
          <t>Principal amount</t>
        </is>
      </c>
      <c r="B62" s="4" t="inlineStr">
        <is>
          <t>[19]</t>
        </is>
      </c>
      <c r="C62" s="6" t="n">
        <v>5000</v>
      </c>
    </row>
    <row r="63">
      <c r="A63" s="4" t="inlineStr">
        <is>
          <t>15% Promissory Note Due on April 16, 2021 [Member]</t>
        </is>
      </c>
    </row>
    <row r="64">
      <c r="A64" s="4" t="inlineStr">
        <is>
          <t>Date of issuance</t>
        </is>
      </c>
      <c r="C64" s="4" t="inlineStr">
        <is>
          <t>Apr. 16,
		2020</t>
        </is>
      </c>
    </row>
    <row r="65">
      <c r="A65" s="4" t="inlineStr">
        <is>
          <t>Principal amount</t>
        </is>
      </c>
      <c r="B65" s="4" t="inlineStr">
        <is>
          <t>[20]</t>
        </is>
      </c>
      <c r="C65" s="6" t="n">
        <v>13000</v>
      </c>
    </row>
    <row r="66">
      <c r="A66" s="4" t="inlineStr">
        <is>
          <t>15% Promissory Note Due on May, 12 2021 [Member]</t>
        </is>
      </c>
    </row>
    <row r="67">
      <c r="A67" s="4" t="inlineStr">
        <is>
          <t>Date of issuance</t>
        </is>
      </c>
      <c r="C67" s="4" t="inlineStr">
        <is>
          <t>May 12,
		2020</t>
        </is>
      </c>
    </row>
    <row r="68">
      <c r="A68" s="4" t="inlineStr">
        <is>
          <t>Principal amount</t>
        </is>
      </c>
      <c r="B68" s="4" t="inlineStr">
        <is>
          <t>[21]</t>
        </is>
      </c>
      <c r="C68" s="6" t="n">
        <v>43500</v>
      </c>
    </row>
    <row r="69">
      <c r="A69" s="4" t="inlineStr">
        <is>
          <t>15% Promissory Note Due on May, 22 2021 [Member]</t>
        </is>
      </c>
    </row>
    <row r="70">
      <c r="A70" s="4" t="inlineStr">
        <is>
          <t>Date of issuance</t>
        </is>
      </c>
      <c r="C70" s="4" t="inlineStr">
        <is>
          <t>May 22,
		2020</t>
        </is>
      </c>
    </row>
    <row r="71">
      <c r="A71" s="4" t="inlineStr">
        <is>
          <t>Principal amount</t>
        </is>
      </c>
      <c r="B71" s="4" t="inlineStr">
        <is>
          <t>[22]</t>
        </is>
      </c>
      <c r="C71" s="6" t="n">
        <v>85000</v>
      </c>
    </row>
    <row r="72">
      <c r="A72" s="4" t="inlineStr">
        <is>
          <t>20% Promissory Note Due on April, 03 2021 [Member]</t>
        </is>
      </c>
    </row>
    <row r="73">
      <c r="A73" s="4" t="inlineStr">
        <is>
          <t>Date of issuance</t>
        </is>
      </c>
      <c r="C73" s="4" t="inlineStr">
        <is>
          <t>Apr. 3,
		2020</t>
        </is>
      </c>
    </row>
    <row r="74">
      <c r="A74" s="4" t="inlineStr">
        <is>
          <t>Principal amount</t>
        </is>
      </c>
      <c r="B74" s="4" t="inlineStr">
        <is>
          <t>[23]</t>
        </is>
      </c>
      <c r="C74" s="6" t="n">
        <v>27697</v>
      </c>
    </row>
    <row r="75">
      <c r="A75" s="4" t="inlineStr">
        <is>
          <t>15% Promissory Note Due on June, 2 2021 [Member]</t>
        </is>
      </c>
    </row>
    <row r="76">
      <c r="A76" s="4" t="inlineStr">
        <is>
          <t>Date of issuance</t>
        </is>
      </c>
      <c r="C76" s="4" t="inlineStr">
        <is>
          <t>Jun. 2,
		2020</t>
        </is>
      </c>
    </row>
    <row r="77">
      <c r="A77" s="4" t="inlineStr">
        <is>
          <t>Principal amount</t>
        </is>
      </c>
      <c r="B77" s="4" t="inlineStr">
        <is>
          <t>[24]</t>
        </is>
      </c>
      <c r="C77" s="6" t="n">
        <v>62000</v>
      </c>
    </row>
    <row r="78">
      <c r="A78" s="4" t="inlineStr">
        <is>
          <t>15% Promissory Note Due on June, 9 2021 [Member]</t>
        </is>
      </c>
    </row>
    <row r="79">
      <c r="A79" s="4" t="inlineStr">
        <is>
          <t>Date of issuance</t>
        </is>
      </c>
      <c r="C79" s="4" t="inlineStr">
        <is>
          <t>Jun. 9,
		2020</t>
        </is>
      </c>
    </row>
    <row r="80">
      <c r="A80" s="4" t="inlineStr">
        <is>
          <t>Principal amount</t>
        </is>
      </c>
      <c r="B80" s="4" t="inlineStr">
        <is>
          <t>[25]</t>
        </is>
      </c>
      <c r="C80" s="6" t="n">
        <v>31000</v>
      </c>
    </row>
    <row r="81">
      <c r="A81" s="4" t="inlineStr">
        <is>
          <t>15% Promissory Note Due on June, 12 2021 [Member]</t>
        </is>
      </c>
    </row>
    <row r="82">
      <c r="A82" s="4" t="inlineStr">
        <is>
          <t>Date of issuance</t>
        </is>
      </c>
      <c r="C82" s="4" t="inlineStr">
        <is>
          <t>Jun. 12,
		2020</t>
        </is>
      </c>
    </row>
    <row r="83">
      <c r="A83" s="4" t="inlineStr">
        <is>
          <t>Principal amount</t>
        </is>
      </c>
      <c r="B83" s="4" t="inlineStr">
        <is>
          <t>[26]</t>
        </is>
      </c>
      <c r="C83" s="6" t="n">
        <v>50000</v>
      </c>
    </row>
    <row r="84">
      <c r="A84" s="4" t="inlineStr">
        <is>
          <t>15% Promissory Note Due on June, 16 2021 [Member]</t>
        </is>
      </c>
    </row>
    <row r="85">
      <c r="A85" s="4" t="inlineStr">
        <is>
          <t>Date of issuance</t>
        </is>
      </c>
      <c r="C85" s="4" t="inlineStr">
        <is>
          <t>Jun. 16,
		2020</t>
        </is>
      </c>
    </row>
    <row r="86">
      <c r="A86" s="4" t="inlineStr">
        <is>
          <t>Principal amount</t>
        </is>
      </c>
      <c r="B86" s="4" t="inlineStr">
        <is>
          <t>[27]</t>
        </is>
      </c>
      <c r="C86" s="6" t="n">
        <v>42000</v>
      </c>
    </row>
    <row r="87">
      <c r="A87" s="4" t="inlineStr">
        <is>
          <t>20% Promissory Note Due on August, 31 2021 [Member]</t>
        </is>
      </c>
    </row>
    <row r="88">
      <c r="A88" s="4" t="inlineStr">
        <is>
          <t>Date of issuance</t>
        </is>
      </c>
      <c r="C88" s="4" t="inlineStr">
        <is>
          <t>Aug. 31,
		2020</t>
        </is>
      </c>
    </row>
    <row r="89">
      <c r="A89" s="4" t="inlineStr">
        <is>
          <t>Principal amount</t>
        </is>
      </c>
      <c r="B89" s="4" t="inlineStr">
        <is>
          <t>[28]</t>
        </is>
      </c>
      <c r="C89" s="6" t="n">
        <v>44183</v>
      </c>
    </row>
    <row r="90"/>
    <row r="91">
      <c r="A91" s="4" t="inlineStr">
        <is>
          <t>[1]</t>
        </is>
      </c>
      <c r="B91" s="4" t="inlineStr">
        <is>
          <t>Derived from audited information</t>
        </is>
      </c>
    </row>
    <row r="92">
      <c r="A92" s="4" t="inlineStr">
        <is>
          <t>[2]</t>
        </is>
      </c>
      <c r="B92" s="4" t="inlineStr">
        <is>
          <t>Note is in default. No notice has been given by the note holder.</t>
        </is>
      </c>
    </row>
    <row r="93">
      <c r="A93" s="4" t="inlineStr">
        <is>
          <t>[3]</t>
        </is>
      </c>
      <c r="B93" s="4" t="inlineStr">
        <is>
          <t>Repayable in 12 monthly instalments of $4,562 commencing August 11, 2018 and secured by revenue earning devices having a net book value of at least $48,000. No repayments have been made by the Company and no notices have been received.</t>
        </is>
      </c>
    </row>
    <row r="94">
      <c r="A94" s="4" t="inlineStr">
        <is>
          <t>[4]</t>
        </is>
      </c>
      <c r="B94" s="4" t="inlineStr">
        <is>
          <t>Repayable in 12 monthly instalments of $2,376 commencing September 16, 2018 and secured by revenue earning devices having a net book value of at least $25,000. Only $12,376 has been repaid by the Company and no notices have been received. Accrued interest of $1,511 has been recorded.</t>
        </is>
      </c>
    </row>
    <row r="95">
      <c r="A95" s="4" t="inlineStr">
        <is>
          <t>[5]</t>
        </is>
      </c>
      <c r="B95" s="4" t="inlineStr">
        <is>
          <t>Principal repayable in one year. Interest repayable in 10 monthly instalments of $460 commencing January 11, 2019 and secured by revenue earning devices having a net book value of at least $186,000. 25,000 repaid.</t>
        </is>
      </c>
    </row>
    <row r="96">
      <c r="A96" s="4" t="inlineStr">
        <is>
          <t>[6]</t>
        </is>
      </c>
      <c r="B96" s="4" t="inlineStr">
        <is>
          <t>$6,000 repaid during the year ended February 29, 2020.</t>
        </is>
      </c>
    </row>
    <row r="97">
      <c r="A97" s="4" t="inlineStr">
        <is>
          <t>[7]</t>
        </is>
      </c>
      <c r="B97" s="4" t="inlineStr">
        <is>
          <t>Total loan $79,750, repayable $475 per business day including fees and interest of $25,170. Original cash proceeds of $31,353 and $23,227 carried from previous loan less repayment of $58,500, including payments of $5,775 made during the six months ended August 31, 2020. The Company has pledged a security interest on all accounts receivable and bank accounts of the Company. Obligation under personal guaranty by the controlling shareholder of the Company.</t>
        </is>
      </c>
    </row>
    <row r="98">
      <c r="A98" s="4" t="inlineStr">
        <is>
          <t>[8]</t>
        </is>
      </c>
      <c r="B98" s="4" t="inlineStr">
        <is>
          <t>The note may be pre-payable at any time. The note balance includes 33% original issue discount of $25,882.</t>
        </is>
      </c>
    </row>
    <row r="99">
      <c r="A99" s="4" t="inlineStr">
        <is>
          <t>[9]</t>
        </is>
      </c>
      <c r="B99" s="4" t="inlineStr">
        <is>
          <t>$200,000 Canadian loan. Interest payable every calendar quarter commencing June30, 2019, if unpaid accrued interest to be paid at maturity. An additional interest amount calculated as 4% of RAD revenues from SCOT rentals for the fiscal years 2020 and 2021 shall be payable March 31, 2020 and March 31, 2021, respectively. Secured by a general security charging all of RAD's present and after-acquired property in favor of the lender on a first priority basis subject to the following: the lender's security in this respect shall be postponeable to security in favor of institutional financing obtained by RAD. Bonus interest of 10,304 has been accrued payable March 31, 2020.</t>
        </is>
      </c>
    </row>
    <row r="100">
      <c r="A100" s="4" t="inlineStr">
        <is>
          <t>[10]</t>
        </is>
      </c>
      <c r="B100" s="4" t="inlineStr">
        <is>
          <t>The note may be pre-payable at any time. The note balance includes 33% original issue discount of $2,590.</t>
        </is>
      </c>
    </row>
    <row r="101">
      <c r="A101" s="4" t="inlineStr">
        <is>
          <t>[11]</t>
        </is>
      </c>
      <c r="B101" s="4" t="inlineStr">
        <is>
          <t>The note may be pre-payable at any time. The note balance includes 33% original issue discount of $28,567.</t>
        </is>
      </c>
    </row>
    <row r="102">
      <c r="A102" s="4" t="inlineStr">
        <is>
          <t>[12]</t>
        </is>
      </c>
      <c r="B102" s="4" t="inlineStr">
        <is>
          <t>The note may be pre-payable at any time. The note balance includes 33% original issue discount of $26,104.</t>
        </is>
      </c>
    </row>
    <row r="103">
      <c r="A103" s="4" t="inlineStr">
        <is>
          <t>[13]</t>
        </is>
      </c>
      <c r="B103" s="4" t="inlineStr">
        <is>
          <t>Total loan of $243,639, repayable $1,509 per week including fees and interest of $60,042. Original cash proceeds of $7,877, repayment of loans (5) and (13) totaling $15,732, partial repayment of fees of $5,566 all totaling $29,175, additional advances of $88,772 with remaining $65,551 to be advanced to the company over the remaining 18 weeks. The Company has repaid a total of $148,789, including payments of $71,100 made during the six months ended August 31, 2020. The Company has pledged a security interest on all accounts receivable and bank accounts of the Company. Obligation under personal guaranty by the controlling shareholder of the Company.</t>
        </is>
      </c>
    </row>
    <row r="104">
      <c r="A104" s="4" t="inlineStr">
        <is>
          <t>[14]</t>
        </is>
      </c>
      <c r="B104" s="4" t="inlineStr">
        <is>
          <t>Total loan of $71,000, repayable $710 per business day including fees and interest of $21,000. Original proceeds of $50,000. Loan fully repaid at August 31, 2020.</t>
        </is>
      </c>
    </row>
    <row r="105">
      <c r="A105" s="4" t="inlineStr">
        <is>
          <t>[15]</t>
        </is>
      </c>
      <c r="B105" s="4" t="inlineStr">
        <is>
          <t>Total loan of $59,960, repayable $590 per business day including fees and interest of $19,960. Original proceeds of $40,000 less repayment of $51,103, including payments of $6,036 made during the quarter ended August 31, 2020. The Company has pledged a security interest on all accounts receivable and bank accounts of the Company. Obligation under personal guaranty by the controlling shareholder of the Company.</t>
        </is>
      </c>
    </row>
    <row r="106">
      <c r="A106" s="4" t="inlineStr">
        <is>
          <t>[16]</t>
        </is>
      </c>
      <c r="B106" s="4" t="inlineStr">
        <is>
          <t>The note may be pre-payable at any time. The note balance includes 33% original issue discount of $3,000.</t>
        </is>
      </c>
    </row>
    <row r="107">
      <c r="A107" s="4" t="inlineStr">
        <is>
          <t>[17]</t>
        </is>
      </c>
      <c r="B107" s="4" t="inlineStr">
        <is>
          <t>Total loan of $12,400, repayable $1,240 per week including fees and interest of $2,400. Original cash proceeds of $10,000, repayments of $4,920. The Company has pledged a security interest on all accounts receivable and bank accounts of the Company. Obligation under personal guaranty by the controlling shareholder of the Company.</t>
        </is>
      </c>
    </row>
    <row r="108">
      <c r="A108" s="4" t="inlineStr">
        <is>
          <t>[18]</t>
        </is>
      </c>
      <c r="B108" s="4" t="inlineStr">
        <is>
          <t>The note may be pre-payable at any time. The note balance includes 22% original issue discount of $2,450.</t>
        </is>
      </c>
    </row>
    <row r="109">
      <c r="A109" s="4" t="inlineStr">
        <is>
          <t>[19]</t>
        </is>
      </c>
      <c r="B109" s="4" t="inlineStr">
        <is>
          <t>The note may be pre-payable at any time. The note balance includes 24% original issue discount of $1,200.</t>
        </is>
      </c>
    </row>
    <row r="110">
      <c r="A110" s="4" t="inlineStr">
        <is>
          <t>[20]</t>
        </is>
      </c>
      <c r="B110" s="4" t="inlineStr">
        <is>
          <t>The note may be pre-payable at any time. The note balance includes an original issue discount of $3,850.</t>
        </is>
      </c>
    </row>
    <row r="111">
      <c r="A111" s="4" t="inlineStr">
        <is>
          <t>[21]</t>
        </is>
      </c>
      <c r="B111" s="4" t="inlineStr">
        <is>
          <t>The note may be pre-payable at any time. The note balance includes an original issue discount of $8,000.</t>
        </is>
      </c>
    </row>
    <row r="112">
      <c r="A112" s="4" t="inlineStr">
        <is>
          <t>[22]</t>
        </is>
      </c>
      <c r="B112" s="4" t="inlineStr">
        <is>
          <t>The note may be pre-payable at any time. The note balance includes an original issue discount of $15,000.</t>
        </is>
      </c>
    </row>
    <row r="113">
      <c r="A113" s="4" t="inlineStr">
        <is>
          <t>[23]</t>
        </is>
      </c>
      <c r="B113" s="4" t="inlineStr">
        <is>
          <t>$40,000 CDN loan, both principal and interest are due at maturity, if unpaid there is a 10% penalty on unpaid balance. By consent of all parties lender may convert balance into Class F shares at $6,739 USD per share.</t>
        </is>
      </c>
    </row>
    <row r="114">
      <c r="A114" s="4" t="inlineStr">
        <is>
          <t>[24]</t>
        </is>
      </c>
      <c r="B114" s="4" t="inlineStr">
        <is>
          <t>The note may be pre-payable at any time. The note balance includes an original issue discount of $12,000.</t>
        </is>
      </c>
    </row>
    <row r="115">
      <c r="A115" s="4" t="inlineStr">
        <is>
          <t>[25]</t>
        </is>
      </c>
      <c r="B115" s="4" t="inlineStr">
        <is>
          <t>The note may be pre-payable at any time. The note balance includes an original issue discount of $6,000.</t>
        </is>
      </c>
    </row>
    <row r="116">
      <c r="A116" s="4" t="inlineStr">
        <is>
          <t>[26]</t>
        </is>
      </c>
      <c r="B116" s="4" t="inlineStr">
        <is>
          <t>The note may be pre-payable at any time. The note balance includes an original issue discount of $10,000.</t>
        </is>
      </c>
    </row>
    <row r="117">
      <c r="A117" s="4" t="inlineStr">
        <is>
          <t>[27]</t>
        </is>
      </c>
      <c r="B117" s="4" t="inlineStr">
        <is>
          <t>The note may be pre-payable at any time. The note balance includes an original issue discount of $7,000.</t>
        </is>
      </c>
    </row>
    <row r="118">
      <c r="A118" s="4" t="inlineStr">
        <is>
          <t>[28]</t>
        </is>
      </c>
      <c r="B118" s="4" t="inlineStr">
        <is>
          <t>$60,000 CDN loan, principal is due at maturity, interest is payable commencing the third month after the loan over the remaining 10 months. If principal or interest unpaid there is a 10% penalty on unpaid balance. By consent of all parties lender may convert balance into Class F shares at $6,739 USD per share.</t>
        </is>
      </c>
    </row>
  </sheetData>
  <mergeCells count="118">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A90:D90"/>
    <mergeCell ref="B91:D91"/>
    <mergeCell ref="B92:D92"/>
    <mergeCell ref="B93:D93"/>
    <mergeCell ref="B94:D94"/>
    <mergeCell ref="B95:D95"/>
    <mergeCell ref="B96:D96"/>
    <mergeCell ref="B97:D97"/>
    <mergeCell ref="B98:D98"/>
    <mergeCell ref="B99:D99"/>
    <mergeCell ref="B100:D100"/>
    <mergeCell ref="B101:D101"/>
    <mergeCell ref="B102:D102"/>
    <mergeCell ref="B103:D103"/>
    <mergeCell ref="B104:D104"/>
    <mergeCell ref="B105:D105"/>
    <mergeCell ref="B106:D106"/>
    <mergeCell ref="B107:D107"/>
    <mergeCell ref="B108:D108"/>
    <mergeCell ref="B109:D109"/>
    <mergeCell ref="B110:D110"/>
    <mergeCell ref="B111:D111"/>
    <mergeCell ref="B112:D112"/>
    <mergeCell ref="B113:D113"/>
    <mergeCell ref="B114:D114"/>
    <mergeCell ref="B115:D115"/>
    <mergeCell ref="B116:D116"/>
    <mergeCell ref="B117:D117"/>
    <mergeCell ref="B118:D1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LOANS PAYABLE (Details Narrative) - USD ($)</t>
        </is>
      </c>
      <c r="C1" s="2" t="inlineStr">
        <is>
          <t>6 Months Ended</t>
        </is>
      </c>
      <c r="D1" s="2" t="inlineStr">
        <is>
          <t>12 Months Ended</t>
        </is>
      </c>
    </row>
    <row r="2">
      <c r="C2" s="2" t="inlineStr">
        <is>
          <t>Aug. 31, 2020</t>
        </is>
      </c>
      <c r="D2" s="2" t="inlineStr">
        <is>
          <t>Feb. 29, 2020</t>
        </is>
      </c>
    </row>
    <row r="3">
      <c r="A3" s="4" t="inlineStr">
        <is>
          <t>Accrued interest</t>
        </is>
      </c>
      <c r="C3" s="6" t="n">
        <v>2400</v>
      </c>
    </row>
    <row r="4">
      <c r="A4" s="4" t="inlineStr">
        <is>
          <t>Proceeds from loan payable</t>
        </is>
      </c>
      <c r="C4" s="5" t="n">
        <v>10000</v>
      </c>
    </row>
    <row r="5">
      <c r="A5" s="4" t="inlineStr">
        <is>
          <t>Repayment of loan payable</t>
        </is>
      </c>
      <c r="D5" s="6" t="n">
        <v>6000</v>
      </c>
    </row>
    <row r="6">
      <c r="A6" s="4" t="inlineStr">
        <is>
          <t>Partial repayment of fees</t>
        </is>
      </c>
      <c r="C6" s="5" t="n">
        <v>4920</v>
      </c>
    </row>
    <row r="7">
      <c r="A7" s="4" t="inlineStr">
        <is>
          <t>Total Fees</t>
        </is>
      </c>
      <c r="C7" s="5" t="n">
        <v>1240</v>
      </c>
    </row>
    <row r="8">
      <c r="A8" s="4" t="inlineStr">
        <is>
          <t>Robotic Assistance Devices, LLC ("RAD") [Member]</t>
        </is>
      </c>
    </row>
    <row r="9">
      <c r="A9" s="4" t="inlineStr">
        <is>
          <t>Accrued interest</t>
        </is>
      </c>
      <c r="C9" s="5" t="n">
        <v>10304</v>
      </c>
    </row>
    <row r="10">
      <c r="A10" s="4" t="inlineStr">
        <is>
          <t>Factoring Agreement Due on March 05, 2020 [Member]</t>
        </is>
      </c>
    </row>
    <row r="11">
      <c r="A11" s="4" t="inlineStr">
        <is>
          <t>Perodic Payment</t>
        </is>
      </c>
      <c r="C11" s="5" t="n">
        <v>1240</v>
      </c>
    </row>
    <row r="12">
      <c r="A12" s="4" t="inlineStr">
        <is>
          <t>Original proceeds</t>
        </is>
      </c>
      <c r="C12" s="5" t="n">
        <v>10000</v>
      </c>
    </row>
    <row r="13">
      <c r="A13" s="4" t="inlineStr">
        <is>
          <t>Fees and interest</t>
        </is>
      </c>
      <c r="C13" s="5" t="n">
        <v>2400</v>
      </c>
    </row>
    <row r="14">
      <c r="A14" s="4" t="inlineStr">
        <is>
          <t>Principal amount</t>
        </is>
      </c>
      <c r="B14" s="4" t="inlineStr">
        <is>
          <t>[1]</t>
        </is>
      </c>
      <c r="C14" s="5" t="n">
        <v>7480</v>
      </c>
    </row>
    <row r="15">
      <c r="A15" s="4" t="inlineStr">
        <is>
          <t>Repayment of loan payable</t>
        </is>
      </c>
      <c r="C15" s="5" t="n">
        <v>4920</v>
      </c>
    </row>
    <row r="16">
      <c r="A16" s="4" t="inlineStr">
        <is>
          <t>Remaining balance of debt</t>
        </is>
      </c>
      <c r="C16" s="5" t="n">
        <v>12400</v>
      </c>
    </row>
    <row r="17">
      <c r="A17" s="4" t="inlineStr">
        <is>
          <t>20% Promissory Note Due on October 20 ,2018 [Member]</t>
        </is>
      </c>
    </row>
    <row r="18">
      <c r="A18" s="4" t="inlineStr">
        <is>
          <t>Perodic Payment</t>
        </is>
      </c>
      <c r="C18" s="5" t="n">
        <v>460</v>
      </c>
    </row>
    <row r="19">
      <c r="A19" s="4" t="inlineStr">
        <is>
          <t>Net book value</t>
        </is>
      </c>
      <c r="C19" s="5" t="n">
        <v>186000</v>
      </c>
    </row>
    <row r="20">
      <c r="A20" s="4" t="inlineStr">
        <is>
          <t>Principal amount</t>
        </is>
      </c>
      <c r="B20" s="4" t="inlineStr">
        <is>
          <t>[2],[3]</t>
        </is>
      </c>
      <c r="C20" s="5" t="n">
        <v>25000</v>
      </c>
    </row>
    <row r="21">
      <c r="A21" s="4" t="inlineStr">
        <is>
          <t>Repayment of loan payable</t>
        </is>
      </c>
      <c r="C21" s="5" t="n">
        <v>25000</v>
      </c>
    </row>
    <row r="22">
      <c r="A22" s="4" t="inlineStr">
        <is>
          <t>CDN Loan [Member]</t>
        </is>
      </c>
    </row>
    <row r="23">
      <c r="A23" s="4" t="inlineStr">
        <is>
          <t>Principal amount</t>
        </is>
      </c>
      <c r="C23" s="6" t="n">
        <v>60000</v>
      </c>
    </row>
    <row r="24">
      <c r="A24" s="4" t="inlineStr">
        <is>
          <t>Percentage of penalty charge</t>
        </is>
      </c>
      <c r="C24" s="4" t="inlineStr">
        <is>
          <t>10.00%</t>
        </is>
      </c>
    </row>
    <row r="25">
      <c r="A25" s="4" t="inlineStr">
        <is>
          <t>Vlaue of shares converted</t>
        </is>
      </c>
      <c r="C25" s="6" t="n">
        <v>6739</v>
      </c>
    </row>
    <row r="26">
      <c r="A26" s="4" t="inlineStr">
        <is>
          <t>CDN Loan [Member]</t>
        </is>
      </c>
    </row>
    <row r="27">
      <c r="A27" s="4" t="inlineStr">
        <is>
          <t>Principal amount</t>
        </is>
      </c>
      <c r="C27" s="6" t="n">
        <v>40000</v>
      </c>
    </row>
    <row r="28">
      <c r="A28" s="4" t="inlineStr">
        <is>
          <t>Percentage of penalty charge</t>
        </is>
      </c>
      <c r="C28" s="4" t="inlineStr">
        <is>
          <t>10.00%</t>
        </is>
      </c>
    </row>
    <row r="29">
      <c r="A29" s="4" t="inlineStr">
        <is>
          <t>Vlaue of shares converted</t>
        </is>
      </c>
      <c r="C29" s="6" t="n">
        <v>6739</v>
      </c>
    </row>
    <row r="30">
      <c r="A30" s="4" t="inlineStr">
        <is>
          <t>15% Promissory Note on June 30, 2019 [Member]</t>
        </is>
      </c>
    </row>
    <row r="31">
      <c r="A31" s="4" t="inlineStr">
        <is>
          <t>Percentage of original issue discounts</t>
        </is>
      </c>
      <c r="C31" s="4" t="inlineStr">
        <is>
          <t>33.00%</t>
        </is>
      </c>
    </row>
    <row r="32">
      <c r="A32" s="4" t="inlineStr">
        <is>
          <t>Principal amount</t>
        </is>
      </c>
      <c r="C32" s="6" t="n">
        <v>25882</v>
      </c>
    </row>
    <row r="33">
      <c r="A33" s="4" t="inlineStr">
        <is>
          <t>Factoring Agreement Due on March 11, 2020 [Member]</t>
        </is>
      </c>
    </row>
    <row r="34">
      <c r="A34" s="4" t="inlineStr">
        <is>
          <t>Perodic Payment</t>
        </is>
      </c>
      <c r="C34" s="5" t="n">
        <v>475</v>
      </c>
    </row>
    <row r="35">
      <c r="A35" s="4" t="inlineStr">
        <is>
          <t>Original proceeds</t>
        </is>
      </c>
      <c r="C35" s="5" t="n">
        <v>31353</v>
      </c>
    </row>
    <row r="36">
      <c r="A36" s="4" t="inlineStr">
        <is>
          <t>Fees and interest</t>
        </is>
      </c>
      <c r="C36" s="5" t="n">
        <v>25170</v>
      </c>
    </row>
    <row r="37">
      <c r="A37" s="4" t="inlineStr">
        <is>
          <t>Principal amount</t>
        </is>
      </c>
      <c r="C37" s="5" t="n">
        <v>79750</v>
      </c>
    </row>
    <row r="38">
      <c r="A38" s="4" t="inlineStr">
        <is>
          <t>Loan carry forward</t>
        </is>
      </c>
      <c r="C38" s="5" t="n">
        <v>23227</v>
      </c>
    </row>
    <row r="39">
      <c r="A39" s="4" t="inlineStr">
        <is>
          <t>Repayment of loan payable</t>
        </is>
      </c>
      <c r="C39" s="5" t="n">
        <v>58500</v>
      </c>
    </row>
    <row r="40">
      <c r="A40" s="4" t="inlineStr">
        <is>
          <t>Remaining balance of debt</t>
        </is>
      </c>
      <c r="C40" s="6" t="n">
        <v>5775</v>
      </c>
    </row>
    <row r="41">
      <c r="A41" s="4" t="inlineStr">
        <is>
          <t>15% Promissory Note on June 30, 2019 [Member]</t>
        </is>
      </c>
    </row>
    <row r="42">
      <c r="A42" s="4" t="inlineStr">
        <is>
          <t>Percentage of original issue discounts</t>
        </is>
      </c>
      <c r="C42" s="4" t="inlineStr">
        <is>
          <t>33.00%</t>
        </is>
      </c>
    </row>
    <row r="43">
      <c r="A43" s="4" t="inlineStr">
        <is>
          <t>Original issue discounts</t>
        </is>
      </c>
      <c r="C43" s="6" t="n">
        <v>28567</v>
      </c>
    </row>
    <row r="44">
      <c r="A44" s="4" t="inlineStr">
        <is>
          <t>25% Promissory Note Due on June 11, 2019 [Member]</t>
        </is>
      </c>
    </row>
    <row r="45">
      <c r="A45" s="4" t="inlineStr">
        <is>
          <t>Perodic Payment</t>
        </is>
      </c>
      <c r="C45" s="5" t="n">
        <v>4562</v>
      </c>
    </row>
    <row r="46">
      <c r="A46" s="4" t="inlineStr">
        <is>
          <t>Net book value</t>
        </is>
      </c>
      <c r="C46" s="6" t="n">
        <v>48000</v>
      </c>
    </row>
    <row r="47">
      <c r="A47" s="4" t="inlineStr">
        <is>
          <t>Payment term</t>
        </is>
      </c>
      <c r="C47" s="4" t="inlineStr">
        <is>
          <t>P12M</t>
        </is>
      </c>
    </row>
    <row r="48">
      <c r="A48" s="4" t="inlineStr">
        <is>
          <t>11% Loan on January 24, 2021 [Member] | Robotic Assistance Devices, LLC ("RAD") [Member] | Minimum [Member]</t>
        </is>
      </c>
    </row>
    <row r="49">
      <c r="A49" s="4" t="inlineStr">
        <is>
          <t>Maturity date</t>
        </is>
      </c>
      <c r="C49" s="4" t="inlineStr">
        <is>
          <t>Mar. 31,
		2020</t>
        </is>
      </c>
    </row>
    <row r="50">
      <c r="A50" s="4" t="inlineStr">
        <is>
          <t>11% Loan on January 24, 2021 [Member] | Robotic Assistance Devices, LLC ("RAD") [Member] | Maximum [Member]</t>
        </is>
      </c>
    </row>
    <row r="51">
      <c r="A51" s="4" t="inlineStr">
        <is>
          <t>Maturity date</t>
        </is>
      </c>
      <c r="C51" s="4" t="inlineStr">
        <is>
          <t>Mar. 31,
		2021</t>
        </is>
      </c>
    </row>
    <row r="52">
      <c r="A52" s="4" t="inlineStr">
        <is>
          <t>25% Promissory Note Due on August 16, 2019 [Member]</t>
        </is>
      </c>
    </row>
    <row r="53">
      <c r="A53" s="4" t="inlineStr">
        <is>
          <t>Perodic Payment</t>
        </is>
      </c>
      <c r="C53" s="6" t="n">
        <v>2376</v>
      </c>
    </row>
    <row r="54">
      <c r="A54" s="4" t="inlineStr">
        <is>
          <t>Repayment of debt</t>
        </is>
      </c>
      <c r="C54" s="5" t="n">
        <v>12376</v>
      </c>
    </row>
    <row r="55">
      <c r="A55" s="4" t="inlineStr">
        <is>
          <t>Net book value</t>
        </is>
      </c>
      <c r="C55" s="6" t="n">
        <v>25000</v>
      </c>
    </row>
    <row r="56">
      <c r="A56" s="4" t="inlineStr">
        <is>
          <t>Payment term</t>
        </is>
      </c>
      <c r="C56" s="4" t="inlineStr">
        <is>
          <t>P12M</t>
        </is>
      </c>
    </row>
    <row r="57">
      <c r="A57" s="4" t="inlineStr">
        <is>
          <t>Accrued interest</t>
        </is>
      </c>
      <c r="C57" s="6" t="n">
        <v>1511</v>
      </c>
    </row>
    <row r="58">
      <c r="A58" s="4" t="inlineStr">
        <is>
          <t>Principal amount</t>
        </is>
      </c>
      <c r="B58" s="4" t="inlineStr">
        <is>
          <t>[2],[4]</t>
        </is>
      </c>
      <c r="C58" s="6" t="n">
        <v>12624</v>
      </c>
    </row>
    <row r="59">
      <c r="A59" s="4" t="inlineStr">
        <is>
          <t>Factoring Agreement Due on June 26, 2020 [Member]</t>
        </is>
      </c>
    </row>
    <row r="60">
      <c r="A60" s="4" t="inlineStr">
        <is>
          <t>Percentage of original issue discounts</t>
        </is>
      </c>
      <c r="C60" s="4" t="inlineStr">
        <is>
          <t>33.00%</t>
        </is>
      </c>
    </row>
    <row r="61">
      <c r="A61" s="4" t="inlineStr">
        <is>
          <t>Original issue discounts</t>
        </is>
      </c>
      <c r="C61" s="6" t="n">
        <v>26104</v>
      </c>
    </row>
    <row r="62">
      <c r="A62" s="4" t="inlineStr">
        <is>
          <t>Factoring Agreement Due on August 11, 2020 [Member]</t>
        </is>
      </c>
    </row>
    <row r="63">
      <c r="A63" s="4" t="inlineStr">
        <is>
          <t>Perodic Payment</t>
        </is>
      </c>
      <c r="C63" s="5" t="n">
        <v>1509</v>
      </c>
    </row>
    <row r="64">
      <c r="A64" s="4" t="inlineStr">
        <is>
          <t>Repayment of debt</t>
        </is>
      </c>
      <c r="C64" s="5" t="n">
        <v>15732</v>
      </c>
    </row>
    <row r="65">
      <c r="A65" s="4" t="inlineStr">
        <is>
          <t>Original proceeds</t>
        </is>
      </c>
      <c r="C65" s="5" t="n">
        <v>7877</v>
      </c>
    </row>
    <row r="66">
      <c r="A66" s="4" t="inlineStr">
        <is>
          <t>Fees and interest</t>
        </is>
      </c>
      <c r="C66" s="5" t="n">
        <v>60042</v>
      </c>
    </row>
    <row r="67">
      <c r="A67" s="4" t="inlineStr">
        <is>
          <t>Principal amount</t>
        </is>
      </c>
      <c r="B67" s="4" t="inlineStr">
        <is>
          <t>[2],[5]</t>
        </is>
      </c>
      <c r="C67" s="5" t="n">
        <v>3292</v>
      </c>
    </row>
    <row r="68">
      <c r="A68" s="4" t="inlineStr">
        <is>
          <t>Repayment of loan payable</t>
        </is>
      </c>
      <c r="C68" s="5" t="n">
        <v>148789</v>
      </c>
    </row>
    <row r="69">
      <c r="A69" s="4" t="inlineStr">
        <is>
          <t>Remaining balance of debt</t>
        </is>
      </c>
      <c r="C69" s="5" t="n">
        <v>71100</v>
      </c>
    </row>
    <row r="70">
      <c r="A70" s="4" t="inlineStr">
        <is>
          <t>Total Loan</t>
        </is>
      </c>
      <c r="C70" s="5" t="n">
        <v>243639</v>
      </c>
    </row>
    <row r="71">
      <c r="A71" s="4" t="inlineStr">
        <is>
          <t>Partial repayment of fees</t>
        </is>
      </c>
      <c r="C71" s="5" t="n">
        <v>5566</v>
      </c>
    </row>
    <row r="72">
      <c r="A72" s="4" t="inlineStr">
        <is>
          <t>Total Fees</t>
        </is>
      </c>
      <c r="C72" s="5" t="n">
        <v>29175</v>
      </c>
    </row>
    <row r="73">
      <c r="A73" s="4" t="inlineStr">
        <is>
          <t>Additional advances</t>
        </is>
      </c>
      <c r="C73" s="5" t="n">
        <v>88772</v>
      </c>
    </row>
    <row r="74">
      <c r="A74" s="4" t="inlineStr">
        <is>
          <t>Remaining amount to be advanced</t>
        </is>
      </c>
      <c r="C74" s="6" t="n">
        <v>65551</v>
      </c>
    </row>
    <row r="75">
      <c r="A75" s="4" t="inlineStr">
        <is>
          <t>Remaining period to be advanced</t>
        </is>
      </c>
      <c r="C75" s="4" t="inlineStr">
        <is>
          <t>18 weeks</t>
        </is>
      </c>
    </row>
    <row r="76">
      <c r="A76" s="4" t="inlineStr">
        <is>
          <t>Factoring Agreement Due on April 29, 2020 [Member]</t>
        </is>
      </c>
    </row>
    <row r="77">
      <c r="A77" s="4" t="inlineStr">
        <is>
          <t>Perodic Payment</t>
        </is>
      </c>
      <c r="C77" s="6" t="n">
        <v>710</v>
      </c>
    </row>
    <row r="78">
      <c r="A78" s="4" t="inlineStr">
        <is>
          <t>Original proceeds</t>
        </is>
      </c>
      <c r="C78" s="5" t="n">
        <v>50000</v>
      </c>
    </row>
    <row r="79">
      <c r="A79" s="4" t="inlineStr">
        <is>
          <t>Fees and interest</t>
        </is>
      </c>
      <c r="C79" s="5" t="n">
        <v>21000</v>
      </c>
    </row>
    <row r="80">
      <c r="A80" s="4" t="inlineStr">
        <is>
          <t>Principal amount</t>
        </is>
      </c>
      <c r="B80" s="4" t="inlineStr">
        <is>
          <t>[2],[6]</t>
        </is>
      </c>
      <c r="C80" s="4" t="inlineStr">
        <is>
          <t xml:space="preserve"> </t>
        </is>
      </c>
    </row>
    <row r="81">
      <c r="A81" s="4" t="inlineStr">
        <is>
          <t>Total Loan</t>
        </is>
      </c>
      <c r="C81" s="5" t="n">
        <v>71000</v>
      </c>
    </row>
    <row r="82">
      <c r="A82" s="4" t="inlineStr">
        <is>
          <t>Factoring Agreement Due on April 4, 2020 [Member]</t>
        </is>
      </c>
    </row>
    <row r="83">
      <c r="A83" s="4" t="inlineStr">
        <is>
          <t>Perodic Payment</t>
        </is>
      </c>
      <c r="C83" s="5" t="n">
        <v>590</v>
      </c>
    </row>
    <row r="84">
      <c r="A84" s="4" t="inlineStr">
        <is>
          <t>Original proceeds</t>
        </is>
      </c>
      <c r="C84" s="5" t="n">
        <v>40000</v>
      </c>
    </row>
    <row r="85">
      <c r="A85" s="4" t="inlineStr">
        <is>
          <t>Fees and interest</t>
        </is>
      </c>
      <c r="C85" s="5" t="n">
        <v>19960</v>
      </c>
    </row>
    <row r="86">
      <c r="A86" s="4" t="inlineStr">
        <is>
          <t>Principal amount</t>
        </is>
      </c>
      <c r="B86" s="4" t="inlineStr">
        <is>
          <t>[2],[7]</t>
        </is>
      </c>
      <c r="C86" s="5" t="n">
        <v>8857</v>
      </c>
    </row>
    <row r="87">
      <c r="A87" s="4" t="inlineStr">
        <is>
          <t>Repayment of loan payable</t>
        </is>
      </c>
      <c r="C87" s="5" t="n">
        <v>51103</v>
      </c>
    </row>
    <row r="88">
      <c r="A88" s="4" t="inlineStr">
        <is>
          <t>Remaining balance of debt</t>
        </is>
      </c>
      <c r="C88" s="5" t="n">
        <v>6036</v>
      </c>
    </row>
    <row r="89">
      <c r="A89" s="4" t="inlineStr">
        <is>
          <t>Total Loan</t>
        </is>
      </c>
      <c r="C89" s="6" t="n">
        <v>59960</v>
      </c>
    </row>
    <row r="90">
      <c r="A90" s="4" t="inlineStr">
        <is>
          <t>15% Promissory Note Due on June 24, 2020 [Member]</t>
        </is>
      </c>
    </row>
    <row r="91">
      <c r="A91" s="4" t="inlineStr">
        <is>
          <t>Percentage of original issue discounts</t>
        </is>
      </c>
      <c r="C91" s="4" t="inlineStr">
        <is>
          <t>33.00%</t>
        </is>
      </c>
    </row>
    <row r="92">
      <c r="A92" s="4" t="inlineStr">
        <is>
          <t>Original issue discounts</t>
        </is>
      </c>
      <c r="C92" s="6" t="n">
        <v>3000</v>
      </c>
    </row>
    <row r="93">
      <c r="A93" s="4" t="inlineStr">
        <is>
          <t>Principal amount</t>
        </is>
      </c>
      <c r="B93" s="4" t="inlineStr">
        <is>
          <t>[2],[8]</t>
        </is>
      </c>
      <c r="C93" s="6" t="n">
        <v>12000</v>
      </c>
    </row>
    <row r="94">
      <c r="A94" s="4" t="inlineStr">
        <is>
          <t>15% Promissory Note on June 30, 2019 [Member]</t>
        </is>
      </c>
    </row>
    <row r="95">
      <c r="A95" s="4" t="inlineStr">
        <is>
          <t>Percentage of original issue discounts</t>
        </is>
      </c>
      <c r="C95" s="4" t="inlineStr">
        <is>
          <t>33.00%</t>
        </is>
      </c>
    </row>
    <row r="96">
      <c r="A96" s="4" t="inlineStr">
        <is>
          <t>Original issue discounts</t>
        </is>
      </c>
      <c r="C96" s="6" t="n">
        <v>2590</v>
      </c>
    </row>
    <row r="97">
      <c r="A97" s="4" t="inlineStr">
        <is>
          <t>15% Promissory note Due on January 30, 2021 [Member]</t>
        </is>
      </c>
    </row>
    <row r="98">
      <c r="A98" s="4" t="inlineStr">
        <is>
          <t>Percentage of original issue discounts</t>
        </is>
      </c>
      <c r="C98" s="4" t="inlineStr">
        <is>
          <t>22.00%</t>
        </is>
      </c>
    </row>
    <row r="99">
      <c r="A99" s="4" t="inlineStr">
        <is>
          <t>Original issue discounts</t>
        </is>
      </c>
      <c r="C99" s="6" t="n">
        <v>2450</v>
      </c>
    </row>
    <row r="100">
      <c r="A100" s="4" t="inlineStr">
        <is>
          <t>15% Promissory Note Due on February 27, 2021 [Member]</t>
        </is>
      </c>
    </row>
    <row r="101">
      <c r="A101" s="4" t="inlineStr">
        <is>
          <t>Percentage of original issue discounts</t>
        </is>
      </c>
      <c r="C101" s="4" t="inlineStr">
        <is>
          <t>24.00%</t>
        </is>
      </c>
    </row>
    <row r="102">
      <c r="A102" s="4" t="inlineStr">
        <is>
          <t>Original issue discounts</t>
        </is>
      </c>
      <c r="C102" s="6" t="n">
        <v>1200</v>
      </c>
    </row>
    <row r="103">
      <c r="A103" s="4" t="inlineStr">
        <is>
          <t>15% Promissory Note Due on April 16, 2021 [Member]</t>
        </is>
      </c>
    </row>
    <row r="104">
      <c r="A104" s="4" t="inlineStr">
        <is>
          <t>Original issue discounts</t>
        </is>
      </c>
      <c r="C104" s="5" t="n">
        <v>3850</v>
      </c>
    </row>
    <row r="105">
      <c r="A105" s="4" t="inlineStr">
        <is>
          <t>15% Promissory Note Due on May, 12 2021 [Member]</t>
        </is>
      </c>
    </row>
    <row r="106">
      <c r="A106" s="4" t="inlineStr">
        <is>
          <t>Original issue discounts</t>
        </is>
      </c>
      <c r="C106" s="5" t="n">
        <v>8000</v>
      </c>
    </row>
    <row r="107">
      <c r="A107" s="4" t="inlineStr">
        <is>
          <t>15% Promissory Note Due on May, 22 2021 [Member]</t>
        </is>
      </c>
    </row>
    <row r="108">
      <c r="A108" s="4" t="inlineStr">
        <is>
          <t>Original issue discounts</t>
        </is>
      </c>
      <c r="C108" s="5" t="n">
        <v>15000</v>
      </c>
    </row>
    <row r="109">
      <c r="A109" s="4" t="inlineStr">
        <is>
          <t>15% Promissory Note Due on February 27, 2021 [Member]</t>
        </is>
      </c>
    </row>
    <row r="110">
      <c r="A110" s="4" t="inlineStr">
        <is>
          <t>Original issue discounts</t>
        </is>
      </c>
      <c r="C110" s="5" t="n">
        <v>12000</v>
      </c>
    </row>
    <row r="111">
      <c r="A111" s="4" t="inlineStr">
        <is>
          <t>15% Promissory Note Due on April 16, 2021 [Member]</t>
        </is>
      </c>
    </row>
    <row r="112">
      <c r="A112" s="4" t="inlineStr">
        <is>
          <t>Original issue discounts</t>
        </is>
      </c>
      <c r="C112" s="5" t="n">
        <v>6000</v>
      </c>
    </row>
    <row r="113">
      <c r="A113" s="4" t="inlineStr">
        <is>
          <t>15% Promissory Note Due on May, 12 2021 [Member]</t>
        </is>
      </c>
    </row>
    <row r="114">
      <c r="A114" s="4" t="inlineStr">
        <is>
          <t>Original issue discounts</t>
        </is>
      </c>
      <c r="C114" s="5" t="n">
        <v>10000</v>
      </c>
    </row>
    <row r="115">
      <c r="A115" s="4" t="inlineStr">
        <is>
          <t>15% Promissory Note Due on May, 22 2021 [Member]</t>
        </is>
      </c>
    </row>
    <row r="116">
      <c r="A116" s="4" t="inlineStr">
        <is>
          <t>Original issue discounts</t>
        </is>
      </c>
      <c r="C116" s="6" t="n">
        <v>7000</v>
      </c>
    </row>
    <row r="117"/>
    <row r="118">
      <c r="A118" s="4" t="inlineStr">
        <is>
          <t>[1]</t>
        </is>
      </c>
      <c r="B118" s="4" t="inlineStr">
        <is>
          <t>Total loan of $12,400, repayable $1,240 per week including fees and interest of $2,400. Original cash proceeds of $10,000, repayments of $4,920. The Company has pledged a security interest on all accounts receivable and bank accounts of the Company. Obligation under personal guaranty by the controlling shareholder of the Company.</t>
        </is>
      </c>
    </row>
    <row r="119">
      <c r="A119" s="4" t="inlineStr">
        <is>
          <t>[2]</t>
        </is>
      </c>
      <c r="B119" s="4" t="inlineStr">
        <is>
          <t>Note is in default. No notice has been given by the note holder.</t>
        </is>
      </c>
    </row>
    <row r="120">
      <c r="A120" s="4" t="inlineStr">
        <is>
          <t>[3]</t>
        </is>
      </c>
      <c r="B120" s="4" t="inlineStr">
        <is>
          <t>Principal repayable in one year. Interest repayable in 10 monthly instalments of $460 commencing January 11, 2019 and secured by revenue earning devices having a net book value of at least $186,000. 25,000 repaid.</t>
        </is>
      </c>
    </row>
    <row r="121">
      <c r="A121" s="4" t="inlineStr">
        <is>
          <t>[4]</t>
        </is>
      </c>
      <c r="B121" s="4" t="inlineStr">
        <is>
          <t>Repayable in 12 monthly instalments of $2,376 commencing September 16, 2018 and secured by revenue earning devices having a net book value of at least $25,000. Only $12,376 has been repaid by the Company and no notices have been received. Accrued interest of $1,511 has been recorded.</t>
        </is>
      </c>
    </row>
    <row r="122">
      <c r="A122" s="4" t="inlineStr">
        <is>
          <t>[5]</t>
        </is>
      </c>
      <c r="B122" s="4" t="inlineStr">
        <is>
          <t>Total loan of $243,639, repayable $1,509 per week including fees and interest of $60,042. Original cash proceeds of $7,877, repayment of loans (5) and (13) totaling $15,732, partial repayment of fees of $5,566 all totaling $29,175, additional advances of $88,772 with remaining $65,551 to be advanced to the company over the remaining 18 weeks. The Company has repaid a total of $148,789, including payments of $71,100 made during the six months ended August 31, 2020. The Company has pledged a security interest on all accounts receivable and bank accounts of the Company. Obligation under personal guaranty by the controlling shareholder of the Company.</t>
        </is>
      </c>
    </row>
    <row r="123">
      <c r="A123" s="4" t="inlineStr">
        <is>
          <t>[6]</t>
        </is>
      </c>
      <c r="B123" s="4" t="inlineStr">
        <is>
          <t>Total loan of $71,000, repayable $710 per business day including fees and interest of $21,000. Original proceeds of $50,000. Loan fully repaid at August 31, 2020.</t>
        </is>
      </c>
    </row>
    <row r="124">
      <c r="A124" s="4" t="inlineStr">
        <is>
          <t>[7]</t>
        </is>
      </c>
      <c r="B124" s="4" t="inlineStr">
        <is>
          <t>Total loan of $59,960, repayable $590 per business day including fees and interest of $19,960. Original proceeds of $40,000 less repayment of $51,103, including payments of $6,036 made during the quarter ended August 31, 2020. The Company has pledged a security interest on all accounts receivable and bank accounts of the Company. Obligation under personal guaranty by the controlling shareholder of the Company.</t>
        </is>
      </c>
    </row>
    <row r="125">
      <c r="A125" s="4" t="inlineStr">
        <is>
          <t>[8]</t>
        </is>
      </c>
      <c r="B125" s="4" t="inlineStr">
        <is>
          <t>The note may be pre-payable at any time. The note balance includes 33% original issue discount of $3,000.</t>
        </is>
      </c>
    </row>
  </sheetData>
  <mergeCells count="10">
    <mergeCell ref="A1:B2"/>
    <mergeCell ref="A117:C117"/>
    <mergeCell ref="B118:C118"/>
    <mergeCell ref="B119:C119"/>
    <mergeCell ref="B120:C120"/>
    <mergeCell ref="B121:C121"/>
    <mergeCell ref="B122:C122"/>
    <mergeCell ref="B123:C123"/>
    <mergeCell ref="B124:C124"/>
    <mergeCell ref="B125:C1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24" customWidth="1" min="2" max="2"/>
  </cols>
  <sheetData>
    <row r="1">
      <c r="A1" s="1" t="inlineStr">
        <is>
          <t>DERIVATIVE LIABILITIES (Details)</t>
        </is>
      </c>
      <c r="B1" s="2" t="inlineStr">
        <is>
          <t>6 Months Ended</t>
        </is>
      </c>
    </row>
    <row r="2">
      <c r="B2" s="2" t="inlineStr">
        <is>
          <t>Aug. 31, 2020$ / shares</t>
        </is>
      </c>
    </row>
    <row r="3">
      <c r="A3" s="4" t="inlineStr">
        <is>
          <t>Minimum [Member]</t>
        </is>
      </c>
    </row>
    <row r="4">
      <c r="A4" s="4" t="inlineStr">
        <is>
          <t>Strike price</t>
        </is>
      </c>
      <c r="B4" s="7" t="n">
        <v>0.005</v>
      </c>
    </row>
    <row r="5">
      <c r="A5" s="4" t="inlineStr">
        <is>
          <t>Maximum [Member]</t>
        </is>
      </c>
    </row>
    <row r="6">
      <c r="A6" s="4" t="inlineStr">
        <is>
          <t>Strike price</t>
        </is>
      </c>
      <c r="B6" s="7" t="n">
        <v>0.035</v>
      </c>
    </row>
    <row r="7">
      <c r="A7" s="4" t="inlineStr">
        <is>
          <t>Fair Value Of Company Common Stock[Member] | Minimum [Member]</t>
        </is>
      </c>
    </row>
    <row r="8">
      <c r="A8" s="4" t="inlineStr">
        <is>
          <t>Fair value measurement</t>
        </is>
      </c>
      <c r="B8" s="10" t="n">
        <v>0.0065</v>
      </c>
    </row>
    <row r="9">
      <c r="A9" s="4" t="inlineStr">
        <is>
          <t>Fair Value Of Company Common Stock[Member] | Maximum [Member]</t>
        </is>
      </c>
    </row>
    <row r="10">
      <c r="A10" s="4" t="inlineStr">
        <is>
          <t>Fair value measurement</t>
        </is>
      </c>
      <c r="B10" s="11" t="n">
        <v>0.059</v>
      </c>
    </row>
    <row r="11">
      <c r="A11" s="4" t="inlineStr">
        <is>
          <t>Dividend Yield [Member]</t>
        </is>
      </c>
    </row>
    <row r="12">
      <c r="A12" s="4" t="inlineStr">
        <is>
          <t>Fair value measurement</t>
        </is>
      </c>
      <c r="B12" s="5" t="n">
        <v>0</v>
      </c>
    </row>
    <row r="13">
      <c r="A13" s="4" t="inlineStr">
        <is>
          <t>Expected Volatility [Member] | Minimum [Member]</t>
        </is>
      </c>
    </row>
    <row r="14">
      <c r="A14" s="4" t="inlineStr">
        <is>
          <t>Fair value measurement</t>
        </is>
      </c>
      <c r="B14" s="11" t="n">
        <v>3.592</v>
      </c>
    </row>
    <row r="15">
      <c r="A15" s="4" t="inlineStr">
        <is>
          <t>Expected Volatility [Member] | Maximum [Member]</t>
        </is>
      </c>
    </row>
    <row r="16">
      <c r="A16" s="4" t="inlineStr">
        <is>
          <t>Fair value measurement</t>
        </is>
      </c>
      <c r="B16" s="11" t="n">
        <v>5.564</v>
      </c>
    </row>
    <row r="17">
      <c r="A17" s="4" t="inlineStr">
        <is>
          <t>Risk Free Interest Rate [Member] | Minimum [Member]</t>
        </is>
      </c>
    </row>
    <row r="18">
      <c r="A18" s="4" t="inlineStr">
        <is>
          <t>Fair value measurement</t>
        </is>
      </c>
      <c r="B18" s="12" t="n">
        <v>0.08</v>
      </c>
    </row>
    <row r="19">
      <c r="A19" s="4" t="inlineStr">
        <is>
          <t>Risk Free Interest Rate [Member] | Maximum [Member]</t>
        </is>
      </c>
    </row>
    <row r="20">
      <c r="A20" s="4" t="inlineStr">
        <is>
          <t>Fair value measurement</t>
        </is>
      </c>
      <c r="B20" s="12" t="n">
        <v>0.16</v>
      </c>
    </row>
    <row r="21">
      <c r="A21" s="4" t="inlineStr">
        <is>
          <t>Expected Term [Member] | Minimum [Member]</t>
        </is>
      </c>
    </row>
    <row r="22">
      <c r="A22" s="4" t="inlineStr">
        <is>
          <t>Expected term (years)</t>
        </is>
      </c>
      <c r="B22" s="4" t="inlineStr">
        <is>
          <t>3 months</t>
        </is>
      </c>
    </row>
    <row r="23">
      <c r="A23" s="4" t="inlineStr">
        <is>
          <t>Expected Term [Member] | Maximum [Member]</t>
        </is>
      </c>
    </row>
    <row r="24">
      <c r="A24" s="4" t="inlineStr">
        <is>
          <t>Expected term (years)</t>
        </is>
      </c>
      <c r="B24" s="4" t="inlineStr">
        <is>
          <t>8 months 1 da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33" customWidth="1" min="2" max="2"/>
    <col width="13" customWidth="1" min="3" max="3"/>
  </cols>
  <sheetData>
    <row r="1">
      <c r="A1" s="1" t="inlineStr">
        <is>
          <t>DERIVATIVE LIABILITIES (Details 1)</t>
        </is>
      </c>
      <c r="B1" s="2" t="inlineStr">
        <is>
          <t>6 Months Ended</t>
        </is>
      </c>
    </row>
    <row r="2">
      <c r="B2" s="2" t="inlineStr">
        <is>
          <t>Aug. 31, 2020USD ($)</t>
        </is>
      </c>
    </row>
    <row r="3">
      <c r="A3" s="4" t="inlineStr">
        <is>
          <t>Balance as of February 28, 2020</t>
        </is>
      </c>
      <c r="B3" s="6" t="n">
        <v>6890688</v>
      </c>
      <c r="C3" s="4" t="inlineStr">
        <is>
          <t>[1]</t>
        </is>
      </c>
    </row>
    <row r="4">
      <c r="A4" s="4" t="inlineStr">
        <is>
          <t>Balance as of August 31, 2020</t>
        </is>
      </c>
      <c r="B4" s="5" t="n">
        <v>9489751</v>
      </c>
    </row>
    <row r="5">
      <c r="A5" s="4" t="inlineStr">
        <is>
          <t>Fair Value, Measurements, Recurring [Member] | Level 3 [Member]</t>
        </is>
      </c>
    </row>
    <row r="6">
      <c r="A6" s="4" t="inlineStr">
        <is>
          <t>Balance as of February 28, 2020</t>
        </is>
      </c>
      <c r="B6" s="5" t="n">
        <v>6890688</v>
      </c>
    </row>
    <row r="7">
      <c r="A7" s="4" t="inlineStr">
        <is>
          <t>Release of derivative liability on conversion of convertible notes payable</t>
        </is>
      </c>
      <c r="B7" s="5" t="n">
        <v>-1728231</v>
      </c>
    </row>
    <row r="8">
      <c r="A8" s="4" t="inlineStr">
        <is>
          <t>Change in fair value of derivative liabilities</t>
        </is>
      </c>
      <c r="B8" s="5" t="n">
        <v>4327294</v>
      </c>
    </row>
    <row r="9">
      <c r="A9" s="4" t="inlineStr">
        <is>
          <t>Balance as of August 31, 2020</t>
        </is>
      </c>
      <c r="B9" s="6" t="n">
        <v>9489751</v>
      </c>
    </row>
    <row r="10"/>
    <row r="11">
      <c r="A11" s="4" t="inlineStr">
        <is>
          <t>[1]</t>
        </is>
      </c>
      <c r="B11" s="4" t="inlineStr">
        <is>
          <t>Derived from audited information</t>
        </is>
      </c>
    </row>
  </sheetData>
  <mergeCells count="5">
    <mergeCell ref="A1:A2"/>
    <mergeCell ref="B1:C1"/>
    <mergeCell ref="B2:C2"/>
    <mergeCell ref="A10:C10"/>
    <mergeCell ref="B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3" customWidth="1" min="1" max="1"/>
    <col width="33" customWidth="1" min="2" max="2"/>
    <col width="14" customWidth="1" min="3" max="3"/>
    <col width="15" customWidth="1" min="4" max="4"/>
    <col width="14" customWidth="1" min="5" max="5"/>
    <col width="14" customWidth="1" min="6" max="6"/>
    <col width="13" customWidth="1" min="7" max="7"/>
  </cols>
  <sheetData>
    <row r="1">
      <c r="A1" s="1" t="inlineStr">
        <is>
          <t>DERIVATIVE LIABILITIES (Details Narrative)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c r="F2" s="2" t="inlineStr">
        <is>
          <t>Feb. 29, 2020</t>
        </is>
      </c>
      <c r="G2" s="2" t="inlineStr">
        <is>
          <t>[1]</t>
        </is>
      </c>
    </row>
    <row r="3">
      <c r="A3" s="3" t="inlineStr">
        <is>
          <t>Derivative Liability [Abstract]</t>
        </is>
      </c>
    </row>
    <row r="4">
      <c r="A4" s="4" t="inlineStr">
        <is>
          <t>Derivative liabilities</t>
        </is>
      </c>
      <c r="B4" s="6" t="n">
        <v>9489751</v>
      </c>
      <c r="D4" s="6" t="n">
        <v>9489751</v>
      </c>
      <c r="F4" s="6" t="n">
        <v>6890688</v>
      </c>
    </row>
    <row r="5">
      <c r="A5" s="4" t="inlineStr">
        <is>
          <t>Due to equity conversions derivative liability</t>
        </is>
      </c>
      <c r="B5" s="6" t="n">
        <v>1560733</v>
      </c>
      <c r="C5" s="6" t="n">
        <v>228634</v>
      </c>
      <c r="D5" s="6" t="n">
        <v>1728231</v>
      </c>
      <c r="E5" s="6" t="n">
        <v>383318</v>
      </c>
    </row>
    <row r="6"/>
    <row r="7">
      <c r="A7" s="4" t="inlineStr">
        <is>
          <t>[1]</t>
        </is>
      </c>
      <c r="B7" s="4" t="inlineStr">
        <is>
          <t>Derived from audited information</t>
        </is>
      </c>
    </row>
  </sheetData>
  <mergeCells count="9">
    <mergeCell ref="A1:A2"/>
    <mergeCell ref="B1:C1"/>
    <mergeCell ref="D1:E1"/>
    <mergeCell ref="F1:G1"/>
    <mergeCell ref="F3:G3"/>
    <mergeCell ref="F4:G4"/>
    <mergeCell ref="F5:G5"/>
    <mergeCell ref="A6:G6"/>
    <mergeCell ref="B7:G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t>
        </is>
      </c>
      <c r="B1" s="2" t="inlineStr">
        <is>
          <t>6 Months Ended</t>
        </is>
      </c>
    </row>
    <row r="2">
      <c r="B2" s="2" t="inlineStr">
        <is>
          <t>Aug. 31, 2020$ / sharesshares</t>
        </is>
      </c>
    </row>
    <row r="3">
      <c r="A3" s="3" t="inlineStr">
        <is>
          <t>Number of Warrants, Outstanding [Roll Forward]</t>
        </is>
      </c>
    </row>
    <row r="4">
      <c r="A4" s="4" t="inlineStr">
        <is>
          <t>Outstanding at beginning</t>
        </is>
      </c>
      <c r="B4" s="5" t="n">
        <v>2043</v>
      </c>
    </row>
    <row r="5">
      <c r="A5" s="4" t="inlineStr">
        <is>
          <t>Issued</t>
        </is>
      </c>
      <c r="B5" s="4" t="inlineStr">
        <is>
          <t xml:space="preserve"> </t>
        </is>
      </c>
    </row>
    <row r="6">
      <c r="A6" s="4" t="inlineStr">
        <is>
          <t>Exercised</t>
        </is>
      </c>
      <c r="B6" s="4" t="inlineStr">
        <is>
          <t xml:space="preserve"> </t>
        </is>
      </c>
    </row>
    <row r="7">
      <c r="A7" s="4" t="inlineStr">
        <is>
          <t>Forfeited and cancelled</t>
        </is>
      </c>
      <c r="B7" s="4" t="inlineStr">
        <is>
          <t xml:space="preserve"> </t>
        </is>
      </c>
    </row>
    <row r="8">
      <c r="A8" s="4" t="inlineStr">
        <is>
          <t>Outstanding at ending</t>
        </is>
      </c>
      <c r="B8" s="5" t="n">
        <v>2043</v>
      </c>
    </row>
    <row r="9">
      <c r="A9" s="3" t="inlineStr">
        <is>
          <t>Warrants, Outstanding, Weighted Average Exercise Price [Roll Forward]</t>
        </is>
      </c>
    </row>
    <row r="10">
      <c r="A10" s="4" t="inlineStr">
        <is>
          <t>Outstanding at beginning | $ / shares</t>
        </is>
      </c>
      <c r="B10" s="7" t="n">
        <v>0.156</v>
      </c>
    </row>
    <row r="11">
      <c r="A11" s="4" t="inlineStr">
        <is>
          <t>Issued | $ / shares</t>
        </is>
      </c>
      <c r="B11" s="4" t="inlineStr">
        <is>
          <t xml:space="preserve"> </t>
        </is>
      </c>
    </row>
    <row r="12">
      <c r="A12" s="4" t="inlineStr">
        <is>
          <t>Forfeited and cancelled | $ / shares</t>
        </is>
      </c>
      <c r="B12" s="4" t="inlineStr">
        <is>
          <t xml:space="preserve"> </t>
        </is>
      </c>
    </row>
    <row r="13">
      <c r="A13" s="4" t="inlineStr">
        <is>
          <t>Outstanding at ending | $ / shares</t>
        </is>
      </c>
      <c r="B13" s="7" t="n">
        <v>0.156</v>
      </c>
    </row>
    <row r="14">
      <c r="A14" s="3" t="inlineStr">
        <is>
          <t>Warrants, Options, Outstanding, Weighted Average Remaining Contractual Life [Roll Forward]</t>
        </is>
      </c>
    </row>
    <row r="15">
      <c r="A15" s="4" t="inlineStr">
        <is>
          <t>Outstanding at beginning</t>
        </is>
      </c>
      <c r="B15" s="4" t="inlineStr">
        <is>
          <t>1 year 9 months 22 days</t>
        </is>
      </c>
    </row>
    <row r="16">
      <c r="A16" s="4" t="inlineStr">
        <is>
          <t>Outstanding at ending</t>
        </is>
      </c>
      <c r="B16" s="4" t="inlineStr">
        <is>
          <t>1 year 9 months 1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4" customWidth="1" min="2" max="2"/>
    <col width="29" customWidth="1" min="3" max="3"/>
    <col width="26" customWidth="1" min="4" max="4"/>
    <col width="14" customWidth="1" min="5" max="5"/>
    <col width="14" customWidth="1" min="6" max="6"/>
    <col width="14" customWidth="1" min="7" max="7"/>
  </cols>
  <sheetData>
    <row r="1">
      <c r="A1" s="1" t="inlineStr">
        <is>
          <t>STOCKHOLDERS' EQUITY (DEFICIT) (Details Narrative) - USD ($)</t>
        </is>
      </c>
      <c r="B1" s="2" t="inlineStr">
        <is>
          <t>Jul. 22, 2020</t>
        </is>
      </c>
      <c r="C1" s="2" t="inlineStr">
        <is>
          <t>Mar. 27, 2020</t>
        </is>
      </c>
      <c r="D1" s="2" t="inlineStr">
        <is>
          <t>Aug. 24, 2018</t>
        </is>
      </c>
      <c r="E1" s="2" t="inlineStr">
        <is>
          <t>Aug. 31, 2020</t>
        </is>
      </c>
      <c r="F1" s="2" t="inlineStr">
        <is>
          <t>Aug. 31, 2020</t>
        </is>
      </c>
      <c r="G1" s="2" t="inlineStr">
        <is>
          <t>Aug. 31, 2019</t>
        </is>
      </c>
    </row>
    <row r="2">
      <c r="A2" s="4" t="inlineStr">
        <is>
          <t>Number of common stock shares issued on conversion (in shares)</t>
        </is>
      </c>
      <c r="F2" s="5" t="n">
        <v>529611800</v>
      </c>
    </row>
    <row r="3">
      <c r="A3" s="4" t="inlineStr">
        <is>
          <t>Description of reverse stock split</t>
        </is>
      </c>
      <c r="C3" s="4" t="inlineStr">
        <is>
          <t>10,000:1 reverse stock split</t>
        </is>
      </c>
      <c r="D3" s="4" t="inlineStr">
        <is>
          <t>100:1 reverse stock split</t>
        </is>
      </c>
    </row>
    <row r="4">
      <c r="A4" s="4" t="inlineStr">
        <is>
          <t>Stock-based compensation adjustment to additional paid in capital</t>
        </is>
      </c>
      <c r="F4" s="6" t="n">
        <v>0</v>
      </c>
      <c r="G4" s="6" t="n">
        <v>0</v>
      </c>
    </row>
    <row r="5">
      <c r="A5" s="4" t="inlineStr">
        <is>
          <t>Series F Preferred Stock [Member]</t>
        </is>
      </c>
    </row>
    <row r="6">
      <c r="A6" s="4" t="inlineStr">
        <is>
          <t>Number of shares issued (in shares)</t>
        </is>
      </c>
      <c r="B6" s="5" t="n">
        <v>1000</v>
      </c>
    </row>
    <row r="7">
      <c r="A7" s="4" t="inlineStr">
        <is>
          <t>Number of shares cancelled (in shares)</t>
        </is>
      </c>
      <c r="B7" s="5" t="n">
        <v>816</v>
      </c>
      <c r="E7" s="5" t="n">
        <v>816</v>
      </c>
    </row>
    <row r="8">
      <c r="A8" s="4" t="inlineStr">
        <is>
          <t>Convertible Notes Payable [Member]</t>
        </is>
      </c>
    </row>
    <row r="9">
      <c r="A9" s="4" t="inlineStr">
        <is>
          <t>Fees amount</t>
        </is>
      </c>
      <c r="E9" s="6" t="n">
        <v>17000</v>
      </c>
      <c r="F9" s="5" t="n">
        <v>17000</v>
      </c>
    </row>
    <row r="10">
      <c r="A10" s="4" t="inlineStr">
        <is>
          <t>Accrued interest payable</t>
        </is>
      </c>
      <c r="E10" s="5" t="n">
        <v>7267745</v>
      </c>
      <c r="F10" s="5" t="n">
        <v>7267745</v>
      </c>
    </row>
    <row r="11">
      <c r="A11" s="4" t="inlineStr">
        <is>
          <t>Original amount</t>
        </is>
      </c>
      <c r="E11" s="5" t="n">
        <v>2081613</v>
      </c>
      <c r="F11" s="5" t="n">
        <v>2081613</v>
      </c>
    </row>
    <row r="12">
      <c r="A12" s="4" t="inlineStr">
        <is>
          <t>Principal amount</t>
        </is>
      </c>
      <c r="E12" s="6" t="n">
        <v>1337838</v>
      </c>
      <c r="F12" s="6" t="n">
        <v>13378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ITMENTS AND CONTINGENCIES (Details) - USD ($)</t>
        </is>
      </c>
      <c r="B1" s="2" t="inlineStr">
        <is>
          <t>Dec. 31, 2020</t>
        </is>
      </c>
      <c r="C1" s="2" t="inlineStr">
        <is>
          <t>Jul. 24, 2020</t>
        </is>
      </c>
      <c r="D1" s="2" t="inlineStr">
        <is>
          <t>Jun. 25, 2020</t>
        </is>
      </c>
      <c r="E1" s="2" t="inlineStr">
        <is>
          <t>May 25, 2020</t>
        </is>
      </c>
      <c r="F1" s="2" t="inlineStr">
        <is>
          <t>Apr. 25, 2020</t>
        </is>
      </c>
      <c r="G1" s="2" t="inlineStr">
        <is>
          <t>Mar. 26, 2020</t>
        </is>
      </c>
      <c r="H1" s="2" t="inlineStr">
        <is>
          <t>Feb. 25, 2020</t>
        </is>
      </c>
      <c r="I1" s="2" t="inlineStr">
        <is>
          <t>Jan. 26, 2020</t>
        </is>
      </c>
      <c r="J1" s="2" t="inlineStr">
        <is>
          <t>Dec. 31, 2019</t>
        </is>
      </c>
      <c r="K1" s="2" t="inlineStr">
        <is>
          <t>Dec. 27, 2019</t>
        </is>
      </c>
      <c r="L1" s="2" t="inlineStr">
        <is>
          <t>Nov. 27, 2019</t>
        </is>
      </c>
      <c r="M1" s="2" t="inlineStr">
        <is>
          <t>Oct. 28, 2019</t>
        </is>
      </c>
      <c r="N1" s="2" t="inlineStr">
        <is>
          <t>Sep. 28, 2019</t>
        </is>
      </c>
      <c r="O1" s="2" t="inlineStr">
        <is>
          <t>Aug. 29, 2019</t>
        </is>
      </c>
      <c r="P1" s="2" t="inlineStr">
        <is>
          <t>Jul. 30, 2019</t>
        </is>
      </c>
      <c r="Q1" s="2" t="inlineStr">
        <is>
          <t>Jun. 30, 2019</t>
        </is>
      </c>
      <c r="R1" s="2" t="inlineStr">
        <is>
          <t>Aug. 31, 2020</t>
        </is>
      </c>
    </row>
    <row r="2">
      <c r="A2" s="4" t="inlineStr">
        <is>
          <t>Total</t>
        </is>
      </c>
      <c r="C2" s="6" t="n">
        <v>20000</v>
      </c>
      <c r="D2" s="6" t="n">
        <v>20000</v>
      </c>
      <c r="E2" s="6" t="n">
        <v>20000</v>
      </c>
      <c r="F2" s="6" t="n">
        <v>15000</v>
      </c>
      <c r="G2" s="6" t="n">
        <v>15000</v>
      </c>
      <c r="H2" s="6" t="n">
        <v>15000</v>
      </c>
      <c r="I2" s="6" t="n">
        <v>15000</v>
      </c>
      <c r="J2" s="6" t="n">
        <v>60000</v>
      </c>
      <c r="K2" s="6" t="n">
        <v>15000</v>
      </c>
      <c r="L2" s="6" t="n">
        <v>10000</v>
      </c>
      <c r="M2" s="6" t="n">
        <v>10000</v>
      </c>
      <c r="N2" s="6" t="n">
        <v>7500</v>
      </c>
      <c r="O2" s="6" t="n">
        <v>7500</v>
      </c>
      <c r="P2" s="6" t="n">
        <v>5000</v>
      </c>
      <c r="Q2" s="6" t="n">
        <v>5000</v>
      </c>
      <c r="R2" s="6" t="n">
        <v>180000</v>
      </c>
    </row>
    <row r="3">
      <c r="A3" s="4" t="inlineStr">
        <is>
          <t>Subsequent Event [Member]</t>
        </is>
      </c>
    </row>
    <row r="4">
      <c r="A4" s="4" t="inlineStr">
        <is>
          <t>Total</t>
        </is>
      </c>
      <c r="B4" s="6" t="n">
        <v>1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80" customWidth="1" min="20" max="20"/>
    <col width="14" customWidth="1" min="21" max="21"/>
    <col width="14" customWidth="1" min="22" max="22"/>
  </cols>
  <sheetData>
    <row r="1">
      <c r="A1" s="1" t="inlineStr">
        <is>
          <t>COMMITMENTS AND CONTINGENCIES (Details Narrative) - USD ($)</t>
        </is>
      </c>
      <c r="B1" s="2" t="inlineStr">
        <is>
          <t>Jul. 24, 2020</t>
        </is>
      </c>
      <c r="C1" s="2" t="inlineStr">
        <is>
          <t>Jun. 25, 2020</t>
        </is>
      </c>
      <c r="D1" s="2" t="inlineStr">
        <is>
          <t>May 25, 2020</t>
        </is>
      </c>
      <c r="E1" s="2" t="inlineStr">
        <is>
          <t>Apr. 25, 2020</t>
        </is>
      </c>
      <c r="F1" s="2" t="inlineStr">
        <is>
          <t>Mar. 26, 2020</t>
        </is>
      </c>
      <c r="G1" s="2" t="inlineStr">
        <is>
          <t>Feb. 25, 2020</t>
        </is>
      </c>
      <c r="H1" s="2" t="inlineStr">
        <is>
          <t>Jan. 26, 2020</t>
        </is>
      </c>
      <c r="I1" s="2" t="inlineStr">
        <is>
          <t>Dec. 31, 2019</t>
        </is>
      </c>
      <c r="J1" s="2" t="inlineStr">
        <is>
          <t>Dec. 27, 2019</t>
        </is>
      </c>
      <c r="K1" s="2" t="inlineStr">
        <is>
          <t>Nov. 27, 2019</t>
        </is>
      </c>
      <c r="L1" s="2" t="inlineStr">
        <is>
          <t>Oct. 28, 2019</t>
        </is>
      </c>
      <c r="M1" s="2" t="inlineStr">
        <is>
          <t>Sep. 28, 2019</t>
        </is>
      </c>
      <c r="N1" s="2" t="inlineStr">
        <is>
          <t>Aug. 29, 2019</t>
        </is>
      </c>
      <c r="O1" s="2" t="inlineStr">
        <is>
          <t>Jul. 30, 2019</t>
        </is>
      </c>
      <c r="P1" s="2" t="inlineStr">
        <is>
          <t>Jun. 30, 2019</t>
        </is>
      </c>
      <c r="Q1" s="2" t="inlineStr">
        <is>
          <t>Apr. 30, 2019</t>
        </is>
      </c>
      <c r="R1" s="2" t="inlineStr">
        <is>
          <t>Aug. 31, 2020</t>
        </is>
      </c>
      <c r="S1" s="2" t="inlineStr">
        <is>
          <t>Aug. 31, 2019</t>
        </is>
      </c>
      <c r="T1" s="2" t="inlineStr">
        <is>
          <t>Aug. 31, 2020</t>
        </is>
      </c>
      <c r="U1" s="2" t="inlineStr">
        <is>
          <t>Aug. 31, 2019</t>
        </is>
      </c>
      <c r="V1" s="2" t="inlineStr">
        <is>
          <t>Feb. 28, 2019</t>
        </is>
      </c>
    </row>
    <row r="2">
      <c r="A2" s="4" t="inlineStr">
        <is>
          <t>Rent expense</t>
        </is>
      </c>
      <c r="R2" s="6" t="n">
        <v>4300</v>
      </c>
      <c r="S2" s="6" t="n">
        <v>1000</v>
      </c>
      <c r="T2" s="6" t="n">
        <v>7300</v>
      </c>
      <c r="U2" s="6" t="n">
        <v>4000</v>
      </c>
    </row>
    <row r="3">
      <c r="A3" s="4" t="inlineStr">
        <is>
          <t>Settlement payment</t>
        </is>
      </c>
      <c r="B3" s="6" t="n">
        <v>20000</v>
      </c>
      <c r="C3" s="6" t="n">
        <v>20000</v>
      </c>
      <c r="D3" s="6" t="n">
        <v>20000</v>
      </c>
      <c r="E3" s="6" t="n">
        <v>15000</v>
      </c>
      <c r="F3" s="6" t="n">
        <v>15000</v>
      </c>
      <c r="G3" s="6" t="n">
        <v>15000</v>
      </c>
      <c r="H3" s="6" t="n">
        <v>15000</v>
      </c>
      <c r="I3" s="6" t="n">
        <v>60000</v>
      </c>
      <c r="J3" s="6" t="n">
        <v>15000</v>
      </c>
      <c r="K3" s="6" t="n">
        <v>10000</v>
      </c>
      <c r="L3" s="6" t="n">
        <v>10000</v>
      </c>
      <c r="M3" s="6" t="n">
        <v>7500</v>
      </c>
      <c r="N3" s="6" t="n">
        <v>7500</v>
      </c>
      <c r="O3" s="6" t="n">
        <v>5000</v>
      </c>
      <c r="P3" s="6" t="n">
        <v>5000</v>
      </c>
      <c r="T3" s="6" t="n">
        <v>180000</v>
      </c>
    </row>
    <row r="4">
      <c r="A4" s="4" t="inlineStr">
        <is>
          <t>Accured expenses</t>
        </is>
      </c>
      <c r="V4" s="6" t="n">
        <v>180000</v>
      </c>
    </row>
    <row r="5">
      <c r="A5" s="4" t="inlineStr">
        <is>
          <t>WeSecure Robotics, Inc [Member]</t>
        </is>
      </c>
    </row>
    <row r="6">
      <c r="A6" s="4" t="inlineStr">
        <is>
          <t>Non-payment balance</t>
        </is>
      </c>
      <c r="Q6" s="4" t="inlineStr">
        <is>
          <t>25,000</t>
        </is>
      </c>
    </row>
    <row r="7">
      <c r="A7" s="4" t="inlineStr">
        <is>
          <t>Attorney's fees and damages</t>
        </is>
      </c>
      <c r="Q7" s="6" t="n">
        <v>199358</v>
      </c>
    </row>
    <row r="8">
      <c r="A8" s="4" t="inlineStr">
        <is>
          <t>Description of settlement</t>
        </is>
      </c>
      <c r="Q8" s="4" t="inlineStr">
        <is>
          <t>The parties finally settled all claims with a full release for $180,000 in June 2019 payable in 14 monthly instalments.</t>
        </is>
      </c>
    </row>
    <row r="9">
      <c r="A9" s="4" t="inlineStr">
        <is>
          <t>WeSecure Robotics, Inc [Member] | Unpaid Consulting Fees Payable [Member]</t>
        </is>
      </c>
    </row>
    <row r="10">
      <c r="A10" s="4" t="inlineStr">
        <is>
          <t>Non-payment balance</t>
        </is>
      </c>
      <c r="Q10" s="4" t="inlineStr">
        <is>
          <t>125,924</t>
        </is>
      </c>
    </row>
    <row r="11">
      <c r="A11" s="4" t="inlineStr">
        <is>
          <t>WeSecure Robotics, Inc [Member] | Labor Code Violations [Member]</t>
        </is>
      </c>
    </row>
    <row r="12">
      <c r="A12" s="4" t="inlineStr">
        <is>
          <t>Non-payment balance</t>
        </is>
      </c>
      <c r="Q12" s="4" t="inlineStr">
        <is>
          <t>48,434</t>
        </is>
      </c>
    </row>
    <row r="13">
      <c r="A13" s="4" t="inlineStr">
        <is>
          <t>Robotic Assistance Devices, LLC ("RAD") [Member]</t>
        </is>
      </c>
    </row>
    <row r="14">
      <c r="A14" s="4" t="inlineStr">
        <is>
          <t>Entity address</t>
        </is>
      </c>
      <c r="T14" s="4" t="inlineStr">
        <is>
          <t>The Company currently maintains an office at 1218-1222 Magnolia Ave, Suite 106 Bldg. H ,Corona, California.</t>
        </is>
      </c>
    </row>
    <row r="15">
      <c r="A15" s="4" t="inlineStr">
        <is>
          <t>Robotic Assistance Devices, LLC ("RAD") [Member] | Mailing Address [Member]</t>
        </is>
      </c>
    </row>
    <row r="16">
      <c r="A16" s="4" t="inlineStr">
        <is>
          <t>Entity address</t>
        </is>
      </c>
      <c r="T16" s="4" t="inlineStr">
        <is>
          <t>RAD maintains a mailing address for 31103 Ranch Viejo Road, Suite d2114.</t>
        </is>
      </c>
    </row>
    <row r="17">
      <c r="A17" s="4" t="inlineStr">
        <is>
          <t>Yearly nominal fee for mailing</t>
        </is>
      </c>
      <c r="T17" s="6" t="n">
        <v>2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3" customWidth="1" min="2" max="2"/>
    <col width="13" customWidth="1" min="3" max="3"/>
    <col width="14" customWidth="1" min="4" max="4"/>
  </cols>
  <sheetData>
    <row r="1">
      <c r="A1" s="1" t="inlineStr">
        <is>
          <t>CONDENSED CONSOLIDATED STATEMENTS OF CASH FLOWS (UNAUDITED) - USD ($)</t>
        </is>
      </c>
      <c r="B1" s="2" t="inlineStr">
        <is>
          <t>6 Months Ended</t>
        </is>
      </c>
    </row>
    <row r="2">
      <c r="B2" s="2" t="inlineStr">
        <is>
          <t>Aug. 31, 2020</t>
        </is>
      </c>
      <c r="D2" s="2" t="inlineStr">
        <is>
          <t>Aug. 31, 2019</t>
        </is>
      </c>
    </row>
    <row r="3">
      <c r="A3" s="3" t="inlineStr">
        <is>
          <t>CASH FLOWS FROM OPERATING ACTIVITIES:</t>
        </is>
      </c>
    </row>
    <row r="4">
      <c r="A4" s="4" t="inlineStr">
        <is>
          <t>Net income</t>
        </is>
      </c>
      <c r="B4" s="6" t="n">
        <v>-7042965</v>
      </c>
      <c r="D4" s="6" t="n">
        <v>315372</v>
      </c>
    </row>
    <row r="5">
      <c r="A5" s="3" t="inlineStr">
        <is>
          <t>Adjustments to reconcile net income to net cash used in operating activities:</t>
        </is>
      </c>
    </row>
    <row r="6">
      <c r="A6" s="4" t="inlineStr">
        <is>
          <t>Depreciation and amortization</t>
        </is>
      </c>
      <c r="B6" s="5" t="n">
        <v>58476</v>
      </c>
      <c r="D6" s="5" t="n">
        <v>46468</v>
      </c>
    </row>
    <row r="7">
      <c r="A7" s="4" t="inlineStr">
        <is>
          <t>Loss on disposal of fixed assets</t>
        </is>
      </c>
      <c r="B7" s="5" t="n">
        <v>553</v>
      </c>
      <c r="D7" s="4" t="inlineStr">
        <is>
          <t xml:space="preserve"> </t>
        </is>
      </c>
    </row>
    <row r="8">
      <c r="A8" s="4" t="inlineStr">
        <is>
          <t>Change in fair value of derivative liabilities</t>
        </is>
      </c>
      <c r="B8" s="5" t="n">
        <v>4327294</v>
      </c>
      <c r="D8" s="5" t="n">
        <v>-2476567</v>
      </c>
    </row>
    <row r="9">
      <c r="A9" s="4" t="inlineStr">
        <is>
          <t>Interest expense related to penalties from debt defaults</t>
        </is>
      </c>
      <c r="B9" s="5" t="n">
        <v>445277</v>
      </c>
      <c r="D9" s="4" t="inlineStr">
        <is>
          <t xml:space="preserve"> </t>
        </is>
      </c>
    </row>
    <row r="10">
      <c r="A10" s="4" t="inlineStr">
        <is>
          <t>Amortization of debt discounts</t>
        </is>
      </c>
      <c r="B10" s="5" t="n">
        <v>156525</v>
      </c>
      <c r="D10" s="5" t="n">
        <v>657058</v>
      </c>
    </row>
    <row r="11">
      <c r="A11" s="4" t="inlineStr">
        <is>
          <t>(Gain) loss on settlement of debt</t>
        </is>
      </c>
      <c r="B11" s="4" t="inlineStr">
        <is>
          <t xml:space="preserve"> </t>
        </is>
      </c>
      <c r="D11" s="5" t="n">
        <v>-112509</v>
      </c>
    </row>
    <row r="12">
      <c r="A12" s="4" t="inlineStr">
        <is>
          <t>Increase in related party accrued payroll and interest</t>
        </is>
      </c>
      <c r="B12" s="5" t="n">
        <v>143368</v>
      </c>
      <c r="D12" s="5" t="n">
        <v>134755</v>
      </c>
    </row>
    <row r="13">
      <c r="A13" s="3" t="inlineStr">
        <is>
          <t>Changes in operating assets and liabilities:</t>
        </is>
      </c>
    </row>
    <row r="14">
      <c r="A14" s="4" t="inlineStr">
        <is>
          <t>Accounts receivable</t>
        </is>
      </c>
      <c r="B14" s="5" t="n">
        <v>-1507</v>
      </c>
      <c r="D14" s="5" t="n">
        <v>-17222</v>
      </c>
    </row>
    <row r="15">
      <c r="A15" s="4" t="inlineStr">
        <is>
          <t>Prepaid expenses</t>
        </is>
      </c>
      <c r="B15" s="4" t="inlineStr">
        <is>
          <t xml:space="preserve"> </t>
        </is>
      </c>
      <c r="D15" s="5" t="n">
        <v>18778</v>
      </c>
    </row>
    <row r="16">
      <c r="A16" s="4" t="inlineStr">
        <is>
          <t>Device parts inventory</t>
        </is>
      </c>
      <c r="B16" s="4" t="inlineStr">
        <is>
          <t xml:space="preserve"> </t>
        </is>
      </c>
      <c r="D16" s="5" t="n">
        <v>-3153</v>
      </c>
    </row>
    <row r="17">
      <c r="A17" s="4" t="inlineStr">
        <is>
          <t>Accounts payable and accrued expenses</t>
        </is>
      </c>
      <c r="B17" s="5" t="n">
        <v>-53100</v>
      </c>
      <c r="D17" s="5" t="n">
        <v>-46510</v>
      </c>
    </row>
    <row r="18">
      <c r="A18" s="4" t="inlineStr">
        <is>
          <t>Accrued expense -related party</t>
        </is>
      </c>
      <c r="B18" s="5" t="n">
        <v>-2955</v>
      </c>
      <c r="D18" s="5" t="n">
        <v>-10967</v>
      </c>
    </row>
    <row r="19">
      <c r="A19" s="4" t="inlineStr">
        <is>
          <t>Current portion of deferred variable payment obligation for Payments (see Note 7)</t>
        </is>
      </c>
      <c r="B19" s="5" t="n">
        <v>19815</v>
      </c>
      <c r="D19" s="4" t="inlineStr">
        <is>
          <t xml:space="preserve"> </t>
        </is>
      </c>
    </row>
    <row r="20">
      <c r="A20" s="4" t="inlineStr">
        <is>
          <t>Balance owed WeSecure</t>
        </is>
      </c>
      <c r="B20" s="5" t="n">
        <v>-13000</v>
      </c>
      <c r="D20" s="5" t="n">
        <v>-10000</v>
      </c>
    </row>
    <row r="21">
      <c r="A21" s="4" t="inlineStr">
        <is>
          <t>Accrued interest payable</t>
        </is>
      </c>
      <c r="B21" s="5" t="n">
        <v>1058845</v>
      </c>
      <c r="D21" s="5" t="n">
        <v>504616</v>
      </c>
    </row>
    <row r="22">
      <c r="A22" s="4" t="inlineStr">
        <is>
          <t>Advances payable</t>
        </is>
      </c>
      <c r="B22" s="4" t="inlineStr">
        <is>
          <t xml:space="preserve"> </t>
        </is>
      </c>
      <c r="D22" s="5" t="n">
        <v>-11043</v>
      </c>
    </row>
    <row r="23">
      <c r="A23" s="4" t="inlineStr">
        <is>
          <t>Net cash used in operating activities</t>
        </is>
      </c>
      <c r="B23" s="5" t="n">
        <v>-903374</v>
      </c>
      <c r="D23" s="5" t="n">
        <v>-1010924</v>
      </c>
    </row>
    <row r="24">
      <c r="A24" s="3" t="inlineStr">
        <is>
          <t>CASH FLOWS FROM INVESTING ACTIVITIES:</t>
        </is>
      </c>
    </row>
    <row r="25">
      <c r="A25" s="4" t="inlineStr">
        <is>
          <t>Purchase of fixed assets</t>
        </is>
      </c>
      <c r="B25" s="5" t="n">
        <v>-51731</v>
      </c>
      <c r="D25" s="5" t="n">
        <v>-23572</v>
      </c>
    </row>
    <row r="26">
      <c r="A26" s="4" t="inlineStr">
        <is>
          <t>Proceeds on disposal of fixed assets</t>
        </is>
      </c>
      <c r="B26" s="5" t="n">
        <v>1000</v>
      </c>
      <c r="D26" s="4" t="inlineStr">
        <is>
          <t xml:space="preserve"> </t>
        </is>
      </c>
    </row>
    <row r="27">
      <c r="A27" s="4" t="inlineStr">
        <is>
          <t>Net cash used in investing activities</t>
        </is>
      </c>
      <c r="B27" s="5" t="n">
        <v>-50731</v>
      </c>
      <c r="D27" s="5" t="n">
        <v>-23572</v>
      </c>
    </row>
    <row r="28">
      <c r="A28" s="3" t="inlineStr">
        <is>
          <t>CASH FLOWS FROM FINANCING ACTIVITIES:</t>
        </is>
      </c>
    </row>
    <row r="29">
      <c r="A29" s="4" t="inlineStr">
        <is>
          <t>Proceeds from deferred variable payment obligation</t>
        </is>
      </c>
      <c r="B29" s="5" t="n">
        <v>966000</v>
      </c>
      <c r="D29" s="5" t="n">
        <v>819750</v>
      </c>
    </row>
    <row r="30">
      <c r="A30" s="4" t="inlineStr">
        <is>
          <t>Proceeds from loans payable</t>
        </is>
      </c>
      <c r="B30" s="5" t="n">
        <v>349015</v>
      </c>
      <c r="D30" s="5" t="n">
        <v>263429</v>
      </c>
    </row>
    <row r="31">
      <c r="A31" s="4" t="inlineStr">
        <is>
          <t>Repayment of loans payable</t>
        </is>
      </c>
      <c r="B31" s="5" t="n">
        <v>-113752</v>
      </c>
      <c r="D31" s="5" t="n">
        <v>-100038</v>
      </c>
    </row>
    <row r="32">
      <c r="A32" s="4" t="inlineStr">
        <is>
          <t>Cash acquired on consolidation of RAD G</t>
        </is>
      </c>
      <c r="B32" s="5" t="n">
        <v>-284</v>
      </c>
      <c r="D32" s="4" t="inlineStr">
        <is>
          <t xml:space="preserve"> </t>
        </is>
      </c>
    </row>
    <row r="33">
      <c r="A33" s="4" t="inlineStr">
        <is>
          <t>Net borrowings (repayments) on loan payable - related party</t>
        </is>
      </c>
      <c r="B33" s="5" t="n">
        <v>-75328</v>
      </c>
      <c r="D33" s="5" t="n">
        <v>35738</v>
      </c>
    </row>
    <row r="34">
      <c r="A34" s="4" t="inlineStr">
        <is>
          <t>Net cash provided by financing activities</t>
        </is>
      </c>
      <c r="B34" s="5" t="n">
        <v>1125651</v>
      </c>
      <c r="D34" s="5" t="n">
        <v>1018879</v>
      </c>
    </row>
    <row r="35">
      <c r="A35" s="4" t="inlineStr">
        <is>
          <t>Net change in cash</t>
        </is>
      </c>
      <c r="B35" s="5" t="n">
        <v>171546</v>
      </c>
      <c r="D35" s="5" t="n">
        <v>-15617</v>
      </c>
    </row>
    <row r="36">
      <c r="A36" s="4" t="inlineStr">
        <is>
          <t>Cash, beginning of period</t>
        </is>
      </c>
      <c r="B36" s="5" t="n">
        <v>13307</v>
      </c>
      <c r="C36" s="4" t="inlineStr">
        <is>
          <t>[1]</t>
        </is>
      </c>
      <c r="D36" s="5" t="n">
        <v>21192</v>
      </c>
    </row>
    <row r="37">
      <c r="A37" s="4" t="inlineStr">
        <is>
          <t>Cash, end of period</t>
        </is>
      </c>
      <c r="B37" s="5" t="n">
        <v>184853</v>
      </c>
      <c r="D37" s="5" t="n">
        <v>5575</v>
      </c>
    </row>
    <row r="38">
      <c r="A38" s="3" t="inlineStr">
        <is>
          <t>Supplemental disclosure of cash and non-cash transactions:</t>
        </is>
      </c>
    </row>
    <row r="39">
      <c r="A39" s="4" t="inlineStr">
        <is>
          <t>Cash paid for interest</t>
        </is>
      </c>
      <c r="B39" s="5" t="n">
        <v>1589</v>
      </c>
      <c r="D39" s="5" t="n">
        <v>8654</v>
      </c>
    </row>
    <row r="40">
      <c r="A40" s="4" t="inlineStr">
        <is>
          <t>Cash paid for income taxes</t>
        </is>
      </c>
      <c r="B40" s="4" t="inlineStr">
        <is>
          <t xml:space="preserve"> </t>
        </is>
      </c>
      <c r="D40" s="4" t="inlineStr">
        <is>
          <t xml:space="preserve"> </t>
        </is>
      </c>
    </row>
    <row r="41">
      <c r="A41" s="3" t="inlineStr">
        <is>
          <t>Noncash investing and financing activities:</t>
        </is>
      </c>
    </row>
    <row r="42">
      <c r="A42" s="4" t="inlineStr">
        <is>
          <t>Inventory converted to revenue earning devices</t>
        </is>
      </c>
      <c r="B42" s="4" t="inlineStr">
        <is>
          <t xml:space="preserve"> </t>
        </is>
      </c>
      <c r="D42" s="5" t="n">
        <v>97788</v>
      </c>
    </row>
    <row r="43">
      <c r="A43" s="4" t="inlineStr">
        <is>
          <t>Net assets on consolidation of RAD G</t>
        </is>
      </c>
      <c r="B43" s="5" t="n">
        <v>11508</v>
      </c>
      <c r="D43" s="4" t="inlineStr">
        <is>
          <t xml:space="preserve"> </t>
        </is>
      </c>
    </row>
    <row r="44">
      <c r="A44" s="4" t="inlineStr">
        <is>
          <t>Conversion of convertible notes and interest to shares of common stock</t>
        </is>
      </c>
      <c r="B44" s="5" t="n">
        <v>2081612</v>
      </c>
      <c r="D44" s="5" t="n">
        <v>394697</v>
      </c>
    </row>
    <row r="45">
      <c r="A45" s="4" t="inlineStr">
        <is>
          <t>Release of derivative liability on conversion of convertible notes payable</t>
        </is>
      </c>
      <c r="B45" s="5" t="n">
        <v>1728231</v>
      </c>
      <c r="D45" s="5" t="n">
        <v>383318</v>
      </c>
    </row>
    <row r="46">
      <c r="A46" s="4" t="inlineStr">
        <is>
          <t>Capitalization of accrued interest to convertible notes payable and loans payable</t>
        </is>
      </c>
      <c r="B46" s="4" t="inlineStr">
        <is>
          <t xml:space="preserve"> </t>
        </is>
      </c>
      <c r="D46" s="6" t="n">
        <v>56280</v>
      </c>
    </row>
    <row r="47"/>
    <row r="48">
      <c r="A48" s="4" t="inlineStr">
        <is>
          <t>[1]</t>
        </is>
      </c>
      <c r="B48" s="4" t="inlineStr">
        <is>
          <t>Derived from audited information</t>
        </is>
      </c>
    </row>
  </sheetData>
  <mergeCells count="5">
    <mergeCell ref="A1:A2"/>
    <mergeCell ref="B1:D1"/>
    <mergeCell ref="B2:C2"/>
    <mergeCell ref="A47:D47"/>
    <mergeCell ref="B48:D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 (LOSS) PER SHARE (Details) - USD ($)</t>
        </is>
      </c>
      <c r="B1" s="2" t="inlineStr">
        <is>
          <t>3 Months Ended</t>
        </is>
      </c>
      <c r="F1" s="2" t="inlineStr">
        <is>
          <t>6 Months Ended</t>
        </is>
      </c>
    </row>
    <row r="2">
      <c r="B2" s="2" t="inlineStr">
        <is>
          <t>Aug. 31, 2020</t>
        </is>
      </c>
      <c r="C2" s="2" t="inlineStr">
        <is>
          <t>May 31, 2020</t>
        </is>
      </c>
      <c r="D2" s="2" t="inlineStr">
        <is>
          <t>Aug. 31, 2019</t>
        </is>
      </c>
      <c r="E2" s="2" t="inlineStr">
        <is>
          <t>May 31, 2019</t>
        </is>
      </c>
      <c r="F2" s="2" t="inlineStr">
        <is>
          <t>Aug. 31, 2020</t>
        </is>
      </c>
      <c r="G2" s="2" t="inlineStr">
        <is>
          <t>Aug. 31, 2019</t>
        </is>
      </c>
    </row>
    <row r="3">
      <c r="A3" s="3" t="inlineStr">
        <is>
          <t>Numerator:</t>
        </is>
      </c>
    </row>
    <row r="4">
      <c r="A4" s="4" t="inlineStr">
        <is>
          <t>Net income (loss) available to common shareholders</t>
        </is>
      </c>
      <c r="B4" s="6" t="n">
        <v>-9018241</v>
      </c>
      <c r="C4" s="6" t="n">
        <v>1975276</v>
      </c>
      <c r="D4" s="6" t="n">
        <v>-375234</v>
      </c>
      <c r="E4" s="6" t="n">
        <v>690606</v>
      </c>
      <c r="F4" s="6" t="n">
        <v>-7042965</v>
      </c>
      <c r="G4" s="6" t="n">
        <v>315372</v>
      </c>
    </row>
    <row r="5">
      <c r="A5" s="4" t="inlineStr">
        <is>
          <t>Add: interest expense on convertible debt</t>
        </is>
      </c>
      <c r="B5" s="5" t="n">
        <v>588817</v>
      </c>
      <c r="D5" s="5" t="n">
        <v>150848</v>
      </c>
      <c r="F5" s="5" t="n">
        <v>999966</v>
      </c>
      <c r="G5" s="5" t="n">
        <v>281204</v>
      </c>
    </row>
    <row r="6">
      <c r="A6" s="4" t="inlineStr">
        <is>
          <t>Add Penalty interest on convertible debt</t>
        </is>
      </c>
      <c r="B6" s="5" t="n">
        <v>445277</v>
      </c>
      <c r="D6" s="4" t="inlineStr">
        <is>
          <t xml:space="preserve"> </t>
        </is>
      </c>
      <c r="F6" s="5" t="n">
        <v>445277</v>
      </c>
      <c r="G6" s="4" t="inlineStr">
        <is>
          <t xml:space="preserve"> </t>
        </is>
      </c>
    </row>
    <row r="7">
      <c r="A7" s="4" t="inlineStr">
        <is>
          <t>Add (less) loss (gain) on change of derivative liabilities</t>
        </is>
      </c>
      <c r="B7" s="5" t="n">
        <v>7170785</v>
      </c>
      <c r="D7" s="5" t="n">
        <v>-712466</v>
      </c>
      <c r="F7" s="5" t="n">
        <v>4327294</v>
      </c>
      <c r="G7" s="5" t="n">
        <v>-2476567</v>
      </c>
    </row>
    <row r="8">
      <c r="A8" s="4" t="inlineStr">
        <is>
          <t>Net income (loss) adjusted for common stock equivalents</t>
        </is>
      </c>
      <c r="B8" s="6" t="n">
        <v>-813362</v>
      </c>
      <c r="D8" s="6" t="n">
        <v>-936852</v>
      </c>
      <c r="F8" s="6" t="n">
        <v>-1270428</v>
      </c>
      <c r="G8" s="6" t="n">
        <v>-1879991</v>
      </c>
    </row>
    <row r="9">
      <c r="A9" s="3" t="inlineStr">
        <is>
          <t>Denominator:</t>
        </is>
      </c>
    </row>
    <row r="10">
      <c r="A10" s="4" t="inlineStr">
        <is>
          <t>Weighted average shares - basic (in shares)</t>
        </is>
      </c>
      <c r="B10" s="5" t="n">
        <v>200780577</v>
      </c>
      <c r="D10" s="5" t="n">
        <v>54303</v>
      </c>
      <c r="F10" s="5" t="n">
        <v>101158965</v>
      </c>
      <c r="G10" s="5" t="n">
        <v>30549</v>
      </c>
    </row>
    <row r="11">
      <c r="A11" s="4" t="inlineStr">
        <is>
          <t>Net income (loss) per share - basic (in dollars per share)</t>
        </is>
      </c>
      <c r="B11" s="9" t="n">
        <v>-0.04</v>
      </c>
      <c r="D11" s="9" t="n">
        <v>-6.91</v>
      </c>
      <c r="F11" s="9" t="n">
        <v>-0.07000000000000001</v>
      </c>
      <c r="G11" s="9" t="n">
        <v>10.32</v>
      </c>
    </row>
    <row r="12">
      <c r="A12" s="3" t="inlineStr">
        <is>
          <t>Dilutive effect of common stock equivalents:</t>
        </is>
      </c>
    </row>
    <row r="13">
      <c r="A13" s="4" t="inlineStr">
        <is>
          <t>Convertible Debt (in shares)</t>
        </is>
      </c>
      <c r="B13" s="4" t="inlineStr">
        <is>
          <t xml:space="preserve"> </t>
        </is>
      </c>
      <c r="D13" s="5" t="n">
        <v>940656</v>
      </c>
      <c r="F13" s="4" t="inlineStr">
        <is>
          <t xml:space="preserve"> </t>
        </is>
      </c>
      <c r="G13" s="5" t="n">
        <v>940656</v>
      </c>
    </row>
    <row r="14">
      <c r="A14" s="4" t="inlineStr">
        <is>
          <t>Preferred shares (in shares)</t>
        </is>
      </c>
      <c r="B14" s="4" t="inlineStr">
        <is>
          <t xml:space="preserve"> </t>
        </is>
      </c>
      <c r="D14" s="5" t="n">
        <v>470686</v>
      </c>
      <c r="F14" s="4" t="inlineStr">
        <is>
          <t xml:space="preserve"> </t>
        </is>
      </c>
      <c r="G14" s="5" t="n">
        <v>470686</v>
      </c>
    </row>
    <row r="15">
      <c r="A15" s="4" t="inlineStr">
        <is>
          <t>Dilutive effect of common stock equivalents, total</t>
        </is>
      </c>
      <c r="B15" s="4" t="inlineStr">
        <is>
          <t xml:space="preserve"> </t>
        </is>
      </c>
      <c r="D15" s="5" t="n">
        <v>1411342</v>
      </c>
      <c r="F15" s="4" t="inlineStr">
        <is>
          <t xml:space="preserve"> </t>
        </is>
      </c>
      <c r="G15" s="5" t="n">
        <v>1411342</v>
      </c>
    </row>
    <row r="16">
      <c r="A16" s="3" t="inlineStr">
        <is>
          <t>Denominator:</t>
        </is>
      </c>
    </row>
    <row r="17">
      <c r="A17" s="4" t="inlineStr">
        <is>
          <t>Weighted average shares - diluted (in shares)</t>
        </is>
      </c>
      <c r="B17" s="5" t="n">
        <v>200780577</v>
      </c>
      <c r="D17" s="5" t="n">
        <v>1465645</v>
      </c>
      <c r="F17" s="5" t="n">
        <v>101158965</v>
      </c>
      <c r="G17" s="5" t="n">
        <v>1441891</v>
      </c>
    </row>
    <row r="18">
      <c r="A18" s="4" t="inlineStr">
        <is>
          <t>Net income (loss) per share - diluted (in dollars per share)</t>
        </is>
      </c>
      <c r="B18" s="9" t="n">
        <v>-0.04</v>
      </c>
      <c r="D18" s="9" t="n">
        <v>-0.64</v>
      </c>
      <c r="F18" s="9" t="n">
        <v>-0.07000000000000001</v>
      </c>
      <c r="G18" s="9" t="n">
        <v>-1.31</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ARNINGS (LOSS) PER SHARE (Details 1) - share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Total</t>
        </is>
      </c>
      <c r="B3" s="5" t="n">
        <v>5438785827</v>
      </c>
      <c r="C3" s="4" t="inlineStr">
        <is>
          <t xml:space="preserve"> </t>
        </is>
      </c>
      <c r="D3" s="5" t="n">
        <v>5438785827</v>
      </c>
      <c r="E3" s="4" t="inlineStr">
        <is>
          <t xml:space="preserve"> </t>
        </is>
      </c>
    </row>
    <row r="4">
      <c r="A4" s="4" t="inlineStr">
        <is>
          <t>Convertible Notes And Accrued Interest [Member]</t>
        </is>
      </c>
    </row>
    <row r="5">
      <c r="A5" s="4" t="inlineStr">
        <is>
          <t>Total</t>
        </is>
      </c>
      <c r="B5" s="5" t="n">
        <v>3610181585</v>
      </c>
      <c r="C5" s="4" t="inlineStr">
        <is>
          <t xml:space="preserve"> </t>
        </is>
      </c>
      <c r="D5" s="5" t="n">
        <v>3610181585</v>
      </c>
      <c r="E5" s="4" t="inlineStr">
        <is>
          <t xml:space="preserve"> </t>
        </is>
      </c>
    </row>
    <row r="6">
      <c r="A6" s="4" t="inlineStr">
        <is>
          <t>Convertible Class C Preferred Shares [Member]</t>
        </is>
      </c>
    </row>
    <row r="7">
      <c r="A7" s="4" t="inlineStr">
        <is>
          <t>Total</t>
        </is>
      </c>
      <c r="B7" s="5" t="n">
        <v>1828604242</v>
      </c>
      <c r="C7" s="4" t="inlineStr">
        <is>
          <t xml:space="preserve"> </t>
        </is>
      </c>
      <c r="D7" s="5" t="n">
        <v>1828604242</v>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33" customWidth="1" min="2" max="2"/>
    <col width="14" customWidth="1" min="3" max="3"/>
    <col width="13" customWidth="1" min="4" max="4"/>
    <col width="14" customWidth="1" min="5" max="5"/>
    <col width="14" customWidth="1" min="6" max="6"/>
  </cols>
  <sheetData>
    <row r="1">
      <c r="A1" s="1" t="inlineStr">
        <is>
          <t>ROBOTIC ASSISTANCE DEVICES GROUP, INC. CONSOLIDATION (Details) - USD ($)</t>
        </is>
      </c>
      <c r="B1" s="2" t="inlineStr">
        <is>
          <t>Aug. 31, 2020</t>
        </is>
      </c>
      <c r="C1" s="2" t="inlineStr">
        <is>
          <t>Feb. 29, 2020</t>
        </is>
      </c>
      <c r="D1" s="2" t="inlineStr">
        <is>
          <t>[1]</t>
        </is>
      </c>
      <c r="E1" s="2" t="inlineStr">
        <is>
          <t>Aug. 31, 2019</t>
        </is>
      </c>
      <c r="F1" s="2" t="inlineStr">
        <is>
          <t>Feb. 28, 2019</t>
        </is>
      </c>
    </row>
    <row r="2">
      <c r="A2" s="3" t="inlineStr">
        <is>
          <t>Robotic Assistance Devices Group Inc Consolidation</t>
        </is>
      </c>
    </row>
    <row r="3">
      <c r="A3" s="4" t="inlineStr">
        <is>
          <t>Cash</t>
        </is>
      </c>
      <c r="B3" s="6" t="n">
        <v>184853</v>
      </c>
      <c r="C3" s="6" t="n">
        <v>13307</v>
      </c>
      <c r="E3" s="6" t="n">
        <v>5575</v>
      </c>
      <c r="F3" s="6" t="n">
        <v>21192</v>
      </c>
    </row>
    <row r="4">
      <c r="A4" s="4" t="inlineStr">
        <is>
          <t>Accounts receivable</t>
        </is>
      </c>
      <c r="B4" s="5" t="n">
        <v>52074</v>
      </c>
      <c r="C4" s="6" t="n">
        <v>50117</v>
      </c>
    </row>
    <row r="5">
      <c r="A5" s="4" t="inlineStr">
        <is>
          <t>Other liabilities</t>
        </is>
      </c>
      <c r="B5" s="5" t="n">
        <v>11675</v>
      </c>
    </row>
    <row r="6">
      <c r="A6" s="4" t="inlineStr">
        <is>
          <t>Net liabilities contributed</t>
        </is>
      </c>
      <c r="B6" s="6" t="n">
        <v>-11508</v>
      </c>
    </row>
    <row r="7"/>
    <row r="8">
      <c r="A8" s="4" t="inlineStr">
        <is>
          <t>[1]</t>
        </is>
      </c>
      <c r="B8" s="4" t="inlineStr">
        <is>
          <t>Derived from audited information</t>
        </is>
      </c>
    </row>
  </sheetData>
  <mergeCells count="7">
    <mergeCell ref="C2:D2"/>
    <mergeCell ref="C3:D3"/>
    <mergeCell ref="C4:D4"/>
    <mergeCell ref="C5:D5"/>
    <mergeCell ref="C6:D6"/>
    <mergeCell ref="A7:F7"/>
    <mergeCell ref="B8:F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ROBOTIC ASSISTANCE DEVICES GROUP, INC. CONSOLIDATION (Details Narrative)</t>
        </is>
      </c>
      <c r="B1" s="2" t="inlineStr">
        <is>
          <t>6 Months Ended</t>
        </is>
      </c>
    </row>
    <row r="2">
      <c r="B2" s="2" t="inlineStr">
        <is>
          <t>Aug. 31, 2020USD ($)</t>
        </is>
      </c>
    </row>
    <row r="3">
      <c r="A3" s="4" t="inlineStr">
        <is>
          <t>Robotic Assistance Devices, LLC ("RAD") [Member]</t>
        </is>
      </c>
    </row>
    <row r="4">
      <c r="A4" s="4" t="inlineStr">
        <is>
          <t>Repayment of the loan</t>
        </is>
      </c>
      <c r="B4" s="6" t="n">
        <v>502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BSEQUENT EVENTS (Details Narrative) - USD ($)</t>
        </is>
      </c>
      <c r="B1" s="2" t="inlineStr">
        <is>
          <t>1 Months Ended</t>
        </is>
      </c>
      <c r="C1" s="2" t="inlineStr">
        <is>
          <t>6 Months Ended</t>
        </is>
      </c>
    </row>
    <row r="2">
      <c r="B2" s="2" t="inlineStr">
        <is>
          <t>Oct. 13, 2020</t>
        </is>
      </c>
      <c r="C2" s="2" t="inlineStr">
        <is>
          <t>Aug. 31, 2020</t>
        </is>
      </c>
      <c r="D2" s="2" t="inlineStr">
        <is>
          <t>Aug. 31, 2019</t>
        </is>
      </c>
    </row>
    <row r="3">
      <c r="A3" s="4" t="inlineStr">
        <is>
          <t>Interest paid</t>
        </is>
      </c>
      <c r="C3" s="6" t="n">
        <v>1589</v>
      </c>
      <c r="D3" s="6" t="n">
        <v>8654</v>
      </c>
    </row>
    <row r="4">
      <c r="A4" s="4" t="inlineStr">
        <is>
          <t>Convertible Note [Member]</t>
        </is>
      </c>
    </row>
    <row r="5">
      <c r="A5" s="4" t="inlineStr">
        <is>
          <t>Interest rate</t>
        </is>
      </c>
      <c r="B5" s="4" t="inlineStr">
        <is>
          <t>19.00%</t>
        </is>
      </c>
    </row>
    <row r="6">
      <c r="A6" s="4" t="inlineStr">
        <is>
          <t>Net book value</t>
        </is>
      </c>
      <c r="B6" s="6" t="n">
        <v>200000</v>
      </c>
    </row>
    <row r="7">
      <c r="A7" s="4" t="inlineStr">
        <is>
          <t>Subsequent Event [Member] | Secured Loan Agreement [Member] | Investor [Member]</t>
        </is>
      </c>
    </row>
    <row r="8">
      <c r="A8" s="4" t="inlineStr">
        <is>
          <t>Advance amount</t>
        </is>
      </c>
      <c r="B8" s="6" t="n">
        <v>150000</v>
      </c>
    </row>
    <row r="9">
      <c r="A9" s="4" t="inlineStr">
        <is>
          <t>Subsequent Event [Member] | Convertible Note [Member]</t>
        </is>
      </c>
    </row>
    <row r="10">
      <c r="A10" s="4" t="inlineStr">
        <is>
          <t>Maturity date</t>
        </is>
      </c>
      <c r="B10" s="4" t="inlineStr">
        <is>
          <t>Mar. 6,
		2023</t>
        </is>
      </c>
    </row>
    <row r="11">
      <c r="A11" s="4" t="inlineStr">
        <is>
          <t>Number of shares converted (in shares)</t>
        </is>
      </c>
      <c r="B11" s="5" t="n">
        <v>587797882</v>
      </c>
    </row>
    <row r="12">
      <c r="A12" s="4" t="inlineStr">
        <is>
          <t>Principal amount</t>
        </is>
      </c>
      <c r="B12" s="6" t="n">
        <v>537659</v>
      </c>
    </row>
    <row r="13">
      <c r="A13" s="4" t="inlineStr">
        <is>
          <t>Interest paid</t>
        </is>
      </c>
      <c r="B13" s="5" t="n">
        <v>234805</v>
      </c>
    </row>
    <row r="14">
      <c r="A14" s="4" t="inlineStr">
        <is>
          <t>Fees amount</t>
        </is>
      </c>
      <c r="B14" s="6" t="n">
        <v>3000</v>
      </c>
    </row>
    <row r="15">
      <c r="A15" s="4" t="inlineStr">
        <is>
          <t>Description of variable payments terms</t>
        </is>
      </c>
      <c r="B15" s="4" t="inlineStr">
        <is>
          <t>Principal and interest are to be repaid commencing on December 6, 2020 in 6 instalments of $2,000 per month followed by 22 instalments of $8,500 per month.</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Aug. 31, 2020</t>
        </is>
      </c>
    </row>
    <row r="3">
      <c r="A3" s="3" t="inlineStr">
        <is>
          <t>Organization, Consolidation and Presentation of Financial Statements [Abstract]</t>
        </is>
      </c>
    </row>
    <row r="4">
      <c r="A4" s="4" t="inlineStr">
        <is>
          <t>GENERAL INFORMATION</t>
        </is>
      </c>
      <c r="B4" s="4" t="inlineStr">
        <is>
          <t>1.
GENERAL INFORMATION Artificial
Intelligence Technology Solutions Inc.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LC. On July 25, 2017,
Robotic Assistance Devices LLC converted to a C Corporation, Robotic Assistance Devices, Inc., through the issuance of 10,000
common shares to its sole shareholder. On August
28, 2017, AITX completed the acquisition of RAD (the “Acquisition”), whereby AITX acquired all the ownership and equity
interest in RAD for 3,350,000 shares of AITX Series E Preferred Stock and 2,450 shares of Series F Convertible Preferred Stock.
AITX’s prior business focus was transportation services, and AITX was exploring the on-demand logistics market by developing
a network of logistics partnerships. As a result of the closing of the Acquisition, AITX has succeeded to the business of RAD.
As a result, AITX’s business going forward will consist of one segment activity which is the delivery of artificial intelligence
and robotic solutions for operational, security and monitoring needs.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Aug. 31, 2020</t>
        </is>
      </c>
    </row>
    <row r="3">
      <c r="A3" s="3" t="inlineStr">
        <is>
          <t>Going Concern</t>
        </is>
      </c>
    </row>
    <row r="4">
      <c r="A4" s="4" t="inlineStr">
        <is>
          <t>GOING CONECRN</t>
        </is>
      </c>
      <c r="B4" s="4" t="inlineStr">
        <is>
          <t>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six months ended August 31, 2020, the Company had negative cash flow from operating activities of $903,374. As of August 31, 2020,
the Company has an accumulated deficit of $32,665,808, and negative working capital of $22,073,165. Management does not anticipate
having positive cash flow from operations in the near future. These factors raise a substantial doubt about the Company’s
ability to continue as a going concern for the twelve months following the issuance of these financial statements.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substantial doubts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Aug. 31, 2020</t>
        </is>
      </c>
    </row>
    <row r="3">
      <c r="A3" s="3" t="inlineStr">
        <is>
          <t>Accounting Policies [Abstract]</t>
        </is>
      </c>
    </row>
    <row r="4">
      <c r="A4" s="4" t="inlineStr">
        <is>
          <t>ACCOUNTING POLICIES</t>
        </is>
      </c>
      <c r="B4" s="4" t="inlineStr">
        <is>
          <t>3.
ACCOUNTING POLICIES 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ly 28, 2020. The unaudited condensed consolidated financial statements include the accounts of
the Company and its wholly-owned subsidiaries, Robotic Assistance Devices, Inc., Robotic Assistance Devices Group, Inc. (see Note
16), Robotic Assistance Devices Mobile, Inc., On the Move Experience, LLC and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six months ended August 31, 2020 are not necessarily indicative of the results that may be expected
for the entire year. Use
of Estimates In order
to prepare financial statements in conformity with accounting principal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ere no allowances provided for the six months ended August 31, 2020 and the year ended February 29, 2020.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at both August 31, 2020 and February 29, 2020 we had a valuation reserve of $160,000. 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Vehicles 3 years
Computer equipment 3 years
Office equipment 4 years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February 29, 2021,
but the Company does not expect the Tax Act to have a material impact on the Company’s consolidated financial statements. Leases We adopted
ASU No. 2016—02— Leases (topic 842) In addition,
we elected the hindsight practical expedient to determine the lease term for existing leases. The standard did not materially
impact our consolidated net loss, accumulated deficit, and had no impact on cash flow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August 31, 2020
Liabilities
Derivative
liability – conversion features pursuant to convertible notes payable $ 9,489,751 $ — $ — $ 9,489,751
February 29, 2020
Liabilities
Derivative
liability – conversion features pursuant to convertible notes payable $ 6,890,688 $ — $ — $ 6,890,688 See Note
12 for specific inputs used in the multinomial lattice model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See additional
disclosure in Note-18. Recently
Adopted Accounting Pronouncements See discussion
of the adoption of ASU 2014-09, “Revenue from Contracts with Customers (Topic 606)”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On March
1, 2019 the Company adopted ASU No. 2016-02, Leases (Topic 842) Recently
Issued Accounting Pronouncements In September
2016, the FASB issued ASU 2016-13, Financial Instruments-Credit Losses Reclassifications Certain
reclassifications have been made in the 2019 financial statements to conform to the 2020 presentation. These reclassifications
have no effect on net loss for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3:52:17Z</dcterms:created>
  <dcterms:modified xmlns:dcterms="http://purl.org/dc/terms/" xmlns:xsi="http://www.w3.org/2001/XMLSchema-instance" xsi:type="dcterms:W3CDTF">2020-10-15T13:52:17Z</dcterms:modified>
</cp:coreProperties>
</file>